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BUSINESS, BASIS OF PR"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ASSET PURCHASES A" sheetId="14" state="visible" r:id="rId14"/>
    <sheet xmlns:r="http://schemas.openxmlformats.org/officeDocument/2006/relationships" name="SHARE-BASED COMPENSATION" sheetId="15" state="visible" r:id="rId15"/>
    <sheet xmlns:r="http://schemas.openxmlformats.org/officeDocument/2006/relationships" name="CREDIT LOSSES" sheetId="16" state="visible" r:id="rId16"/>
    <sheet xmlns:r="http://schemas.openxmlformats.org/officeDocument/2006/relationships" name="INVENTORIES" sheetId="17" state="visible" r:id="rId17"/>
    <sheet xmlns:r="http://schemas.openxmlformats.org/officeDocument/2006/relationships" name="LEASE COMMITMENTS" sheetId="18" state="visible" r:id="rId18"/>
    <sheet xmlns:r="http://schemas.openxmlformats.org/officeDocument/2006/relationships" name="PROPERTY AND EQUIPMENT, NET" sheetId="19" state="visible" r:id="rId19"/>
    <sheet xmlns:r="http://schemas.openxmlformats.org/officeDocument/2006/relationships" name="OTHER CURRENT AND LONG-TERM ASS" sheetId="20" state="visible" r:id="rId20"/>
    <sheet xmlns:r="http://schemas.openxmlformats.org/officeDocument/2006/relationships" name="GOODWILL AND INTANGIBLE ASSETS," sheetId="21" state="visible" r:id="rId21"/>
    <sheet xmlns:r="http://schemas.openxmlformats.org/officeDocument/2006/relationships" name="ACCOUNTS PAYABLE, ACCRUED LIABI"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CONTINGENCIES AND " sheetId="26" state="visible" r:id="rId26"/>
    <sheet xmlns:r="http://schemas.openxmlformats.org/officeDocument/2006/relationships" name="SEGMENT REPORTING" sheetId="27" state="visible" r:id="rId27"/>
    <sheet xmlns:r="http://schemas.openxmlformats.org/officeDocument/2006/relationships" name="FAIR VALUE MEASUREMENTS" sheetId="28" state="visible" r:id="rId28"/>
    <sheet xmlns:r="http://schemas.openxmlformats.org/officeDocument/2006/relationships" name="HEDGING INSTRUMENTS" sheetId="29" state="visible" r:id="rId29"/>
    <sheet xmlns:r="http://schemas.openxmlformats.org/officeDocument/2006/relationships" name="REPURCHASES OF COMMON STOCK" sheetId="30" state="visible" r:id="rId30"/>
    <sheet xmlns:r="http://schemas.openxmlformats.org/officeDocument/2006/relationships" name="ACCUMULATED OTHER COMPREHENSIVE" sheetId="31" state="visible" r:id="rId31"/>
    <sheet xmlns:r="http://schemas.openxmlformats.org/officeDocument/2006/relationships" name="PREFERRED STOCK" sheetId="32" state="visible" r:id="rId32"/>
    <sheet xmlns:r="http://schemas.openxmlformats.org/officeDocument/2006/relationships" name="IDEXX RETIREMENT AND INCENTIVE "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REVENUE (Tables)" sheetId="39" state="visible" r:id="rId39"/>
    <sheet xmlns:r="http://schemas.openxmlformats.org/officeDocument/2006/relationships" name="SHARE-BASED COMPENSATION (Table" sheetId="40" state="visible" r:id="rId40"/>
    <sheet xmlns:r="http://schemas.openxmlformats.org/officeDocument/2006/relationships" name="INVENTORIES (Tables)" sheetId="41" state="visible" r:id="rId41"/>
    <sheet xmlns:r="http://schemas.openxmlformats.org/officeDocument/2006/relationships" name="LEASE COMMITMENTS (Tables)" sheetId="42" state="visible" r:id="rId42"/>
    <sheet xmlns:r="http://schemas.openxmlformats.org/officeDocument/2006/relationships" name="PROPERTY AND EQUIPMENT, NET (Ta" sheetId="43" state="visible" r:id="rId43"/>
    <sheet xmlns:r="http://schemas.openxmlformats.org/officeDocument/2006/relationships" name="OTHER CURRENT AND LONG-TERM A_2" sheetId="44" state="visible" r:id="rId44"/>
    <sheet xmlns:r="http://schemas.openxmlformats.org/officeDocument/2006/relationships" name="GOODWILL AND INTANGIBLE ASSET_2" sheetId="45" state="visible" r:id="rId45"/>
    <sheet xmlns:r="http://schemas.openxmlformats.org/officeDocument/2006/relationships" name="ACCOUNTS PAYABLE, ACCRUED LIA_2"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REPORTING (Tables)" sheetId="50" state="visible" r:id="rId50"/>
    <sheet xmlns:r="http://schemas.openxmlformats.org/officeDocument/2006/relationships" name="FAIR VALUE MEASUREMENTS (Tables" sheetId="51" state="visible" r:id="rId51"/>
    <sheet xmlns:r="http://schemas.openxmlformats.org/officeDocument/2006/relationships" name="HEDGING INSTRUMENTS (Tables)" sheetId="52" state="visible" r:id="rId52"/>
    <sheet xmlns:r="http://schemas.openxmlformats.org/officeDocument/2006/relationships" name="REPURCHASES OF COMMON STOCK (Ta" sheetId="53" state="visible" r:id="rId53"/>
    <sheet xmlns:r="http://schemas.openxmlformats.org/officeDocument/2006/relationships" name="ACCUMULATED OTHER COMPREHENSI_2" sheetId="54" state="visible" r:id="rId54"/>
    <sheet xmlns:r="http://schemas.openxmlformats.org/officeDocument/2006/relationships" name="IDEXX RETIREMENT AND INCENTIV_2" sheetId="55" state="visible" r:id="rId55"/>
    <sheet xmlns:r="http://schemas.openxmlformats.org/officeDocument/2006/relationships" name="SUMMARY OF SIGNIFICANT ACCOUN_3" sheetId="56" state="visible" r:id="rId56"/>
    <sheet xmlns:r="http://schemas.openxmlformats.org/officeDocument/2006/relationships" name="REVENUE (Revenue Recognition) (" sheetId="57" state="visible" r:id="rId57"/>
    <sheet xmlns:r="http://schemas.openxmlformats.org/officeDocument/2006/relationships" name="REVENUE (Disaggregation of Reve" sheetId="58" state="visible" r:id="rId58"/>
    <sheet xmlns:r="http://schemas.openxmlformats.org/officeDocument/2006/relationships" name="REVENUE (Disaggregation of Re_2" sheetId="59" state="visible" r:id="rId59"/>
    <sheet xmlns:r="http://schemas.openxmlformats.org/officeDocument/2006/relationships" name="REVENUE (Product and Service Te" sheetId="60" state="visible" r:id="rId60"/>
    <sheet xmlns:r="http://schemas.openxmlformats.org/officeDocument/2006/relationships" name="REVENUE (Free or Discounted Ins" sheetId="61" state="visible" r:id="rId61"/>
    <sheet xmlns:r="http://schemas.openxmlformats.org/officeDocument/2006/relationships" name="REVENUE (Up-Front Consideration" sheetId="62" state="visible" r:id="rId62"/>
    <sheet xmlns:r="http://schemas.openxmlformats.org/officeDocument/2006/relationships" name="REVENUE (Rebate Arrangements) (" sheetId="63" state="visible" r:id="rId63"/>
    <sheet xmlns:r="http://schemas.openxmlformats.org/officeDocument/2006/relationships" name="REVENUE (Remaining Performance " sheetId="64" state="visible" r:id="rId64"/>
    <sheet xmlns:r="http://schemas.openxmlformats.org/officeDocument/2006/relationships" name="REVENUE (Instrument Rental Arra" sheetId="65" state="visible" r:id="rId65"/>
    <sheet xmlns:r="http://schemas.openxmlformats.org/officeDocument/2006/relationships" name="REVENUE (Reagent Rental Arrange" sheetId="66" state="visible" r:id="rId66"/>
    <sheet xmlns:r="http://schemas.openxmlformats.org/officeDocument/2006/relationships" name="REVENUE (Deferred Extended Warr" sheetId="67" state="visible" r:id="rId67"/>
    <sheet xmlns:r="http://schemas.openxmlformats.org/officeDocument/2006/relationships" name="REVENUE (Costs to Obtain a Cont" sheetId="68" state="visible" r:id="rId68"/>
    <sheet xmlns:r="http://schemas.openxmlformats.org/officeDocument/2006/relationships" name="ACQUISITIONS, ASSET PURCHASES_2" sheetId="69" state="visible" r:id="rId69"/>
    <sheet xmlns:r="http://schemas.openxmlformats.org/officeDocument/2006/relationships" name="SHARE-BASED COMPENSATION (Narra" sheetId="70" state="visible" r:id="rId70"/>
    <sheet xmlns:r="http://schemas.openxmlformats.org/officeDocument/2006/relationships" name="SHARE-BASED COMPENSATION (Sched" sheetId="71" state="visible" r:id="rId71"/>
    <sheet xmlns:r="http://schemas.openxmlformats.org/officeDocument/2006/relationships" name="SHARE-BASED COMPENSATION (Sch_2" sheetId="72" state="visible" r:id="rId72"/>
    <sheet xmlns:r="http://schemas.openxmlformats.org/officeDocument/2006/relationships" name="SHARE-BASED COMPENSATION (Sch_3" sheetId="73" state="visible" r:id="rId73"/>
    <sheet xmlns:r="http://schemas.openxmlformats.org/officeDocument/2006/relationships" name="SHARE-BASED COMPENSATION (Sch_4" sheetId="74" state="visible" r:id="rId74"/>
    <sheet xmlns:r="http://schemas.openxmlformats.org/officeDocument/2006/relationships" name="SHARE-BASED COMPENSATION (Sch_5" sheetId="75" state="visible" r:id="rId75"/>
    <sheet xmlns:r="http://schemas.openxmlformats.org/officeDocument/2006/relationships" name="CREDIT LOSSES (Details)" sheetId="76" state="visible" r:id="rId76"/>
    <sheet xmlns:r="http://schemas.openxmlformats.org/officeDocument/2006/relationships" name="INVENTORIES (Narrative) (Detail" sheetId="77" state="visible" r:id="rId77"/>
    <sheet xmlns:r="http://schemas.openxmlformats.org/officeDocument/2006/relationships" name="INVENTORIES (Schedule of Compon" sheetId="78" state="visible" r:id="rId78"/>
    <sheet xmlns:r="http://schemas.openxmlformats.org/officeDocument/2006/relationships" name="LEASE COMMITMENTS (Narrative) (" sheetId="79" state="visible" r:id="rId79"/>
    <sheet xmlns:r="http://schemas.openxmlformats.org/officeDocument/2006/relationships" name="LEASE COMMITMENTS (Maturities o" sheetId="80" state="visible" r:id="rId80"/>
    <sheet xmlns:r="http://schemas.openxmlformats.org/officeDocument/2006/relationships" name="LEASE COMMITMENTS (Supplemental" sheetId="81" state="visible" r:id="rId81"/>
    <sheet xmlns:r="http://schemas.openxmlformats.org/officeDocument/2006/relationships" name="PROPERTY AND EQUIPMENT, NET (Sc" sheetId="82" state="visible" r:id="rId82"/>
    <sheet xmlns:r="http://schemas.openxmlformats.org/officeDocument/2006/relationships" name="PROPERTY AND EQUIPMENT, NET (Na" sheetId="83" state="visible" r:id="rId83"/>
    <sheet xmlns:r="http://schemas.openxmlformats.org/officeDocument/2006/relationships" name="PROPERTY AND EQUIPMENT, NET (_2" sheetId="84" state="visible" r:id="rId84"/>
    <sheet xmlns:r="http://schemas.openxmlformats.org/officeDocument/2006/relationships" name="PROPERTY AND EQUIPMENT, NET (Su" sheetId="85" state="visible" r:id="rId85"/>
    <sheet xmlns:r="http://schemas.openxmlformats.org/officeDocument/2006/relationships" name="OTHER CURRENT AND LONG-TERM A_3" sheetId="86" state="visible" r:id="rId86"/>
    <sheet xmlns:r="http://schemas.openxmlformats.org/officeDocument/2006/relationships" name="OTHER CURRENT AND LONG-TERM A_4"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ACCOUNTS PAYABLE, ACCRUED LIA_3" sheetId="93" state="visible" r:id="rId93"/>
    <sheet xmlns:r="http://schemas.openxmlformats.org/officeDocument/2006/relationships" name="ACCOUNTS PAYABLE, ACCRUED LIA_4" sheetId="94" state="visible" r:id="rId94"/>
    <sheet xmlns:r="http://schemas.openxmlformats.org/officeDocument/2006/relationships" name="ACCOUNTS PAYABLE, ACCRUED LIA_5" sheetId="95" state="visible" r:id="rId95"/>
    <sheet xmlns:r="http://schemas.openxmlformats.org/officeDocument/2006/relationships" name="DEBT (Narrative) (Details)" sheetId="96" state="visible" r:id="rId96"/>
    <sheet xmlns:r="http://schemas.openxmlformats.org/officeDocument/2006/relationships" name="DEBT (Schedule of Current Senio" sheetId="97" state="visible" r:id="rId97"/>
    <sheet xmlns:r="http://schemas.openxmlformats.org/officeDocument/2006/relationships" name="DEBT (Schedule of Future Maturi" sheetId="98" state="visible" r:id="rId98"/>
    <sheet xmlns:r="http://schemas.openxmlformats.org/officeDocument/2006/relationships" name="INCOME TAXES (Schedule of Earni" sheetId="99" state="visible" r:id="rId99"/>
    <sheet xmlns:r="http://schemas.openxmlformats.org/officeDocument/2006/relationships" name="INCOME TAXES (Schedule of Compo" sheetId="100" state="visible" r:id="rId100"/>
    <sheet xmlns:r="http://schemas.openxmlformats.org/officeDocument/2006/relationships" name="INCOME TAXES (Schedule of Effec" sheetId="101" state="visible" r:id="rId101"/>
    <sheet xmlns:r="http://schemas.openxmlformats.org/officeDocument/2006/relationships" name="INCOME TAXES (Narrative) (Detai" sheetId="102" state="visible" r:id="rId102"/>
    <sheet xmlns:r="http://schemas.openxmlformats.org/officeDocument/2006/relationships" name="INCOME TAXES (Schedule of Com_2" sheetId="103" state="visible" r:id="rId103"/>
    <sheet xmlns:r="http://schemas.openxmlformats.org/officeDocument/2006/relationships" name="INCOME TAXES (Schedule of Valua" sheetId="104" state="visible" r:id="rId104"/>
    <sheet xmlns:r="http://schemas.openxmlformats.org/officeDocument/2006/relationships" name="INCOME TAXES (Schedule of Chang" sheetId="105" state="visible" r:id="rId105"/>
    <sheet xmlns:r="http://schemas.openxmlformats.org/officeDocument/2006/relationships" name="EARNINGS PER SHARE (Schedule of" sheetId="106" state="visible" r:id="rId106"/>
    <sheet xmlns:r="http://schemas.openxmlformats.org/officeDocument/2006/relationships" name="EARNINGS PER SHARE (Schedule _2" sheetId="107" state="visible" r:id="rId107"/>
    <sheet xmlns:r="http://schemas.openxmlformats.org/officeDocument/2006/relationships" name="COMMITMENTS, CONTINGENCIES AN_2" sheetId="108" state="visible" r:id="rId108"/>
    <sheet xmlns:r="http://schemas.openxmlformats.org/officeDocument/2006/relationships" name="SEGMENT REPORTING (Narrative) (" sheetId="109" state="visible" r:id="rId109"/>
    <sheet xmlns:r="http://schemas.openxmlformats.org/officeDocument/2006/relationships" name="SEGMENT REPORTING (Summary of S" sheetId="110" state="visible" r:id="rId110"/>
    <sheet xmlns:r="http://schemas.openxmlformats.org/officeDocument/2006/relationships" name="SEGMENT REPORTING (Schedule of " sheetId="111" state="visible" r:id="rId111"/>
    <sheet xmlns:r="http://schemas.openxmlformats.org/officeDocument/2006/relationships" name="SEGMENT REPORTING (Schedule o_2" sheetId="112" state="visible" r:id="rId112"/>
    <sheet xmlns:r="http://schemas.openxmlformats.org/officeDocument/2006/relationships" name="FAIR VALUE MEASUREMENTS (Narrat" sheetId="113" state="visible" r:id="rId113"/>
    <sheet xmlns:r="http://schemas.openxmlformats.org/officeDocument/2006/relationships" name="FAIR VALUE MEASUREMENTS (Schedu" sheetId="114" state="visible" r:id="rId114"/>
    <sheet xmlns:r="http://schemas.openxmlformats.org/officeDocument/2006/relationships" name="HEDGING INSTRUMENTS (Narrative)" sheetId="115" state="visible" r:id="rId115"/>
    <sheet xmlns:r="http://schemas.openxmlformats.org/officeDocument/2006/relationships" name="HEDGING INSTRUMENTS (Derivative" sheetId="116" state="visible" r:id="rId116"/>
    <sheet xmlns:r="http://schemas.openxmlformats.org/officeDocument/2006/relationships" name="HEDGING INSTRUMENTS (Schedule o" sheetId="117" state="visible" r:id="rId117"/>
    <sheet xmlns:r="http://schemas.openxmlformats.org/officeDocument/2006/relationships" name="REPURCHASES OF COMMON STOCK (De"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PREFERRED STOCK (Details)" sheetId="121" state="visible" r:id="rId121"/>
    <sheet xmlns:r="http://schemas.openxmlformats.org/officeDocument/2006/relationships" name="IDEXX RETIREMENT AND INCENTIV_3" sheetId="122" state="visible" r:id="rId122"/>
    <sheet xmlns:r="http://schemas.openxmlformats.org/officeDocument/2006/relationships" name="IDEXX RETIREMENT AND INCENTIV_4"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271</t>
        </is>
      </c>
      <c r="C9" s="4" t="inlineStr">
        <is>
          <t xml:space="preserve"> </t>
        </is>
      </c>
      <c r="D9" s="4" t="inlineStr">
        <is>
          <t xml:space="preserve"> </t>
        </is>
      </c>
    </row>
    <row r="10">
      <c r="A10" s="4" t="inlineStr">
        <is>
          <t>Entity Registrant Name</t>
        </is>
      </c>
      <c r="B10" s="4" t="inlineStr">
        <is>
          <t>IDEXX LABORATORIE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393723</t>
        </is>
      </c>
      <c r="C12" s="4" t="inlineStr">
        <is>
          <t xml:space="preserve"> </t>
        </is>
      </c>
      <c r="D12" s="4" t="inlineStr">
        <is>
          <t xml:space="preserve"> </t>
        </is>
      </c>
    </row>
    <row r="13">
      <c r="A13" s="4" t="inlineStr">
        <is>
          <t>Entity Address, Address Line One</t>
        </is>
      </c>
      <c r="B13" s="4" t="inlineStr">
        <is>
          <t>One IDEXX Drive</t>
        </is>
      </c>
      <c r="C13" s="4" t="inlineStr">
        <is>
          <t xml:space="preserve"> </t>
        </is>
      </c>
      <c r="D13" s="4" t="inlineStr">
        <is>
          <t xml:space="preserve"> </t>
        </is>
      </c>
    </row>
    <row r="14">
      <c r="A14" s="4" t="inlineStr">
        <is>
          <t>Entity Address, City or Town</t>
        </is>
      </c>
      <c r="B14" s="4" t="inlineStr">
        <is>
          <t>Westbrook,</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092</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556-0300</t>
        </is>
      </c>
      <c r="C18" s="4" t="inlineStr">
        <is>
          <t xml:space="preserve"> </t>
        </is>
      </c>
      <c r="D18" s="4" t="inlineStr">
        <is>
          <t xml:space="preserve"> </t>
        </is>
      </c>
    </row>
    <row r="19">
      <c r="A19" s="4" t="inlineStr">
        <is>
          <t>Title of 12(b) Security</t>
        </is>
      </c>
      <c r="B19" s="4" t="inlineStr">
        <is>
          <t>Common Stock, $0.10 par value per share</t>
        </is>
      </c>
      <c r="C19" s="4" t="inlineStr">
        <is>
          <t xml:space="preserve"> </t>
        </is>
      </c>
      <c r="D19" s="4" t="inlineStr">
        <is>
          <t xml:space="preserve"> </t>
        </is>
      </c>
    </row>
    <row r="20">
      <c r="A20" s="4" t="inlineStr">
        <is>
          <t>Trading Symbol</t>
        </is>
      </c>
      <c r="B20" s="4" t="inlineStr">
        <is>
          <t>IDX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083530200</v>
      </c>
    </row>
    <row r="33">
      <c r="A33" s="4" t="inlineStr">
        <is>
          <t>Entity Common Stock, Shares Outstanding (in shares)</t>
        </is>
      </c>
      <c r="B33" s="4" t="inlineStr">
        <is>
          <t xml:space="preserve"> </t>
        </is>
      </c>
      <c r="C33" s="6" t="n">
        <v>81328233</v>
      </c>
      <c r="D33" s="4" t="inlineStr">
        <is>
          <t xml:space="preserve"> </t>
        </is>
      </c>
    </row>
    <row r="34">
      <c r="A34" s="4" t="inlineStr">
        <is>
          <t>Documents Incorporated by Reference</t>
        </is>
      </c>
      <c r="B34" s="4" t="inlineStr">
        <is>
          <t>Part III—Specifically identified portions of the Company’s definitive Proxy Statement to be filed in connection with the Company’s 2025 annual meeting of stockholders (the “2025 Annual Meeting”), to be held on May 7, 2025, are incorporated herein by referenc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7471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87867</v>
      </c>
      <c r="C4" s="5" t="n">
        <v>845042</v>
      </c>
      <c r="D4" s="5" t="n">
        <v>6790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936</v>
      </c>
      <c r="C6" s="6" t="n">
        <v>114908</v>
      </c>
      <c r="D6" s="6" t="n">
        <v>111900</v>
      </c>
    </row>
    <row r="7">
      <c r="A7" s="4" t="inlineStr">
        <is>
          <t>Impairment charges</t>
        </is>
      </c>
      <c r="B7" s="6" t="n">
        <v>250</v>
      </c>
      <c r="C7" s="6" t="n">
        <v>1484</v>
      </c>
      <c r="D7" s="6" t="n">
        <v>2346</v>
      </c>
    </row>
    <row r="8">
      <c r="A8" s="4" t="inlineStr">
        <is>
          <t>Provision for uncollectible accounts</t>
        </is>
      </c>
      <c r="B8" s="6" t="n">
        <v>6867</v>
      </c>
      <c r="C8" s="6" t="n">
        <v>5552</v>
      </c>
      <c r="D8" s="6" t="n">
        <v>5829</v>
      </c>
    </row>
    <row r="9">
      <c r="A9" s="4" t="inlineStr">
        <is>
          <t>Deferred income taxes</t>
        </is>
      </c>
      <c r="B9" s="6" t="n">
        <v>-24194</v>
      </c>
      <c r="C9" s="6" t="n">
        <v>-48306</v>
      </c>
      <c r="D9" s="6" t="n">
        <v>-35065</v>
      </c>
    </row>
    <row r="10">
      <c r="A10" s="4" t="inlineStr">
        <is>
          <t>Share-based compensation expense</t>
        </is>
      </c>
      <c r="B10" s="6" t="n">
        <v>60295</v>
      </c>
      <c r="C10" s="6" t="n">
        <v>59739</v>
      </c>
      <c r="D10" s="6" t="n">
        <v>49770</v>
      </c>
    </row>
    <row r="11">
      <c r="A11" s="4" t="inlineStr">
        <is>
          <t>Other</t>
        </is>
      </c>
      <c r="B11" s="6" t="n">
        <v>1218</v>
      </c>
      <c r="C11" s="6" t="n">
        <v>520</v>
      </c>
      <c r="D11" s="6" t="n">
        <v>2645</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28280</v>
      </c>
      <c r="C13" s="6" t="n">
        <v>-53871</v>
      </c>
      <c r="D13" s="6" t="n">
        <v>-41398</v>
      </c>
    </row>
    <row r="14">
      <c r="A14" s="4" t="inlineStr">
        <is>
          <t>Inventories</t>
        </is>
      </c>
      <c r="B14" s="6" t="n">
        <v>-28001</v>
      </c>
      <c r="C14" s="6" t="n">
        <v>-28651</v>
      </c>
      <c r="D14" s="6" t="n">
        <v>-121731</v>
      </c>
    </row>
    <row r="15">
      <c r="A15" s="4" t="inlineStr">
        <is>
          <t>Accounts payable</t>
        </is>
      </c>
      <c r="B15" s="6" t="n">
        <v>8086</v>
      </c>
      <c r="C15" s="6" t="n">
        <v>-557</v>
      </c>
      <c r="D15" s="6" t="n">
        <v>3467</v>
      </c>
    </row>
    <row r="16">
      <c r="A16" s="4" t="inlineStr">
        <is>
          <t>Deferred revenue</t>
        </is>
      </c>
      <c r="B16" s="6" t="n">
        <v>-4378</v>
      </c>
      <c r="C16" s="6" t="n">
        <v>-3032</v>
      </c>
      <c r="D16" s="6" t="n">
        <v>-11019</v>
      </c>
    </row>
    <row r="17">
      <c r="A17" s="4" t="inlineStr">
        <is>
          <t>Other assets and liabilities</t>
        </is>
      </c>
      <c r="B17" s="6" t="n">
        <v>-80665</v>
      </c>
      <c r="C17" s="6" t="n">
        <v>13682</v>
      </c>
      <c r="D17" s="6" t="n">
        <v>-102849</v>
      </c>
    </row>
    <row r="18">
      <c r="A18" s="4" t="inlineStr">
        <is>
          <t>Net cash provided by operating activities</t>
        </is>
      </c>
      <c r="B18" s="6" t="n">
        <v>929001</v>
      </c>
      <c r="C18" s="6" t="n">
        <v>906510</v>
      </c>
      <c r="D18" s="6" t="n">
        <v>54298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120922</v>
      </c>
      <c r="C20" s="6" t="n">
        <v>-133631</v>
      </c>
      <c r="D20" s="6" t="n">
        <v>-148838</v>
      </c>
    </row>
    <row r="21">
      <c r="A21" s="4" t="inlineStr">
        <is>
          <t>Acquisitions of intangible assets</t>
        </is>
      </c>
      <c r="B21" s="6" t="n">
        <v>-10000</v>
      </c>
      <c r="C21" s="6" t="n">
        <v>0</v>
      </c>
      <c r="D21" s="6" t="n">
        <v>-10000</v>
      </c>
    </row>
    <row r="22">
      <c r="A22" s="4" t="inlineStr">
        <is>
          <t>Equity investments</t>
        </is>
      </c>
      <c r="B22" s="6" t="n">
        <v>-1004</v>
      </c>
      <c r="C22" s="6" t="n">
        <v>0</v>
      </c>
      <c r="D22" s="6" t="n">
        <v>-25000</v>
      </c>
    </row>
    <row r="23">
      <c r="A23" s="4" t="inlineStr">
        <is>
          <t>Acquisitions of businesses, net of cash acquired</t>
        </is>
      </c>
      <c r="B23" s="6" t="n">
        <v>-76694</v>
      </c>
      <c r="C23" s="6" t="n">
        <v>0</v>
      </c>
      <c r="D23" s="6" t="n">
        <v>-11512</v>
      </c>
    </row>
    <row r="24">
      <c r="A24" s="4" t="inlineStr">
        <is>
          <t>Proceeds from net investment hedges</t>
        </is>
      </c>
      <c r="B24" s="6" t="n">
        <v>1558</v>
      </c>
      <c r="C24" s="6" t="n">
        <v>8377</v>
      </c>
      <c r="D24" s="6" t="n">
        <v>0</v>
      </c>
    </row>
    <row r="25">
      <c r="A25" s="4" t="inlineStr">
        <is>
          <t>Net cash used by investing activities</t>
        </is>
      </c>
      <c r="B25" s="6" t="n">
        <v>-207062</v>
      </c>
      <c r="C25" s="6" t="n">
        <v>-125254</v>
      </c>
      <c r="D25" s="6" t="n">
        <v>-195350</v>
      </c>
    </row>
    <row r="26">
      <c r="A26" s="3" t="inlineStr">
        <is>
          <t>Cash Flows from Financing Activities:</t>
        </is>
      </c>
      <c r="B26" s="4" t="inlineStr">
        <is>
          <t xml:space="preserve"> </t>
        </is>
      </c>
      <c r="C26" s="4" t="inlineStr">
        <is>
          <t xml:space="preserve"> </t>
        </is>
      </c>
      <c r="D26" s="4" t="inlineStr">
        <is>
          <t xml:space="preserve"> </t>
        </is>
      </c>
    </row>
    <row r="27">
      <c r="A27" s="4" t="inlineStr">
        <is>
          <t>(Payments) borrowings on credit facility, net</t>
        </is>
      </c>
      <c r="B27" s="6" t="n">
        <v>0</v>
      </c>
      <c r="C27" s="6" t="n">
        <v>-329000</v>
      </c>
      <c r="D27" s="6" t="n">
        <v>505500</v>
      </c>
    </row>
    <row r="28">
      <c r="A28" s="4" t="inlineStr">
        <is>
          <t>Payments of senior notes</t>
        </is>
      </c>
      <c r="B28" s="6" t="n">
        <v>-75000</v>
      </c>
      <c r="C28" s="6" t="n">
        <v>-75000</v>
      </c>
      <c r="D28" s="6" t="n">
        <v>-75000</v>
      </c>
    </row>
    <row r="29">
      <c r="A29" s="4" t="inlineStr">
        <is>
          <t>Debt issuance costs</t>
        </is>
      </c>
      <c r="B29" s="6" t="n">
        <v>0</v>
      </c>
      <c r="C29" s="6" t="n">
        <v>0</v>
      </c>
      <c r="D29" s="6" t="n">
        <v>-435</v>
      </c>
    </row>
    <row r="30">
      <c r="A30" s="4" t="inlineStr">
        <is>
          <t>Repurchases of common stock</t>
        </is>
      </c>
      <c r="B30" s="6" t="n">
        <v>-837034</v>
      </c>
      <c r="C30" s="6" t="n">
        <v>-71920</v>
      </c>
      <c r="D30" s="6" t="n">
        <v>-819711</v>
      </c>
    </row>
    <row r="31">
      <c r="A31" s="4" t="inlineStr">
        <is>
          <t>Proceeds from exercises of stock options and employee stock purchase plans</t>
        </is>
      </c>
      <c r="B31" s="6" t="n">
        <v>44492</v>
      </c>
      <c r="C31" s="6" t="n">
        <v>47034</v>
      </c>
      <c r="D31" s="6" t="n">
        <v>35747</v>
      </c>
    </row>
    <row r="32">
      <c r="A32" s="4" t="inlineStr">
        <is>
          <t>Payments of acquisition-related contingent consideration and holdbacks</t>
        </is>
      </c>
      <c r="B32" s="6" t="n">
        <v>0</v>
      </c>
      <c r="C32" s="6" t="n">
        <v>-3135</v>
      </c>
      <c r="D32" s="6" t="n">
        <v>-6431</v>
      </c>
    </row>
    <row r="33">
      <c r="A33" s="4" t="inlineStr">
        <is>
          <t>Shares withheld for statutory tax withholding payments on restricted stock</t>
        </is>
      </c>
      <c r="B33" s="6" t="n">
        <v>-10531</v>
      </c>
      <c r="C33" s="6" t="n">
        <v>-9975</v>
      </c>
      <c r="D33" s="6" t="n">
        <v>-10606</v>
      </c>
    </row>
    <row r="34">
      <c r="A34" s="4" t="inlineStr">
        <is>
          <t>Net cash used by financing activities</t>
        </is>
      </c>
      <c r="B34" s="6" t="n">
        <v>-878073</v>
      </c>
      <c r="C34" s="6" t="n">
        <v>-441996</v>
      </c>
      <c r="D34" s="6" t="n">
        <v>-370936</v>
      </c>
    </row>
    <row r="35">
      <c r="A35" s="4" t="inlineStr">
        <is>
          <t>Net effect of changes in exchange rates on cash</t>
        </is>
      </c>
      <c r="B35" s="6" t="n">
        <v>-9532</v>
      </c>
      <c r="C35" s="6" t="n">
        <v>2126</v>
      </c>
      <c r="D35" s="6" t="n">
        <v>-8606</v>
      </c>
    </row>
    <row r="36">
      <c r="A36" s="4" t="inlineStr">
        <is>
          <t>Net increase (decrease) in cash and cash equivalents</t>
        </is>
      </c>
      <c r="B36" s="6" t="n">
        <v>-165666</v>
      </c>
      <c r="C36" s="6" t="n">
        <v>341386</v>
      </c>
      <c r="D36" s="6" t="n">
        <v>-31908</v>
      </c>
    </row>
    <row r="37">
      <c r="A37" s="4" t="inlineStr">
        <is>
          <t>Cash and cash equivalents at beginning of period</t>
        </is>
      </c>
      <c r="B37" s="6" t="n">
        <v>453932</v>
      </c>
      <c r="C37" s="6" t="n">
        <v>112546</v>
      </c>
      <c r="D37" s="6" t="n">
        <v>144454</v>
      </c>
    </row>
    <row r="38">
      <c r="A38" s="4" t="inlineStr">
        <is>
          <t>Cash and cash equivalents at end of period</t>
        </is>
      </c>
      <c r="B38" s="5" t="n">
        <v>288266</v>
      </c>
      <c r="C38" s="5" t="n">
        <v>453932</v>
      </c>
      <c r="D38" s="5" t="n">
        <v>1125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68042</v>
      </c>
      <c r="C4" s="5" t="n">
        <v>191274</v>
      </c>
      <c r="D4" s="5" t="n">
        <v>150099</v>
      </c>
    </row>
    <row r="5">
      <c r="A5" s="4" t="inlineStr">
        <is>
          <t>State</t>
        </is>
      </c>
      <c r="B5" s="6" t="n">
        <v>37112</v>
      </c>
      <c r="C5" s="6" t="n">
        <v>40369</v>
      </c>
      <c r="D5" s="6" t="n">
        <v>30529</v>
      </c>
    </row>
    <row r="6">
      <c r="A6" s="4" t="inlineStr">
        <is>
          <t>International</t>
        </is>
      </c>
      <c r="B6" s="6" t="n">
        <v>41004</v>
      </c>
      <c r="C6" s="6" t="n">
        <v>32797</v>
      </c>
      <c r="D6" s="6" t="n">
        <v>35138</v>
      </c>
    </row>
    <row r="7">
      <c r="A7" s="4" t="inlineStr">
        <is>
          <t>Provision for current income taxes</t>
        </is>
      </c>
      <c r="B7" s="6" t="n">
        <v>246158</v>
      </c>
      <c r="C7" s="6" t="n">
        <v>264440</v>
      </c>
      <c r="D7" s="6" t="n">
        <v>215766</v>
      </c>
    </row>
    <row r="8">
      <c r="A8" s="3" t="inlineStr">
        <is>
          <t>Deferred</t>
        </is>
      </c>
      <c r="B8" s="4" t="inlineStr">
        <is>
          <t xml:space="preserve"> </t>
        </is>
      </c>
      <c r="C8" s="4" t="inlineStr">
        <is>
          <t xml:space="preserve"> </t>
        </is>
      </c>
      <c r="D8" s="4" t="inlineStr">
        <is>
          <t xml:space="preserve"> </t>
        </is>
      </c>
    </row>
    <row r="9">
      <c r="A9" s="4" t="inlineStr">
        <is>
          <t>Federal</t>
        </is>
      </c>
      <c r="B9" s="6" t="n">
        <v>-24642</v>
      </c>
      <c r="C9" s="6" t="n">
        <v>-36501</v>
      </c>
      <c r="D9" s="6" t="n">
        <v>-31663</v>
      </c>
    </row>
    <row r="10">
      <c r="A10" s="4" t="inlineStr">
        <is>
          <t>State</t>
        </is>
      </c>
      <c r="B10" s="6" t="n">
        <v>-4709</v>
      </c>
      <c r="C10" s="6" t="n">
        <v>-6462</v>
      </c>
      <c r="D10" s="6" t="n">
        <v>-5735</v>
      </c>
    </row>
    <row r="11">
      <c r="A11" s="4" t="inlineStr">
        <is>
          <t>International</t>
        </is>
      </c>
      <c r="B11" s="6" t="n">
        <v>5157</v>
      </c>
      <c r="C11" s="6" t="n">
        <v>-5343</v>
      </c>
      <c r="D11" s="6" t="n">
        <v>2515</v>
      </c>
    </row>
    <row r="12">
      <c r="A12" s="4" t="inlineStr">
        <is>
          <t>Provision (benefit) for deferred income taxes</t>
        </is>
      </c>
      <c r="B12" s="6" t="n">
        <v>-24194</v>
      </c>
      <c r="C12" s="6" t="n">
        <v>-48306</v>
      </c>
      <c r="D12" s="6" t="n">
        <v>-34883</v>
      </c>
    </row>
    <row r="13">
      <c r="A13" s="4" t="inlineStr">
        <is>
          <t>Provision for income taxes</t>
        </is>
      </c>
      <c r="B13" s="5" t="n">
        <v>221964</v>
      </c>
      <c r="C13" s="5" t="n">
        <v>216134</v>
      </c>
      <c r="D13" s="5" t="n">
        <v>1808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income tax, net of federal tax benefit</t>
        </is>
      </c>
      <c r="B5" s="11" t="n">
        <v>0.024</v>
      </c>
      <c r="C5" s="11" t="n">
        <v>0.027</v>
      </c>
      <c r="D5" s="11" t="n">
        <v>0.023</v>
      </c>
    </row>
    <row r="6">
      <c r="A6" s="4" t="inlineStr">
        <is>
          <t>Taxation on international earnings</t>
        </is>
      </c>
      <c r="B6" s="4" t="inlineStr">
        <is>
          <t>(0.20%)</t>
        </is>
      </c>
      <c r="C6" s="4" t="inlineStr">
        <is>
          <t>(0.10%)</t>
        </is>
      </c>
      <c r="D6" s="11" t="n">
        <v>0.006</v>
      </c>
    </row>
    <row r="7">
      <c r="A7" s="4" t="inlineStr">
        <is>
          <t>Foreign derived intangible income</t>
        </is>
      </c>
      <c r="B7" s="4" t="inlineStr">
        <is>
          <t>(1.30%)</t>
        </is>
      </c>
      <c r="C7" s="4" t="inlineStr">
        <is>
          <t>(1.40%)</t>
        </is>
      </c>
      <c r="D7" s="4" t="inlineStr">
        <is>
          <t>(1.70%)</t>
        </is>
      </c>
    </row>
    <row r="8">
      <c r="A8" s="4" t="inlineStr">
        <is>
          <t>Share-based compensation from settlements</t>
        </is>
      </c>
      <c r="B8" s="4" t="inlineStr">
        <is>
          <t>(1.80%)</t>
        </is>
      </c>
      <c r="C8" s="4" t="inlineStr">
        <is>
          <t>(1.30%)</t>
        </is>
      </c>
      <c r="D8" s="4" t="inlineStr">
        <is>
          <t>(1.50%)</t>
        </is>
      </c>
    </row>
    <row r="9">
      <c r="A9" s="4" t="inlineStr">
        <is>
          <t>Research and development credit</t>
        </is>
      </c>
      <c r="B9" s="4" t="inlineStr">
        <is>
          <t>(1.00%)</t>
        </is>
      </c>
      <c r="C9" s="4" t="inlineStr">
        <is>
          <t>(1.20%)</t>
        </is>
      </c>
      <c r="D9" s="4" t="inlineStr">
        <is>
          <t>(1.10%)</t>
        </is>
      </c>
    </row>
    <row r="10">
      <c r="A10" s="4" t="inlineStr">
        <is>
          <t>Other, net</t>
        </is>
      </c>
      <c r="B10" s="11" t="n">
        <v>0.008999999999999999</v>
      </c>
      <c r="C10" s="11" t="n">
        <v>0.007</v>
      </c>
      <c r="D10" s="11" t="n">
        <v>0.014</v>
      </c>
    </row>
    <row r="11">
      <c r="A11" s="4" t="inlineStr">
        <is>
          <t>Effective tax rate</t>
        </is>
      </c>
      <c r="B11" s="9" t="n">
        <v>0.2</v>
      </c>
      <c r="C11" s="11" t="n">
        <v>0.204</v>
      </c>
      <c r="D11" s="9" t="n">
        <v>0.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es paid</t>
        </is>
      </c>
      <c r="B4" s="8" t="n">
        <v>307.2</v>
      </c>
      <c r="C4" s="8" t="n">
        <v>192.5</v>
      </c>
      <c r="D4" s="8" t="n">
        <v>239.8</v>
      </c>
    </row>
    <row r="5">
      <c r="A5" s="4" t="inlineStr">
        <is>
          <t>Net operating loss carryforwards in certain state and international jurisdictions</t>
        </is>
      </c>
      <c r="B5" s="10" t="n">
        <v>29.5</v>
      </c>
      <c r="C5" s="4" t="inlineStr">
        <is>
          <t xml:space="preserve"> </t>
        </is>
      </c>
      <c r="D5" s="4" t="inlineStr">
        <is>
          <t xml:space="preserve"> </t>
        </is>
      </c>
    </row>
    <row r="6">
      <c r="A6" s="4" t="inlineStr">
        <is>
          <t>Unrecognized tax benefits that would impact effective tax rate if recognized</t>
        </is>
      </c>
      <c r="B6" s="10" t="n">
        <v>17.4</v>
      </c>
      <c r="C6" s="10" t="n">
        <v>21.2</v>
      </c>
      <c r="D6" s="4" t="inlineStr">
        <is>
          <t xml:space="preserve"> </t>
        </is>
      </c>
    </row>
    <row r="7">
      <c r="A7" s="4" t="inlineStr">
        <is>
          <t>Unrecognized tax benefits, subject to expiration</t>
        </is>
      </c>
      <c r="B7" s="10" t="n">
        <v>3.2</v>
      </c>
      <c r="C7" s="4" t="inlineStr">
        <is>
          <t xml:space="preserve"> </t>
        </is>
      </c>
      <c r="D7" s="4" t="inlineStr">
        <is>
          <t xml:space="preserve"> </t>
        </is>
      </c>
    </row>
    <row r="8">
      <c r="A8" s="4" t="inlineStr">
        <is>
          <t>Interest expense and penalties related to unrecognized tax benefits</t>
        </is>
      </c>
      <c r="B8" s="10" t="n">
        <v>1.7</v>
      </c>
      <c r="C8" s="10" t="n">
        <v>2.9</v>
      </c>
      <c r="D8" s="10" t="n">
        <v>1.3</v>
      </c>
    </row>
    <row r="9">
      <c r="A9" s="4" t="inlineStr">
        <is>
          <t>Interest expense and penalties accrued</t>
        </is>
      </c>
      <c r="B9" s="8" t="n">
        <v>2.9</v>
      </c>
      <c r="C9" s="8" t="n">
        <v>3.8</v>
      </c>
      <c r="D9" s="8" t="n">
        <v>4.2</v>
      </c>
    </row>
    <row r="10">
      <c r="A10" s="4" t="inlineStr">
        <is>
          <t>Effective income tax rate (as a percent)</t>
        </is>
      </c>
      <c r="B10" s="9" t="n">
        <v>0.2</v>
      </c>
      <c r="C10" s="11" t="n">
        <v>0.204</v>
      </c>
      <c r="D10" s="9" t="n">
        <v>0.21</v>
      </c>
    </row>
    <row r="11">
      <c r="A11" s="4" t="inlineStr">
        <is>
          <t>State</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Tax credit carryforward, amount</t>
        </is>
      </c>
      <c r="B13" s="8" t="n">
        <v>16.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Components of Net Deferred Tax Assets and Liabilitie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rued expenses</t>
        </is>
      </c>
      <c r="B3" s="5" t="n">
        <v>56325</v>
      </c>
      <c r="C3" s="5" t="n">
        <v>44043</v>
      </c>
      <c r="D3" s="4" t="inlineStr">
        <is>
          <t xml:space="preserve"> </t>
        </is>
      </c>
      <c r="E3" s="4" t="inlineStr">
        <is>
          <t xml:space="preserve"> </t>
        </is>
      </c>
    </row>
    <row r="4">
      <c r="A4" s="4" t="inlineStr">
        <is>
          <t>Accounts receivable reserves</t>
        </is>
      </c>
      <c r="B4" s="6" t="n">
        <v>3444</v>
      </c>
      <c r="C4" s="6" t="n">
        <v>2700</v>
      </c>
      <c r="D4" s="4" t="inlineStr">
        <is>
          <t xml:space="preserve"> </t>
        </is>
      </c>
      <c r="E4" s="4" t="inlineStr">
        <is>
          <t xml:space="preserve"> </t>
        </is>
      </c>
    </row>
    <row r="5">
      <c r="A5" s="4" t="inlineStr">
        <is>
          <t>Deferred revenue</t>
        </is>
      </c>
      <c r="B5" s="6" t="n">
        <v>5743</v>
      </c>
      <c r="C5" s="6" t="n">
        <v>6427</v>
      </c>
      <c r="D5" s="4" t="inlineStr">
        <is>
          <t xml:space="preserve"> </t>
        </is>
      </c>
      <c r="E5" s="4" t="inlineStr">
        <is>
          <t xml:space="preserve"> </t>
        </is>
      </c>
    </row>
    <row r="6">
      <c r="A6" s="4" t="inlineStr">
        <is>
          <t>Inventory basis differences</t>
        </is>
      </c>
      <c r="B6" s="6" t="n">
        <v>24040</v>
      </c>
      <c r="C6" s="6" t="n">
        <v>24500</v>
      </c>
      <c r="D6" s="4" t="inlineStr">
        <is>
          <t xml:space="preserve"> </t>
        </is>
      </c>
      <c r="E6" s="4" t="inlineStr">
        <is>
          <t xml:space="preserve"> </t>
        </is>
      </c>
    </row>
    <row r="7">
      <c r="A7" s="4" t="inlineStr">
        <is>
          <t>Property-based differences</t>
        </is>
      </c>
      <c r="B7" s="6" t="n">
        <v>16802</v>
      </c>
      <c r="C7" s="6" t="n">
        <v>18036</v>
      </c>
      <c r="D7" s="4" t="inlineStr">
        <is>
          <t xml:space="preserve"> </t>
        </is>
      </c>
      <c r="E7" s="4" t="inlineStr">
        <is>
          <t xml:space="preserve"> </t>
        </is>
      </c>
    </row>
    <row r="8">
      <c r="A8" s="4" t="inlineStr">
        <is>
          <t>Intangible asset basis differences</t>
        </is>
      </c>
      <c r="B8" s="6" t="n">
        <v>41628</v>
      </c>
      <c r="C8" s="6" t="n">
        <v>47089</v>
      </c>
      <c r="D8" s="4" t="inlineStr">
        <is>
          <t xml:space="preserve"> </t>
        </is>
      </c>
      <c r="E8" s="4" t="inlineStr">
        <is>
          <t xml:space="preserve"> </t>
        </is>
      </c>
    </row>
    <row r="9">
      <c r="A9" s="4" t="inlineStr">
        <is>
          <t>Share-based compensation</t>
        </is>
      </c>
      <c r="B9" s="6" t="n">
        <v>14335</v>
      </c>
      <c r="C9" s="6" t="n">
        <v>12061</v>
      </c>
      <c r="D9" s="4" t="inlineStr">
        <is>
          <t xml:space="preserve"> </t>
        </is>
      </c>
      <c r="E9" s="4" t="inlineStr">
        <is>
          <t xml:space="preserve"> </t>
        </is>
      </c>
    </row>
    <row r="10">
      <c r="A10" s="4" t="inlineStr">
        <is>
          <t>Other</t>
        </is>
      </c>
      <c r="B10" s="6" t="n">
        <v>1878</v>
      </c>
      <c r="C10" s="6" t="n">
        <v>2267</v>
      </c>
      <c r="D10" s="4" t="inlineStr">
        <is>
          <t xml:space="preserve"> </t>
        </is>
      </c>
      <c r="E10" s="4" t="inlineStr">
        <is>
          <t xml:space="preserve"> </t>
        </is>
      </c>
    </row>
    <row r="11">
      <c r="A11" s="4" t="inlineStr">
        <is>
          <t>Net operating loss carryforwards</t>
        </is>
      </c>
      <c r="B11" s="6" t="n">
        <v>6647</v>
      </c>
      <c r="C11" s="6" t="n">
        <v>9007</v>
      </c>
      <c r="D11" s="4" t="inlineStr">
        <is>
          <t xml:space="preserve"> </t>
        </is>
      </c>
      <c r="E11" s="4" t="inlineStr">
        <is>
          <t xml:space="preserve"> </t>
        </is>
      </c>
    </row>
    <row r="12">
      <c r="A12" s="4" t="inlineStr">
        <is>
          <t>Tax credit carryforwards</t>
        </is>
      </c>
      <c r="B12" s="6" t="n">
        <v>13382</v>
      </c>
      <c r="C12" s="6" t="n">
        <v>12824</v>
      </c>
      <c r="D12" s="4" t="inlineStr">
        <is>
          <t xml:space="preserve"> </t>
        </is>
      </c>
      <c r="E12" s="4" t="inlineStr">
        <is>
          <t xml:space="preserve"> </t>
        </is>
      </c>
    </row>
    <row r="13">
      <c r="A13" s="4" t="inlineStr">
        <is>
          <t>Unrealized losses on foreign currency exchange contracts and investments</t>
        </is>
      </c>
      <c r="B13" s="6" t="n">
        <v>1357</v>
      </c>
      <c r="C13" s="6" t="n">
        <v>821</v>
      </c>
      <c r="D13" s="4" t="inlineStr">
        <is>
          <t xml:space="preserve"> </t>
        </is>
      </c>
      <c r="E13" s="4" t="inlineStr">
        <is>
          <t xml:space="preserve"> </t>
        </is>
      </c>
    </row>
    <row r="14">
      <c r="A14" s="4" t="inlineStr">
        <is>
          <t>Research and development expenditure differences</t>
        </is>
      </c>
      <c r="B14" s="6" t="n">
        <v>92856</v>
      </c>
      <c r="C14" s="6" t="n">
        <v>66705</v>
      </c>
      <c r="D14" s="4" t="inlineStr">
        <is>
          <t xml:space="preserve"> </t>
        </is>
      </c>
      <c r="E14" s="4" t="inlineStr">
        <is>
          <t xml:space="preserve"> </t>
        </is>
      </c>
    </row>
    <row r="15">
      <c r="A15" s="4" t="inlineStr">
        <is>
          <t>Total assets</t>
        </is>
      </c>
      <c r="B15" s="6" t="n">
        <v>278437</v>
      </c>
      <c r="C15" s="6" t="n">
        <v>246480</v>
      </c>
      <c r="D15" s="4" t="inlineStr">
        <is>
          <t xml:space="preserve"> </t>
        </is>
      </c>
      <c r="E15" s="4" t="inlineStr">
        <is>
          <t xml:space="preserve"> </t>
        </is>
      </c>
    </row>
    <row r="16">
      <c r="A16" s="4" t="inlineStr">
        <is>
          <t>Valuation allowance</t>
        </is>
      </c>
      <c r="B16" s="6" t="n">
        <v>-31927</v>
      </c>
      <c r="C16" s="6" t="n">
        <v>-34793</v>
      </c>
      <c r="D16" s="5" t="n">
        <v>-39726</v>
      </c>
      <c r="E16" s="5" t="n">
        <v>-39280</v>
      </c>
    </row>
    <row r="17">
      <c r="A17" s="4" t="inlineStr">
        <is>
          <t>Total assets, net of valuation allowance</t>
        </is>
      </c>
      <c r="B17" s="6" t="n">
        <v>246510</v>
      </c>
      <c r="C17" s="6" t="n">
        <v>211687</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Customer acquisition costs</t>
        </is>
      </c>
      <c r="B19" s="6" t="n">
        <v>-46892</v>
      </c>
      <c r="C19" s="6" t="n">
        <v>-39318</v>
      </c>
      <c r="D19" s="4" t="inlineStr">
        <is>
          <t xml:space="preserve"> </t>
        </is>
      </c>
      <c r="E19" s="4" t="inlineStr">
        <is>
          <t xml:space="preserve"> </t>
        </is>
      </c>
    </row>
    <row r="20">
      <c r="A20" s="4" t="inlineStr">
        <is>
          <t>Property-based differences</t>
        </is>
      </c>
      <c r="B20" s="6" t="n">
        <v>-53332</v>
      </c>
      <c r="C20" s="6" t="n">
        <v>-52235</v>
      </c>
      <c r="D20" s="4" t="inlineStr">
        <is>
          <t xml:space="preserve"> </t>
        </is>
      </c>
      <c r="E20" s="4" t="inlineStr">
        <is>
          <t xml:space="preserve"> </t>
        </is>
      </c>
    </row>
    <row r="21">
      <c r="A21" s="4" t="inlineStr">
        <is>
          <t>Intangible asset basis differences</t>
        </is>
      </c>
      <c r="B21" s="6" t="n">
        <v>-10443</v>
      </c>
      <c r="C21" s="6" t="n">
        <v>-6335</v>
      </c>
      <c r="D21" s="4" t="inlineStr">
        <is>
          <t xml:space="preserve"> </t>
        </is>
      </c>
      <c r="E21" s="4" t="inlineStr">
        <is>
          <t xml:space="preserve"> </t>
        </is>
      </c>
    </row>
    <row r="22">
      <c r="A22" s="4" t="inlineStr">
        <is>
          <t>Other</t>
        </is>
      </c>
      <c r="B22" s="6" t="n">
        <v>-14867</v>
      </c>
      <c r="C22" s="6" t="n">
        <v>-11639</v>
      </c>
      <c r="D22" s="4" t="inlineStr">
        <is>
          <t xml:space="preserve"> </t>
        </is>
      </c>
      <c r="E22" s="4" t="inlineStr">
        <is>
          <t xml:space="preserve"> </t>
        </is>
      </c>
    </row>
    <row r="23">
      <c r="A23" s="4" t="inlineStr">
        <is>
          <t>Unrealized gains on foreign currency exchange contracts and investments</t>
        </is>
      </c>
      <c r="B23" s="6" t="n">
        <v>-6658</v>
      </c>
      <c r="C23" s="6" t="n">
        <v>-1813</v>
      </c>
      <c r="D23" s="4" t="inlineStr">
        <is>
          <t xml:space="preserve"> </t>
        </is>
      </c>
      <c r="E23" s="4" t="inlineStr">
        <is>
          <t xml:space="preserve"> </t>
        </is>
      </c>
    </row>
    <row r="24">
      <c r="A24" s="4" t="inlineStr">
        <is>
          <t>Total liabilities</t>
        </is>
      </c>
      <c r="B24" s="6" t="n">
        <v>-132192</v>
      </c>
      <c r="C24" s="6" t="n">
        <v>-111340</v>
      </c>
      <c r="D24" s="4" t="inlineStr">
        <is>
          <t xml:space="preserve"> </t>
        </is>
      </c>
      <c r="E24" s="4" t="inlineStr">
        <is>
          <t xml:space="preserve"> </t>
        </is>
      </c>
    </row>
    <row r="25">
      <c r="A25" s="4" t="inlineStr">
        <is>
          <t>Net deferred tax assets</t>
        </is>
      </c>
      <c r="B25" s="5" t="n">
        <v>114318</v>
      </c>
      <c r="C25" s="5" t="n">
        <v>100347</v>
      </c>
      <c r="D25" s="4" t="inlineStr">
        <is>
          <t xml:space="preserve"> </t>
        </is>
      </c>
      <c r="E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Valuation Allowance For Deferred Tax Assets)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5" t="n">
        <v>34793</v>
      </c>
      <c r="C4" s="5" t="n">
        <v>39726</v>
      </c>
      <c r="D4" s="5" t="n">
        <v>39280</v>
      </c>
    </row>
    <row r="5">
      <c r="A5" s="4" t="inlineStr">
        <is>
          <t>Charges to costs and expense</t>
        </is>
      </c>
      <c r="B5" s="6" t="n">
        <v>698</v>
      </c>
      <c r="C5" s="6" t="n">
        <v>21</v>
      </c>
      <c r="D5" s="6" t="n">
        <v>2200</v>
      </c>
    </row>
    <row r="6">
      <c r="A6" s="4" t="inlineStr">
        <is>
          <t>Write-off/cash payments</t>
        </is>
      </c>
      <c r="B6" s="6" t="n">
        <v>-1289</v>
      </c>
      <c r="C6" s="6" t="n">
        <v>-7846</v>
      </c>
      <c r="D6" s="6" t="n">
        <v>-1537</v>
      </c>
    </row>
    <row r="7">
      <c r="A7" s="4" t="inlineStr">
        <is>
          <t>Foreign currency translation</t>
        </is>
      </c>
      <c r="B7" s="6" t="n">
        <v>-2275</v>
      </c>
      <c r="C7" s="6" t="n">
        <v>2892</v>
      </c>
      <c r="D7" s="6" t="n">
        <v>-217</v>
      </c>
    </row>
    <row r="8">
      <c r="A8" s="4" t="inlineStr">
        <is>
          <t>Balance at the end of the year</t>
        </is>
      </c>
      <c r="B8" s="5" t="n">
        <v>31927</v>
      </c>
      <c r="C8" s="5" t="n">
        <v>34793</v>
      </c>
      <c r="D8" s="5" t="n">
        <v>397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Total amounts of unrecognized tax benefits, beginning of period</t>
        </is>
      </c>
      <c r="B4" s="5" t="n">
        <v>22320</v>
      </c>
      <c r="C4" s="5" t="n">
        <v>22547</v>
      </c>
      <c r="D4" s="5" t="n">
        <v>21789</v>
      </c>
    </row>
    <row r="5">
      <c r="A5" s="4" t="inlineStr">
        <is>
          <t>Gross increases in unrecognized tax positions as a result of tax positions taken during a prior period</t>
        </is>
      </c>
      <c r="B5" s="6" t="n">
        <v>41</v>
      </c>
      <c r="C5" s="6" t="n">
        <v>6366</v>
      </c>
      <c r="D5" s="6" t="n">
        <v>342</v>
      </c>
    </row>
    <row r="6">
      <c r="A6" s="4" t="inlineStr">
        <is>
          <t>Gross increases in unrecognized tax positions as a result of tax positions taken in the current period</t>
        </is>
      </c>
      <c r="B6" s="6" t="n">
        <v>3034</v>
      </c>
      <c r="C6" s="6" t="n">
        <v>3987</v>
      </c>
      <c r="D6" s="6" t="n">
        <v>3197</v>
      </c>
    </row>
    <row r="7">
      <c r="A7" s="4" t="inlineStr">
        <is>
          <t>Decreases in unrecognized tax positions related to settlements with taxing authorities</t>
        </is>
      </c>
      <c r="B7" s="6" t="n">
        <v>-678</v>
      </c>
      <c r="C7" s="6" t="n">
        <v>-7535</v>
      </c>
      <c r="D7" s="6" t="n">
        <v>-1544</v>
      </c>
    </row>
    <row r="8">
      <c r="A8" s="4" t="inlineStr">
        <is>
          <t>Decreases in unrecognized tax positions as a result of a lapse of the applicable statutes of limitations</t>
        </is>
      </c>
      <c r="B8" s="6" t="n">
        <v>-6571</v>
      </c>
      <c r="C8" s="6" t="n">
        <v>-3045</v>
      </c>
      <c r="D8" s="6" t="n">
        <v>-1237</v>
      </c>
    </row>
    <row r="9">
      <c r="A9" s="4" t="inlineStr">
        <is>
          <t>Total amounts of unrecognized tax benefits, end of period</t>
        </is>
      </c>
      <c r="B9" s="5" t="n">
        <v>18146</v>
      </c>
      <c r="C9" s="5" t="n">
        <v>22320</v>
      </c>
      <c r="D9" s="5" t="n">
        <v>225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Shares Outstanding for Basic and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Shares outstanding for basic earnings per share:</t>
        </is>
      </c>
      <c r="B3" s="4" t="inlineStr">
        <is>
          <t xml:space="preserve"> </t>
        </is>
      </c>
      <c r="C3" s="4" t="inlineStr">
        <is>
          <t xml:space="preserve"> </t>
        </is>
      </c>
      <c r="D3" s="4" t="inlineStr">
        <is>
          <t xml:space="preserve"> </t>
        </is>
      </c>
    </row>
    <row r="4">
      <c r="A4" s="4" t="inlineStr">
        <is>
          <t>Shares outstanding for basic earnings per share (in shares)</t>
        </is>
      </c>
      <c r="B4" s="6" t="n">
        <v>82467</v>
      </c>
      <c r="C4" s="6" t="n">
        <v>83066</v>
      </c>
      <c r="D4" s="6" t="n">
        <v>83623</v>
      </c>
    </row>
    <row r="5">
      <c r="A5" s="3" t="inlineStr">
        <is>
          <t>Shares outstanding for diluted earnings per share:</t>
        </is>
      </c>
      <c r="B5" s="4" t="inlineStr">
        <is>
          <t xml:space="preserve"> </t>
        </is>
      </c>
      <c r="C5" s="4" t="inlineStr">
        <is>
          <t xml:space="preserve"> </t>
        </is>
      </c>
      <c r="D5" s="4" t="inlineStr">
        <is>
          <t xml:space="preserve"> </t>
        </is>
      </c>
    </row>
    <row r="6">
      <c r="A6" s="4" t="inlineStr">
        <is>
          <t>Shares outstanding for basic earnings per share (in shares)</t>
        </is>
      </c>
      <c r="B6" s="6" t="n">
        <v>82467</v>
      </c>
      <c r="C6" s="6" t="n">
        <v>83066</v>
      </c>
      <c r="D6" s="6" t="n">
        <v>83623</v>
      </c>
    </row>
    <row r="7">
      <c r="A7" s="4" t="inlineStr">
        <is>
          <t>Dilutive effect of share-based payment awards (in shares)</t>
        </is>
      </c>
      <c r="B7" s="6" t="n">
        <v>779</v>
      </c>
      <c r="C7" s="6" t="n">
        <v>912</v>
      </c>
      <c r="D7" s="6" t="n">
        <v>977</v>
      </c>
    </row>
    <row r="8">
      <c r="A8" s="4" t="inlineStr">
        <is>
          <t>Shares outstanding for diluted earnings per share (in shares)</t>
        </is>
      </c>
      <c r="B8" s="6" t="n">
        <v>83246</v>
      </c>
      <c r="C8" s="6" t="n">
        <v>83978</v>
      </c>
      <c r="D8" s="6" t="n">
        <v>846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Number of Anti-Dilutive Stock Options and Awards) (Details) - shares shares in Thousands</t>
        </is>
      </c>
      <c r="B1" s="2" t="inlineStr">
        <is>
          <t>12 Months Ended</t>
        </is>
      </c>
    </row>
    <row r="2">
      <c r="B2" s="2" t="inlineStr">
        <is>
          <t>Dec. 31, 2024</t>
        </is>
      </c>
      <c r="C2" s="2" t="inlineStr">
        <is>
          <t>Dec. 31, 2023</t>
        </is>
      </c>
      <c r="D2" s="2" t="inlineStr">
        <is>
          <t>Dec. 31, 2022</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umber of shares underlying anti-dilutive (in shares)</t>
        </is>
      </c>
      <c r="B5" s="6" t="n">
        <v>469</v>
      </c>
      <c r="C5" s="6" t="n">
        <v>381</v>
      </c>
      <c r="D5" s="6" t="n">
        <v>263</v>
      </c>
    </row>
    <row r="6">
      <c r="A6" s="4" t="inlineStr">
        <is>
          <t>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 average number of shares underlying anti-dilutive (in shares)</t>
        </is>
      </c>
      <c r="B8" s="6" t="n">
        <v>38</v>
      </c>
      <c r="C8" s="6" t="n">
        <v>1</v>
      </c>
      <c r="D8" s="6" t="n">
        <v>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7" customWidth="1" min="3" max="3"/>
    <col width="16" customWidth="1" min="4" max="4"/>
    <col width="14" customWidth="1" min="5" max="5"/>
  </cols>
  <sheetData>
    <row r="1">
      <c r="A1" s="1" t="inlineStr">
        <is>
          <t>COMMITMENTS, CONTINGENCIES AND GUARANTEES (Details) - USD ($)</t>
        </is>
      </c>
      <c r="B1" s="2" t="inlineStr">
        <is>
          <t>3 Months Ended</t>
        </is>
      </c>
      <c r="C1" s="2" t="inlineStr">
        <is>
          <t>198 Months Ended</t>
        </is>
      </c>
    </row>
    <row r="2">
      <c r="B2" s="2" t="inlineStr">
        <is>
          <t>Jun. 30, 2024</t>
        </is>
      </c>
      <c r="C2" s="2" t="inlineStr">
        <is>
          <t>Jun. 30, 2020</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urchase obligations due in within year one</t>
        </is>
      </c>
      <c r="B4" s="4" t="inlineStr">
        <is>
          <t xml:space="preserve"> </t>
        </is>
      </c>
      <c r="C4" s="4" t="inlineStr">
        <is>
          <t xml:space="preserve"> </t>
        </is>
      </c>
      <c r="D4" s="5" t="n">
        <v>211000000</v>
      </c>
      <c r="E4" s="4" t="inlineStr">
        <is>
          <t xml:space="preserve"> </t>
        </is>
      </c>
    </row>
    <row r="5">
      <c r="A5" s="4" t="inlineStr">
        <is>
          <t>Purchase obligations due in after year one</t>
        </is>
      </c>
      <c r="B5" s="4" t="inlineStr">
        <is>
          <t xml:space="preserve"> </t>
        </is>
      </c>
      <c r="C5" s="4" t="inlineStr">
        <is>
          <t xml:space="preserve"> </t>
        </is>
      </c>
      <c r="D5" s="6" t="n">
        <v>168700000</v>
      </c>
      <c r="E5" s="4" t="inlineStr">
        <is>
          <t xml:space="preserve"> </t>
        </is>
      </c>
    </row>
    <row r="6">
      <c r="A6" s="4" t="inlineStr">
        <is>
          <t>Damages sought</t>
        </is>
      </c>
      <c r="B6" s="5" t="n">
        <v>89000000</v>
      </c>
      <c r="C6" s="5" t="n">
        <v>50000000</v>
      </c>
      <c r="D6" s="4" t="inlineStr">
        <is>
          <t xml:space="preserve"> </t>
        </is>
      </c>
      <c r="E6" s="4" t="inlineStr">
        <is>
          <t xml:space="preserve"> </t>
        </is>
      </c>
    </row>
    <row r="7">
      <c r="A7" s="4" t="inlineStr">
        <is>
          <t>Damages sought, accrual increase</t>
        </is>
      </c>
      <c r="B7" s="5" t="n">
        <v>27500000</v>
      </c>
      <c r="C7" s="4" t="inlineStr">
        <is>
          <t xml:space="preserve"> </t>
        </is>
      </c>
      <c r="D7" s="4" t="inlineStr">
        <is>
          <t xml:space="preserve"> </t>
        </is>
      </c>
      <c r="E7" s="4" t="inlineStr">
        <is>
          <t xml:space="preserve"> </t>
        </is>
      </c>
    </row>
    <row r="8">
      <c r="A8" s="4" t="inlineStr">
        <is>
          <t>Liabilities for indemnification obligations</t>
        </is>
      </c>
      <c r="B8" s="4" t="inlineStr">
        <is>
          <t xml:space="preserve"> </t>
        </is>
      </c>
      <c r="C8" s="4" t="inlineStr">
        <is>
          <t xml:space="preserve"> </t>
        </is>
      </c>
      <c r="D8" s="5" t="n">
        <v>0</v>
      </c>
      <c r="E8"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BASIS OF PRESENTATION AND PRINCIPLES OF CONSOLIDATION</t>
        </is>
      </c>
      <c r="B4" s="4" t="inlineStr">
        <is>
          <t>NATURE OF BUSINESS, BASIS OF PRESENTATION AND PRINCIPLES OF CONSOLIDATION The accompanying consolidated financial statements of IDEXX Laboratories, Inc. and its subsidiaries have been prepared in accordance with accounting principles generally accepted in the United States of America (“U.S. GAAP”) and with the requirements of Regulation S-X. These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 We have included certain terms and abbreviations used throughout these financial statements in the “Glossary of Terms and Selected Abbreviations.” We develop, manufacture, and distribute products and provide services primarily for the companion animal veterinary, livestock and poultry, dairy, and water testing industries. We also sell human medical point-of-care products and laboratory diagnostics. Our principal line of business, which we refer to as our Companion Animal Group (“CAG”) operating segment, provides diagnostic capabilities and information management solutions for the companion animal veterinary industry, as well as the biomedical research community. Our principal regions for these products and services are North America, Europe, Australia, and Japan, but we also sell to customers and distributors in many other countries. Our Water operating segment provides innovative testing solutions for the quality and safety of water principally in the U.S. and Europe, and Brazil, but we also sell to customers in many other countries. Our Livestock, Poultry and Dairy (“LPD”) operating segment provides diagnostic tests and related instrumentation and performs services that are used to manage the health status of livestock and poultry, to improve producer efficiency, and to ensure the quality and safety of milk. Our principal regions for these products and services are Europe, the United States, Brazil, China, and Japan, but we also sell to customers in many other countries. We also operate a smaller operating segment that is comprised of our human medical diagnostic products and services business (“OPTI Medical”). Financial information about our OPTI Medical operating segment is combined and presented with our out-licensing arrangements remaining from our pharmaceutical business in an “Other” category because they do not meet the quantitative or qualitative thresholds for reportable segments. Refer to “Note 3. Revenue” for additional information regarding disaggregated revenue by segment, major product and service categories, and geographical areas. Refer to “Note 17. Segment Reporting” for additional information regarding our reportable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Segment Performanc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t>
        </is>
      </c>
      <c r="B4" s="5" t="n">
        <v>3897504</v>
      </c>
      <c r="C4" s="5" t="n">
        <v>3660953</v>
      </c>
      <c r="D4" s="5" t="n">
        <v>3367324</v>
      </c>
    </row>
    <row r="5">
      <c r="A5" s="4" t="inlineStr">
        <is>
          <t>Cost of revenue</t>
        </is>
      </c>
      <c r="B5" s="6" t="n">
        <v>1518577</v>
      </c>
      <c r="C5" s="6" t="n">
        <v>1470983</v>
      </c>
      <c r="D5" s="6" t="n">
        <v>1362986</v>
      </c>
    </row>
    <row r="6">
      <c r="A6" s="4" t="inlineStr">
        <is>
          <t>Gross profit</t>
        </is>
      </c>
      <c r="B6" s="6" t="n">
        <v>2378927</v>
      </c>
      <c r="C6" s="6" t="n">
        <v>2189970</v>
      </c>
      <c r="D6" s="6" t="n">
        <v>2004338</v>
      </c>
    </row>
    <row r="7">
      <c r="A7" s="4" t="inlineStr">
        <is>
          <t>Operating expenses</t>
        </is>
      </c>
      <c r="B7" s="6" t="n">
        <v>-1250590</v>
      </c>
      <c r="C7" s="6" t="n">
        <v>-1092842</v>
      </c>
      <c r="D7" s="6" t="n">
        <v>-1105573</v>
      </c>
    </row>
    <row r="8">
      <c r="A8" s="4" t="inlineStr">
        <is>
          <t>Other operating profit</t>
        </is>
      </c>
      <c r="B8" s="6" t="n">
        <v>1128337</v>
      </c>
      <c r="C8" s="6" t="n">
        <v>1097128</v>
      </c>
      <c r="D8" s="6" t="n">
        <v>898765</v>
      </c>
    </row>
    <row r="9">
      <c r="A9" s="3" t="inlineStr">
        <is>
          <t>Unallocated amounts</t>
        </is>
      </c>
      <c r="B9" s="4" t="inlineStr">
        <is>
          <t xml:space="preserve"> </t>
        </is>
      </c>
      <c r="C9" s="4" t="inlineStr">
        <is>
          <t xml:space="preserve"> </t>
        </is>
      </c>
      <c r="D9" s="4" t="inlineStr">
        <is>
          <t xml:space="preserve"> </t>
        </is>
      </c>
    </row>
    <row r="10">
      <c r="A10" s="4" t="inlineStr">
        <is>
          <t>Interest expense</t>
        </is>
      </c>
      <c r="B10" s="6" t="n">
        <v>-31205</v>
      </c>
      <c r="C10" s="6" t="n">
        <v>-41581</v>
      </c>
      <c r="D10" s="6" t="n">
        <v>-39858</v>
      </c>
    </row>
    <row r="11">
      <c r="A11" s="4" t="inlineStr">
        <is>
          <t>Interest income</t>
        </is>
      </c>
      <c r="B11" s="6" t="n">
        <v>12699</v>
      </c>
      <c r="C11" s="6" t="n">
        <v>5629</v>
      </c>
      <c r="D11" s="6" t="n">
        <v>1065</v>
      </c>
    </row>
    <row r="12">
      <c r="A12" s="4" t="inlineStr">
        <is>
          <t>Income before provision for income taxes</t>
        </is>
      </c>
      <c r="B12" s="6" t="n">
        <v>1109831</v>
      </c>
      <c r="C12" s="6" t="n">
        <v>1061176</v>
      </c>
      <c r="D12" s="6" t="n">
        <v>859972</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consolidated revenue</t>
        </is>
      </c>
      <c r="B15" s="6" t="n">
        <v>3881216</v>
      </c>
      <c r="C15" s="6" t="n">
        <v>3642164</v>
      </c>
      <c r="D15" s="6" t="n">
        <v>3337120</v>
      </c>
    </row>
    <row r="16">
      <c r="A16" s="4" t="inlineStr">
        <is>
          <t>Gross profit</t>
        </is>
      </c>
      <c r="B16" s="6" t="n">
        <v>2371751</v>
      </c>
      <c r="C16" s="6" t="n">
        <v>2183867</v>
      </c>
      <c r="D16" s="6" t="n">
        <v>1989437</v>
      </c>
    </row>
    <row r="17">
      <c r="A17" s="4" t="inlineStr">
        <is>
          <t>Operating expenses</t>
        </is>
      </c>
      <c r="B17" s="6" t="n">
        <v>-1242169</v>
      </c>
      <c r="C17" s="6" t="n">
        <v>-1086812</v>
      </c>
      <c r="D17" s="6" t="n">
        <v>-1096160</v>
      </c>
    </row>
    <row r="18">
      <c r="A18" s="4" t="inlineStr">
        <is>
          <t>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consolidated revenue</t>
        </is>
      </c>
      <c r="B20" s="6" t="n">
        <v>16288</v>
      </c>
      <c r="C20" s="6" t="n">
        <v>18789</v>
      </c>
      <c r="D20" s="6" t="n">
        <v>30204</v>
      </c>
    </row>
    <row r="21">
      <c r="A21" s="4" t="inlineStr">
        <is>
          <t>Other, Unallocated Amou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ther operating profit</t>
        </is>
      </c>
      <c r="B23" s="6" t="n">
        <v>3282</v>
      </c>
      <c r="C23" s="6" t="n">
        <v>1151</v>
      </c>
      <c r="D23" s="6" t="n">
        <v>8896</v>
      </c>
    </row>
    <row r="24">
      <c r="A24" s="3" t="inlineStr">
        <is>
          <t>Unallocated amounts</t>
        </is>
      </c>
      <c r="B24" s="4" t="inlineStr">
        <is>
          <t xml:space="preserve"> </t>
        </is>
      </c>
      <c r="C24" s="4" t="inlineStr">
        <is>
          <t xml:space="preserve"> </t>
        </is>
      </c>
      <c r="D24" s="4" t="inlineStr">
        <is>
          <t xml:space="preserve"> </t>
        </is>
      </c>
    </row>
    <row r="25">
      <c r="A25" s="4" t="inlineStr">
        <is>
          <t>Foreign currency transaction losses</t>
        </is>
      </c>
      <c r="B25" s="6" t="n">
        <v>-4527</v>
      </c>
      <c r="C25" s="6" t="n">
        <v>-1078</v>
      </c>
      <c r="D25" s="6" t="n">
        <v>-3408</v>
      </c>
    </row>
    <row r="26">
      <c r="A26" s="4" t="inlineStr">
        <is>
          <t>CAG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consolidated revenue</t>
        </is>
      </c>
      <c r="B28" s="6" t="n">
        <v>3574044</v>
      </c>
      <c r="C28" s="6" t="n">
        <v>3352356</v>
      </c>
      <c r="D28" s="6" t="n">
        <v>3058793</v>
      </c>
    </row>
    <row r="29">
      <c r="A29" s="4" t="inlineStr">
        <is>
          <t>Cost of revenue</t>
        </is>
      </c>
      <c r="B29" s="6" t="n">
        <v>1394864</v>
      </c>
      <c r="C29" s="6" t="n">
        <v>1349930</v>
      </c>
      <c r="D29" s="6" t="n">
        <v>1252216</v>
      </c>
    </row>
    <row r="30">
      <c r="A30" s="4" t="inlineStr">
        <is>
          <t>Gross profit</t>
        </is>
      </c>
      <c r="B30" s="6" t="n">
        <v>2179180</v>
      </c>
      <c r="C30" s="6" t="n">
        <v>2002426</v>
      </c>
      <c r="D30" s="6" t="n">
        <v>1806577</v>
      </c>
    </row>
    <row r="31">
      <c r="A31" s="4" t="inlineStr">
        <is>
          <t>Water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consolidated revenue</t>
        </is>
      </c>
      <c r="B33" s="6" t="n">
        <v>185112</v>
      </c>
      <c r="C33" s="6" t="n">
        <v>168149</v>
      </c>
      <c r="D33" s="6" t="n">
        <v>155720</v>
      </c>
    </row>
    <row r="34">
      <c r="A34" s="4" t="inlineStr">
        <is>
          <t>Cost of revenue</t>
        </is>
      </c>
      <c r="B34" s="6" t="n">
        <v>55101</v>
      </c>
      <c r="C34" s="6" t="n">
        <v>52148</v>
      </c>
      <c r="D34" s="6" t="n">
        <v>45861</v>
      </c>
    </row>
    <row r="35">
      <c r="A35" s="4" t="inlineStr">
        <is>
          <t>Gross profit</t>
        </is>
      </c>
      <c r="B35" s="6" t="n">
        <v>130011</v>
      </c>
      <c r="C35" s="6" t="n">
        <v>116001</v>
      </c>
      <c r="D35" s="6" t="n">
        <v>109859</v>
      </c>
    </row>
    <row r="36">
      <c r="A36" s="4" t="inlineStr">
        <is>
          <t>LPD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consolidated revenue</t>
        </is>
      </c>
      <c r="B38" s="6" t="n">
        <v>122060</v>
      </c>
      <c r="C38" s="6" t="n">
        <v>121659</v>
      </c>
      <c r="D38" s="6" t="n">
        <v>122607</v>
      </c>
    </row>
    <row r="39">
      <c r="A39" s="4" t="inlineStr">
        <is>
          <t>Cost of revenue</t>
        </is>
      </c>
      <c r="B39" s="6" t="n">
        <v>59500</v>
      </c>
      <c r="C39" s="6" t="n">
        <v>56219</v>
      </c>
      <c r="D39" s="6" t="n">
        <v>49606</v>
      </c>
    </row>
    <row r="40">
      <c r="A40" s="4" t="inlineStr">
        <is>
          <t>Gross profit</t>
        </is>
      </c>
      <c r="B40" s="5" t="n">
        <v>62560</v>
      </c>
      <c r="C40" s="5" t="n">
        <v>65440</v>
      </c>
      <c r="D40" s="5" t="n">
        <v>730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Disaggregated Revenue by Segment and by Major Product and Servic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29936</v>
      </c>
      <c r="C4" s="5" t="n">
        <v>114908</v>
      </c>
      <c r="D4" s="5" t="n">
        <v>111900</v>
      </c>
    </row>
    <row r="5">
      <c r="A5" s="4" t="inlineStr">
        <is>
          <t>Operating Segments | CA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6" t="n">
        <v>116278</v>
      </c>
      <c r="C7" s="6" t="n">
        <v>103554</v>
      </c>
      <c r="D7" s="6" t="n">
        <v>101254</v>
      </c>
    </row>
    <row r="8">
      <c r="A8" s="4" t="inlineStr">
        <is>
          <t>Operating Segments | Wat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6" t="n">
        <v>4734</v>
      </c>
      <c r="C10" s="6" t="n">
        <v>4117</v>
      </c>
      <c r="D10" s="6" t="n">
        <v>3020</v>
      </c>
    </row>
    <row r="11">
      <c r="A11" s="4" t="inlineStr">
        <is>
          <t>Operating Segments | LP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t>
        </is>
      </c>
      <c r="B13" s="6" t="n">
        <v>3802</v>
      </c>
      <c r="C13" s="6" t="n">
        <v>3657</v>
      </c>
      <c r="D13" s="6" t="n">
        <v>3797</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5122</v>
      </c>
      <c r="C16" s="5" t="n">
        <v>3580</v>
      </c>
      <c r="D16" s="5" t="n">
        <v>38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Net Long-Lived Assets by Principal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713123</v>
      </c>
      <c r="C3" s="5" t="n">
        <v>702177</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583904</v>
      </c>
      <c r="C6" s="6" t="n">
        <v>57200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553600</v>
      </c>
      <c r="C9" s="6" t="n">
        <v>531735</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22139</v>
      </c>
      <c r="C12" s="6" t="n">
        <v>33236</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8165</v>
      </c>
      <c r="C15" s="6" t="n">
        <v>7032</v>
      </c>
    </row>
    <row r="16">
      <c r="A16" s="4" t="inlineStr">
        <is>
          <t>Europe, the Middle East and Afric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 net</t>
        </is>
      </c>
      <c r="B18" s="6" t="n">
        <v>92822</v>
      </c>
      <c r="C18" s="6" t="n">
        <v>96379</v>
      </c>
    </row>
    <row r="19">
      <c r="A19" s="4" t="inlineStr">
        <is>
          <t>German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and equipment, net</t>
        </is>
      </c>
      <c r="B21" s="6" t="n">
        <v>52652</v>
      </c>
      <c r="C21" s="6" t="n">
        <v>56115</v>
      </c>
    </row>
    <row r="22">
      <c r="A22" s="4" t="inlineStr">
        <is>
          <t>Switzerlan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and equipment, net</t>
        </is>
      </c>
      <c r="B24" s="6" t="n">
        <v>14722</v>
      </c>
      <c r="C24" s="6" t="n">
        <v>14129</v>
      </c>
    </row>
    <row r="25">
      <c r="A25" s="4" t="inlineStr">
        <is>
          <t>United Kingdom</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and equipment, net</t>
        </is>
      </c>
      <c r="B27" s="6" t="n">
        <v>11137</v>
      </c>
      <c r="C27" s="6" t="n">
        <v>10900</v>
      </c>
    </row>
    <row r="28">
      <c r="A28" s="4" t="inlineStr">
        <is>
          <t>Netherlands</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Property and equipment, net</t>
        </is>
      </c>
      <c r="B30" s="6" t="n">
        <v>9484</v>
      </c>
      <c r="C30" s="6" t="n">
        <v>10604</v>
      </c>
    </row>
    <row r="31">
      <c r="A31" s="4" t="inlineStr">
        <is>
          <t>France</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Property and equipment, net</t>
        </is>
      </c>
      <c r="B33" s="6" t="n">
        <v>1769</v>
      </c>
      <c r="C33" s="6" t="n">
        <v>1724</v>
      </c>
    </row>
    <row r="34">
      <c r="A34" s="4" t="inlineStr">
        <is>
          <t>Oth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Property and equipment, net</t>
        </is>
      </c>
      <c r="B36" s="6" t="n">
        <v>3058</v>
      </c>
      <c r="C36" s="6" t="n">
        <v>2907</v>
      </c>
    </row>
    <row r="37">
      <c r="A37" s="4" t="inlineStr">
        <is>
          <t>Asia Pacific Region</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Property and equipment, net</t>
        </is>
      </c>
      <c r="B39" s="6" t="n">
        <v>36397</v>
      </c>
      <c r="C39" s="6" t="n">
        <v>33795</v>
      </c>
    </row>
    <row r="40">
      <c r="A40" s="4" t="inlineStr">
        <is>
          <t>Australia</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Property and equipment, net</t>
        </is>
      </c>
      <c r="B42" s="6" t="n">
        <v>19307</v>
      </c>
      <c r="C42" s="6" t="n">
        <v>21922</v>
      </c>
    </row>
    <row r="43">
      <c r="A43" s="4" t="inlineStr">
        <is>
          <t>Japan</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Property and equipment, net</t>
        </is>
      </c>
      <c r="B45" s="6" t="n">
        <v>9382</v>
      </c>
      <c r="C45" s="6" t="n">
        <v>4892</v>
      </c>
    </row>
    <row r="46">
      <c r="A46" s="4" t="inlineStr">
        <is>
          <t>Other</t>
        </is>
      </c>
      <c r="B46" s="4" t="inlineStr">
        <is>
          <t xml:space="preserve"> </t>
        </is>
      </c>
      <c r="C46" s="4" t="inlineStr">
        <is>
          <t xml:space="preserve"> </t>
        </is>
      </c>
    </row>
    <row r="47">
      <c r="A47" s="3" t="inlineStr">
        <is>
          <t>Revenues from External Customers and Long-Lived Assets [Line Items]</t>
        </is>
      </c>
      <c r="B47" s="4" t="inlineStr">
        <is>
          <t xml:space="preserve"> </t>
        </is>
      </c>
      <c r="C47" s="4" t="inlineStr">
        <is>
          <t xml:space="preserve"> </t>
        </is>
      </c>
    </row>
    <row r="48">
      <c r="A48" s="4" t="inlineStr">
        <is>
          <t>Property and equipment, net</t>
        </is>
      </c>
      <c r="B48" s="5" t="n">
        <v>7708</v>
      </c>
      <c r="C48" s="5" t="n">
        <v>69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4</t>
        </is>
      </c>
      <c r="C1" s="2" t="inlineStr">
        <is>
          <t>Dec. 31, 2023</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 disclosure</t>
        </is>
      </c>
      <c r="B4" s="8" t="n">
        <v>594.3</v>
      </c>
      <c r="C4" s="5" t="n">
        <v>67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 disclosure</t>
        </is>
      </c>
      <c r="B7" s="8" t="n">
        <v>617.8</v>
      </c>
      <c r="C7" s="8" t="n">
        <v>69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ssets and Liabilities) (Details) - USD ($) $ in Thousands</t>
        </is>
      </c>
      <c r="B1" s="2" t="inlineStr">
        <is>
          <t>12 Months Ended</t>
        </is>
      </c>
    </row>
    <row r="2">
      <c r="B2" s="2" t="inlineStr">
        <is>
          <t>Dec. 31, 2024</t>
        </is>
      </c>
      <c r="C2" s="2" t="inlineStr">
        <is>
          <t>Dec. 31, 2023</t>
        </is>
      </c>
    </row>
    <row r="3">
      <c r="A3" s="4" t="inlineStr">
        <is>
          <t>Money market funds | Max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term of contract</t>
        </is>
      </c>
      <c r="B5" s="4" t="inlineStr">
        <is>
          <t>90 days</t>
        </is>
      </c>
      <c r="C5" s="4" t="inlineStr">
        <is>
          <t xml:space="preserve"> </t>
        </is>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5" t="n">
        <v>2300</v>
      </c>
      <c r="C8" s="4" t="inlineStr">
        <is>
          <t xml:space="preserve"> </t>
        </is>
      </c>
    </row>
    <row r="9">
      <c r="A9" s="4" t="inlineStr">
        <is>
          <t>Fair Value, 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6" t="n">
        <v>139626</v>
      </c>
      <c r="C11" s="5" t="n">
        <v>290807</v>
      </c>
    </row>
    <row r="12">
      <c r="A12" s="4" t="inlineStr">
        <is>
          <t>Fair Value, Recurring | Equity mutual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mutual fund</t>
        </is>
      </c>
      <c r="B14" s="4" t="inlineStr">
        <is>
          <t xml:space="preserve"> </t>
        </is>
      </c>
      <c r="C14" s="6" t="n">
        <v>99</v>
      </c>
    </row>
    <row r="15">
      <c r="A15" s="4" t="inlineStr">
        <is>
          <t>Fair Value, Recurring | Cross currency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6" t="n">
        <v>3501</v>
      </c>
      <c r="C17" s="6" t="n">
        <v>664</v>
      </c>
    </row>
    <row r="18">
      <c r="A18" s="4" t="inlineStr">
        <is>
          <t>Derivative liabilities</t>
        </is>
      </c>
      <c r="B18" s="6" t="n">
        <v>33</v>
      </c>
      <c r="C18" s="6" t="n">
        <v>5041</v>
      </c>
    </row>
    <row r="19">
      <c r="A19" s="4" t="inlineStr">
        <is>
          <t>Fair Value, Recurring | Foreign currency exchange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6" t="n">
        <v>16921</v>
      </c>
      <c r="C21" s="6" t="n">
        <v>1783</v>
      </c>
    </row>
    <row r="22">
      <c r="A22" s="4" t="inlineStr">
        <is>
          <t>Derivative liabilities</t>
        </is>
      </c>
      <c r="B22" s="4" t="inlineStr">
        <is>
          <t xml:space="preserve"> </t>
        </is>
      </c>
      <c r="C22" s="6" t="n">
        <v>5532</v>
      </c>
    </row>
    <row r="23">
      <c r="A23" s="4" t="inlineStr">
        <is>
          <t>Fair Value, Recurring |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6" t="n">
        <v>710</v>
      </c>
      <c r="C25" s="6" t="n">
        <v>1451</v>
      </c>
    </row>
    <row r="26">
      <c r="A26" s="4" t="inlineStr">
        <is>
          <t>Fair Value, Recurring | Deferred compens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ferred compensation</t>
        </is>
      </c>
      <c r="B28" s="4" t="inlineStr">
        <is>
          <t xml:space="preserve"> </t>
        </is>
      </c>
      <c r="C28" s="6" t="n">
        <v>99</v>
      </c>
    </row>
    <row r="29">
      <c r="A29" s="4" t="inlineStr">
        <is>
          <t>Fair Value, Recurring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6" t="n">
        <v>0</v>
      </c>
      <c r="C31" s="4" t="inlineStr">
        <is>
          <t xml:space="preserve"> </t>
        </is>
      </c>
    </row>
    <row r="32">
      <c r="A32" s="4" t="inlineStr">
        <is>
          <t>Fair Value, Recurring | Quoted Prices in Active Markets for Identical Assets (Level 1)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oney market funds</t>
        </is>
      </c>
      <c r="B34" s="6" t="n">
        <v>139626</v>
      </c>
      <c r="C34" s="6" t="n">
        <v>290807</v>
      </c>
    </row>
    <row r="35">
      <c r="A35" s="4" t="inlineStr">
        <is>
          <t>Fair Value, Recurring | Quoted Prices in Active Markets for Identical Assets (Level 1) | Equity mutual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mutual fund</t>
        </is>
      </c>
      <c r="B37" s="4" t="inlineStr">
        <is>
          <t xml:space="preserve"> </t>
        </is>
      </c>
      <c r="C37" s="6" t="n">
        <v>99</v>
      </c>
    </row>
    <row r="38">
      <c r="A38" s="4" t="inlineStr">
        <is>
          <t>Fair Value, Recurring | Quoted Prices in Active Markets for Identical Assets (Level 1) | Cross currency swap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6" t="n">
        <v>0</v>
      </c>
      <c r="C40" s="6" t="n">
        <v>0</v>
      </c>
    </row>
    <row r="41">
      <c r="A41" s="4" t="inlineStr">
        <is>
          <t>Derivative liabilities</t>
        </is>
      </c>
      <c r="B41" s="6" t="n">
        <v>0</v>
      </c>
      <c r="C41" s="6" t="n">
        <v>0</v>
      </c>
    </row>
    <row r="42">
      <c r="A42" s="4" t="inlineStr">
        <is>
          <t>Fair Value, Recurring | Quoted Prices in Active Markets for Identical Assets (Level 1) | Foreign currency exchange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t>
        </is>
      </c>
      <c r="B44" s="6" t="n">
        <v>0</v>
      </c>
      <c r="C44" s="6" t="n">
        <v>0</v>
      </c>
    </row>
    <row r="45">
      <c r="A45" s="4" t="inlineStr">
        <is>
          <t>Derivative liabilities</t>
        </is>
      </c>
      <c r="B45" s="4" t="inlineStr">
        <is>
          <t xml:space="preserve"> </t>
        </is>
      </c>
      <c r="C45" s="6" t="n">
        <v>0</v>
      </c>
    </row>
    <row r="46">
      <c r="A46" s="4" t="inlineStr">
        <is>
          <t>Fair Value, Recurring | Quoted Prices in Active Markets for Identical Assets (Level 1) | Interest rate swap</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6" t="n">
        <v>0</v>
      </c>
      <c r="C48" s="6" t="n">
        <v>0</v>
      </c>
    </row>
    <row r="49">
      <c r="A49" s="4" t="inlineStr">
        <is>
          <t>Fair Value, Recurring | Quoted Prices in Active Markets for Identical Assets (Level 1) | Deferred compensatio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ferred compensation</t>
        </is>
      </c>
      <c r="B51" s="4" t="inlineStr">
        <is>
          <t xml:space="preserve"> </t>
        </is>
      </c>
      <c r="C51" s="6" t="n">
        <v>99</v>
      </c>
    </row>
    <row r="52">
      <c r="A52" s="4" t="inlineStr">
        <is>
          <t>Fair Value, Recurring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tingent Consideration</t>
        </is>
      </c>
      <c r="B54" s="6" t="n">
        <v>0</v>
      </c>
      <c r="C54" s="4" t="inlineStr">
        <is>
          <t xml:space="preserve"> </t>
        </is>
      </c>
    </row>
    <row r="55">
      <c r="A55" s="4" t="inlineStr">
        <is>
          <t>Fair Value, Recurring | Significant Other Observable Inputs (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funds</t>
        </is>
      </c>
      <c r="B57" s="6" t="n">
        <v>0</v>
      </c>
      <c r="C57" s="6" t="n">
        <v>0</v>
      </c>
    </row>
    <row r="58">
      <c r="A58" s="4" t="inlineStr">
        <is>
          <t>Fair Value, Recurring | Significant Other Observable Inputs (Level 2) | Equity mutual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mutual fund</t>
        </is>
      </c>
      <c r="B60" s="4" t="inlineStr">
        <is>
          <t xml:space="preserve"> </t>
        </is>
      </c>
      <c r="C60" s="6" t="n">
        <v>0</v>
      </c>
    </row>
    <row r="61">
      <c r="A61" s="4" t="inlineStr">
        <is>
          <t>Fair Value, Recurring | Significant Other Observable Inputs (Level 2) | Cross currency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t>
        </is>
      </c>
      <c r="B63" s="6" t="n">
        <v>3501</v>
      </c>
      <c r="C63" s="6" t="n">
        <v>664</v>
      </c>
    </row>
    <row r="64">
      <c r="A64" s="4" t="inlineStr">
        <is>
          <t>Derivative liabilities</t>
        </is>
      </c>
      <c r="B64" s="6" t="n">
        <v>33</v>
      </c>
      <c r="C64" s="6" t="n">
        <v>5041</v>
      </c>
    </row>
    <row r="65">
      <c r="A65" s="4" t="inlineStr">
        <is>
          <t>Fair Value, Recurring | Significant Other Observable Inputs (Level 2) | Foreign currency exchange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6" t="n">
        <v>16921</v>
      </c>
      <c r="C67" s="6" t="n">
        <v>1783</v>
      </c>
    </row>
    <row r="68">
      <c r="A68" s="4" t="inlineStr">
        <is>
          <t>Derivative liabilities</t>
        </is>
      </c>
      <c r="B68" s="4" t="inlineStr">
        <is>
          <t xml:space="preserve"> </t>
        </is>
      </c>
      <c r="C68" s="6" t="n">
        <v>5532</v>
      </c>
    </row>
    <row r="69">
      <c r="A69" s="4" t="inlineStr">
        <is>
          <t>Fair Value, Recurring | Significant Other Observable Inputs (Level 2) | Interest rate swap</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6" t="n">
        <v>710</v>
      </c>
      <c r="C71" s="6" t="n">
        <v>1451</v>
      </c>
    </row>
    <row r="72">
      <c r="A72" s="4" t="inlineStr">
        <is>
          <t>Fair Value, Recurring | Significant Other Observable Inputs (Level 2) | Deferred compensation</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ferred compensation</t>
        </is>
      </c>
      <c r="B74" s="4" t="inlineStr">
        <is>
          <t xml:space="preserve"> </t>
        </is>
      </c>
      <c r="C74" s="6" t="n">
        <v>0</v>
      </c>
    </row>
    <row r="75">
      <c r="A75" s="4" t="inlineStr">
        <is>
          <t>Fair Value, Recurring | Significant Unobservable Inputs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ontingent Consideration</t>
        </is>
      </c>
      <c r="B77" s="6" t="n">
        <v>2300</v>
      </c>
      <c r="C77" s="4" t="inlineStr">
        <is>
          <t xml:space="preserve"> </t>
        </is>
      </c>
    </row>
    <row r="78">
      <c r="A78" s="4" t="inlineStr">
        <is>
          <t>Fair Value, Recurring | Significant Unobservable Inputs (Level 3) | Money marke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oney market funds</t>
        </is>
      </c>
      <c r="B80" s="6" t="n">
        <v>0</v>
      </c>
      <c r="C80" s="6" t="n">
        <v>0</v>
      </c>
    </row>
    <row r="81">
      <c r="A81" s="4" t="inlineStr">
        <is>
          <t>Fair Value, Recurring | Significant Unobservable Inputs (Level 3) | Equity mutual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mutual fund</t>
        </is>
      </c>
      <c r="B83" s="4" t="inlineStr">
        <is>
          <t xml:space="preserve"> </t>
        </is>
      </c>
      <c r="C83" s="6" t="n">
        <v>0</v>
      </c>
    </row>
    <row r="84">
      <c r="A84" s="4" t="inlineStr">
        <is>
          <t>Fair Value, Recurring | Significant Unobservable Inputs (Level 3) | Cross currency swap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 asset</t>
        </is>
      </c>
      <c r="B86" s="6" t="n">
        <v>0</v>
      </c>
      <c r="C86" s="6" t="n">
        <v>0</v>
      </c>
    </row>
    <row r="87">
      <c r="A87" s="4" t="inlineStr">
        <is>
          <t>Derivative liabilities</t>
        </is>
      </c>
      <c r="B87" s="6" t="n">
        <v>0</v>
      </c>
      <c r="C87" s="6" t="n">
        <v>0</v>
      </c>
    </row>
    <row r="88">
      <c r="A88" s="4" t="inlineStr">
        <is>
          <t>Fair Value, Recurring | Significant Unobservable Inputs (Level 3) | Foreign currency exchange contrac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t>
        </is>
      </c>
      <c r="B90" s="6" t="n">
        <v>0</v>
      </c>
      <c r="C90" s="6" t="n">
        <v>0</v>
      </c>
    </row>
    <row r="91">
      <c r="A91" s="4" t="inlineStr">
        <is>
          <t>Derivative liabilities</t>
        </is>
      </c>
      <c r="B91" s="4" t="inlineStr">
        <is>
          <t xml:space="preserve"> </t>
        </is>
      </c>
      <c r="C91" s="6" t="n">
        <v>0</v>
      </c>
    </row>
    <row r="92">
      <c r="A92" s="4" t="inlineStr">
        <is>
          <t>Fair Value, Recurring | Significant Unobservable Inputs (Level 3) | Interest rate swap</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t>
        </is>
      </c>
      <c r="B94" s="5" t="n">
        <v>0</v>
      </c>
      <c r="C94" s="4" t="inlineStr">
        <is>
          <t xml:space="preserve"> </t>
        </is>
      </c>
    </row>
    <row r="95">
      <c r="A95" s="4" t="inlineStr">
        <is>
          <t>Fair Value, Recurring | Significant Unobservable Inputs (Level 3) | Deferred compensation</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ferred compensation</t>
        </is>
      </c>
      <c r="B97" s="4" t="inlineStr">
        <is>
          <t xml:space="preserve"> </t>
        </is>
      </c>
      <c r="C97"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HEDGING INSTRUMENTS (Narrative) (Details)</t>
        </is>
      </c>
      <c r="F1" s="2" t="inlineStr">
        <is>
          <t>3 Months Ended</t>
        </is>
      </c>
      <c r="G1" s="2" t="inlineStr">
        <is>
          <t>12 Months Ended</t>
        </is>
      </c>
    </row>
    <row r="2">
      <c r="B2" s="2" t="inlineStr">
        <is>
          <t>Jun. 29, 2029 USD ($)</t>
        </is>
      </c>
      <c r="C2" s="2" t="inlineStr">
        <is>
          <t>Jun. 30, 2028 USD ($)</t>
        </is>
      </c>
      <c r="D2" s="2" t="inlineStr">
        <is>
          <t>Mar. 31, 2028 USD ($)</t>
        </is>
      </c>
      <c r="E2" s="2" t="inlineStr">
        <is>
          <t>Jun. 18, 2025 USD ($)</t>
        </is>
      </c>
      <c r="F2" s="2" t="inlineStr">
        <is>
          <t>Jun. 30, 2023 USD ($)</t>
        </is>
      </c>
      <c r="G2" s="2" t="inlineStr">
        <is>
          <t>Dec. 31, 2024 USD ($)</t>
        </is>
      </c>
      <c r="H2" s="2" t="inlineStr">
        <is>
          <t>Dec. 31, 2023 USD ($)</t>
        </is>
      </c>
      <c r="I2" s="2" t="inlineStr">
        <is>
          <t>Dec. 31, 2022 USD ($)</t>
        </is>
      </c>
      <c r="J2" s="2" t="inlineStr">
        <is>
          <t>Dec. 31, 2024 EUR (€)</t>
        </is>
      </c>
      <c r="K2" s="2" t="inlineStr">
        <is>
          <t>Jun. 30, 2023 EUR (€)</t>
        </is>
      </c>
      <c r="L2" s="2" t="inlineStr">
        <is>
          <t>Mar. 31, 2023 USD ($)</t>
        </is>
      </c>
      <c r="M2" s="2" t="inlineStr">
        <is>
          <t>Jun. 3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5" t="n">
        <v>25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eneral duration of foreign currency 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24 month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alized gain (loss) on Euro-denominated notes, net of tax</t>
        </is>
      </c>
      <c r="B6" s="4" t="inlineStr">
        <is>
          <t xml:space="preserve"> </t>
        </is>
      </c>
      <c r="C6" s="4" t="inlineStr">
        <is>
          <t xml:space="preserve"> </t>
        </is>
      </c>
      <c r="D6" s="4" t="inlineStr">
        <is>
          <t xml:space="preserve"> </t>
        </is>
      </c>
      <c r="E6" s="4" t="inlineStr">
        <is>
          <t xml:space="preserve"> </t>
        </is>
      </c>
      <c r="F6" s="4" t="inlineStr">
        <is>
          <t xml:space="preserve"> </t>
        </is>
      </c>
      <c r="G6" s="5" t="n">
        <v>4105000</v>
      </c>
      <c r="H6" s="6" t="n">
        <v>-2601000</v>
      </c>
      <c r="I6" s="5" t="n">
        <v>4525000</v>
      </c>
      <c r="J6" s="4" t="inlineStr">
        <is>
          <t xml:space="preserve"> </t>
        </is>
      </c>
      <c r="K6" s="4" t="inlineStr">
        <is>
          <t xml:space="preserve"> </t>
        </is>
      </c>
      <c r="L6" s="4" t="inlineStr">
        <is>
          <t xml:space="preserve"> </t>
        </is>
      </c>
      <c r="M6" s="4" t="inlineStr">
        <is>
          <t xml:space="preserve"> </t>
        </is>
      </c>
    </row>
    <row r="7">
      <c r="A7" s="4" t="inlineStr">
        <is>
          <t>Proceeds from net investment hedges</t>
        </is>
      </c>
      <c r="B7" s="4" t="inlineStr">
        <is>
          <t xml:space="preserve"> </t>
        </is>
      </c>
      <c r="C7" s="4" t="inlineStr">
        <is>
          <t xml:space="preserve"> </t>
        </is>
      </c>
      <c r="D7" s="4" t="inlineStr">
        <is>
          <t xml:space="preserve"> </t>
        </is>
      </c>
      <c r="E7" s="4" t="inlineStr">
        <is>
          <t xml:space="preserve"> </t>
        </is>
      </c>
      <c r="F7" s="4" t="inlineStr">
        <is>
          <t xml:space="preserve"> </t>
        </is>
      </c>
      <c r="G7" s="6" t="n">
        <v>1558000</v>
      </c>
      <c r="H7" s="6" t="n">
        <v>8377000</v>
      </c>
      <c r="I7" s="6" t="n">
        <v>0</v>
      </c>
      <c r="J7" s="4" t="inlineStr">
        <is>
          <t xml:space="preserve"> </t>
        </is>
      </c>
      <c r="K7" s="4" t="inlineStr">
        <is>
          <t xml:space="preserve"> </t>
        </is>
      </c>
      <c r="L7" s="4" t="inlineStr">
        <is>
          <t xml:space="preserve"> </t>
        </is>
      </c>
      <c r="M7" s="4" t="inlineStr">
        <is>
          <t xml:space="preserve"> </t>
        </is>
      </c>
    </row>
    <row r="8">
      <c r="A8" s="4" t="inlineStr">
        <is>
          <t>Unrealized gain (loss) on cross currency swaps, net of tax</t>
        </is>
      </c>
      <c r="B8" s="4" t="inlineStr">
        <is>
          <t xml:space="preserve"> </t>
        </is>
      </c>
      <c r="C8" s="4" t="inlineStr">
        <is>
          <t xml:space="preserve"> </t>
        </is>
      </c>
      <c r="D8" s="4" t="inlineStr">
        <is>
          <t xml:space="preserve"> </t>
        </is>
      </c>
      <c r="E8" s="4" t="inlineStr">
        <is>
          <t xml:space="preserve"> </t>
        </is>
      </c>
      <c r="F8" s="4" t="inlineStr">
        <is>
          <t xml:space="preserve"> </t>
        </is>
      </c>
      <c r="G8" s="6" t="n">
        <v>5981000</v>
      </c>
      <c r="H8" s="6" t="n">
        <v>-5629000</v>
      </c>
      <c r="I8" s="5" t="n">
        <v>3817000</v>
      </c>
      <c r="J8" s="4" t="inlineStr">
        <is>
          <t xml:space="preserve"> </t>
        </is>
      </c>
      <c r="K8" s="4" t="inlineStr">
        <is>
          <t xml:space="preserve"> </t>
        </is>
      </c>
      <c r="L8" s="4" t="inlineStr">
        <is>
          <t xml:space="preserve"> </t>
        </is>
      </c>
      <c r="M8" s="4" t="inlineStr">
        <is>
          <t xml:space="preserve"> </t>
        </is>
      </c>
    </row>
    <row r="9">
      <c r="A9" s="4" t="inlineStr">
        <is>
          <t>Excluded component recognized as reduction of interest</t>
        </is>
      </c>
      <c r="B9" s="4" t="inlineStr">
        <is>
          <t xml:space="preserve"> </t>
        </is>
      </c>
      <c r="C9" s="4" t="inlineStr">
        <is>
          <t xml:space="preserve"> </t>
        </is>
      </c>
      <c r="D9" s="4" t="inlineStr">
        <is>
          <t xml:space="preserve"> </t>
        </is>
      </c>
      <c r="E9" s="4" t="inlineStr">
        <is>
          <t xml:space="preserve"> </t>
        </is>
      </c>
      <c r="F9" s="4" t="inlineStr">
        <is>
          <t xml:space="preserve"> </t>
        </is>
      </c>
      <c r="G9" s="6" t="n">
        <v>1600000</v>
      </c>
      <c r="H9" s="6" t="n">
        <v>21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uro-Denom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4" t="n">
        <v>88900000</v>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5" t="n">
        <v>0.01785</v>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stimated net amount of gains expected to be reclassified out of accumulated other comprehensive income and into earnings within next 12 months</t>
        </is>
      </c>
      <c r="B16" s="4" t="inlineStr">
        <is>
          <t xml:space="preserve"> </t>
        </is>
      </c>
      <c r="C16" s="4" t="inlineStr">
        <is>
          <t xml:space="preserve"> </t>
        </is>
      </c>
      <c r="D16" s="4" t="inlineStr">
        <is>
          <t xml:space="preserve"> </t>
        </is>
      </c>
      <c r="E16" s="4" t="inlineStr">
        <is>
          <t xml:space="preserve"> </t>
        </is>
      </c>
      <c r="F16" s="4" t="inlineStr">
        <is>
          <t xml:space="preserve"> </t>
        </is>
      </c>
      <c r="G16" s="6" t="n">
        <v>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fix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39</v>
      </c>
      <c r="M17" s="4" t="inlineStr">
        <is>
          <t xml:space="preserve"> </t>
        </is>
      </c>
    </row>
    <row r="18">
      <c r="A18" s="4" t="inlineStr">
        <is>
          <t>Foreign currency exchang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timated net amount of gains expected to be reclassified out of accumulated other comprehensive income and into earnings within next 12 months</t>
        </is>
      </c>
      <c r="B20" s="4" t="inlineStr">
        <is>
          <t xml:space="preserve"> </t>
        </is>
      </c>
      <c r="C20" s="4" t="inlineStr">
        <is>
          <t xml:space="preserve"> </t>
        </is>
      </c>
      <c r="D20" s="4" t="inlineStr">
        <is>
          <t xml:space="preserve"> </t>
        </is>
      </c>
      <c r="E20" s="4" t="inlineStr">
        <is>
          <t xml:space="preserve"> </t>
        </is>
      </c>
      <c r="F20" s="4" t="inlineStr">
        <is>
          <t xml:space="preserve"> </t>
        </is>
      </c>
      <c r="G20" s="6" t="n">
        <v>12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325700000</v>
      </c>
      <c r="H21" s="5" t="n">
        <v>294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oreign currency exchange contrac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flow hedge, hedge percentage of estimated exposure from intercompany products purchases and sales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eign currency exchange contrac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flow hedge, hedge percentage of estimated exposure from intercompany products purchases and sales (as a percent)</t>
        </is>
      </c>
      <c r="B27" s="4" t="inlineStr">
        <is>
          <t xml:space="preserve"> </t>
        </is>
      </c>
      <c r="C27" s="4" t="inlineStr">
        <is>
          <t xml:space="preserve"> </t>
        </is>
      </c>
      <c r="D27" s="4" t="inlineStr">
        <is>
          <t xml:space="preserve"> </t>
        </is>
      </c>
      <c r="E27" s="4" t="inlineStr">
        <is>
          <t xml:space="preserve"> </t>
        </is>
      </c>
      <c r="F27" s="4" t="inlineStr">
        <is>
          <t xml:space="preserve"> </t>
        </is>
      </c>
      <c r="G27" s="9" t="n">
        <v>0.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oss currency swaps | Derivatives and non-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90000000</v>
      </c>
      <c r="L30" s="4" t="inlineStr">
        <is>
          <t xml:space="preserve"> </t>
        </is>
      </c>
      <c r="M30" s="4" t="inlineStr">
        <is>
          <t xml:space="preserve"> </t>
        </is>
      </c>
    </row>
    <row r="31">
      <c r="A31" s="4" t="inlineStr">
        <is>
          <t>Proceeds from net investment hedges</t>
        </is>
      </c>
      <c r="B31" s="4" t="inlineStr">
        <is>
          <t xml:space="preserve"> </t>
        </is>
      </c>
      <c r="C31" s="4" t="inlineStr">
        <is>
          <t xml:space="preserve"> </t>
        </is>
      </c>
      <c r="D31" s="4" t="inlineStr">
        <is>
          <t xml:space="preserve"> </t>
        </is>
      </c>
      <c r="E31" s="4" t="inlineStr">
        <is>
          <t xml:space="preserve"> </t>
        </is>
      </c>
      <c r="F31" s="5" t="n">
        <v>6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oss currency swap | Derivatives and non-derivatives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15000000</v>
      </c>
      <c r="K34" s="4" t="inlineStr">
        <is>
          <t xml:space="preserve"> </t>
        </is>
      </c>
      <c r="L34" s="4" t="inlineStr">
        <is>
          <t xml:space="preserve"> </t>
        </is>
      </c>
      <c r="M34" s="4" t="inlineStr">
        <is>
          <t xml:space="preserve"> </t>
        </is>
      </c>
    </row>
    <row r="35">
      <c r="A35" s="4" t="inlineStr">
        <is>
          <t>Cross currency swap | Derivatives and non-derivatives designated as hedging instruments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net investment hedges</t>
        </is>
      </c>
      <c r="B37" s="4" t="inlineStr">
        <is>
          <t xml:space="preserve"> </t>
        </is>
      </c>
      <c r="C37" s="4" t="inlineStr">
        <is>
          <t xml:space="preserve"> </t>
        </is>
      </c>
      <c r="D37" s="4" t="inlineStr">
        <is>
          <t xml:space="preserve"> </t>
        </is>
      </c>
      <c r="E37" s="5" t="n">
        <v>17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oss currency swap | Derivatives and non-derivatives designated as hedging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notional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000000</v>
      </c>
      <c r="K40" s="4" t="inlineStr">
        <is>
          <t xml:space="preserve"> </t>
        </is>
      </c>
      <c r="L40" s="4" t="inlineStr">
        <is>
          <t xml:space="preserve"> </t>
        </is>
      </c>
      <c r="M40" s="4" t="inlineStr">
        <is>
          <t xml:space="preserve"> </t>
        </is>
      </c>
    </row>
    <row r="41">
      <c r="A41" s="4" t="inlineStr">
        <is>
          <t>Cross currency swap | Derivatives and non-derivatives designated as hedging instruments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net investment hedges</t>
        </is>
      </c>
      <c r="B43" s="4" t="inlineStr">
        <is>
          <t xml:space="preserve"> </t>
        </is>
      </c>
      <c r="C43" s="4" t="inlineStr">
        <is>
          <t xml:space="preserve"> </t>
        </is>
      </c>
      <c r="D43" s="5" t="n">
        <v>37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oss currency swap | Derivatives and non-derivatives designated as hedging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notion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0000000</v>
      </c>
      <c r="K46" s="4" t="inlineStr">
        <is>
          <t xml:space="preserve"> </t>
        </is>
      </c>
      <c r="L46" s="4" t="inlineStr">
        <is>
          <t xml:space="preserve"> </t>
        </is>
      </c>
      <c r="M46" s="4" t="inlineStr">
        <is>
          <t xml:space="preserve"> </t>
        </is>
      </c>
    </row>
    <row r="47">
      <c r="A47" s="4" t="inlineStr">
        <is>
          <t>Cross currency swap | Derivatives and non-derivatives designated as hedging instruments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net investment hedges</t>
        </is>
      </c>
      <c r="B49" s="4" t="inlineStr">
        <is>
          <t xml:space="preserve"> </t>
        </is>
      </c>
      <c r="C49" s="5" t="n">
        <v>98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oss currency swap | Derivatives and non-derivatives designated as hedging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rivative, notional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4" t="n">
        <v>20000000</v>
      </c>
      <c r="K52" s="4" t="inlineStr">
        <is>
          <t xml:space="preserve"> </t>
        </is>
      </c>
      <c r="L52" s="4" t="inlineStr">
        <is>
          <t xml:space="preserve"> </t>
        </is>
      </c>
      <c r="M52" s="4" t="inlineStr">
        <is>
          <t xml:space="preserve"> </t>
        </is>
      </c>
    </row>
    <row r="53">
      <c r="A53" s="4" t="inlineStr">
        <is>
          <t>Cross currency swap | Derivatives and non-derivatives designated as hedging instruments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net investment hedges</t>
        </is>
      </c>
      <c r="B55" s="5" t="n">
        <v>21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cured Debt |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50000000</v>
      </c>
      <c r="M58" s="4" t="inlineStr">
        <is>
          <t xml:space="preserve"> </t>
        </is>
      </c>
    </row>
  </sheetData>
  <mergeCells count="2">
    <mergeCell ref="A1:A2"/>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INSTRUMENTS (Derivatives Designated in Cash Flow Hedging Relationships) (Details) - USD ($) $ in Thousands</t>
        </is>
      </c>
      <c r="B1" s="2" t="inlineStr">
        <is>
          <t>12 Months Ended</t>
        </is>
      </c>
    </row>
    <row r="2">
      <c r="B2" s="2" t="inlineStr">
        <is>
          <t>Dec. 31, 2024</t>
        </is>
      </c>
      <c r="C2" s="2" t="inlineStr">
        <is>
          <t>Dec. 31, 2023</t>
        </is>
      </c>
      <c r="D2" s="2" t="inlineStr">
        <is>
          <t>Dec. 31, 2022</t>
        </is>
      </c>
    </row>
    <row r="3">
      <c r="A3" s="3" t="inlineStr">
        <is>
          <t>Foreign Currency Fair Value Hedge Derivative [Line Items]</t>
        </is>
      </c>
      <c r="B3" s="4" t="inlineStr">
        <is>
          <t xml:space="preserve"> </t>
        </is>
      </c>
      <c r="C3" s="4" t="inlineStr">
        <is>
          <t xml:space="preserve"> </t>
        </is>
      </c>
      <c r="D3" s="4" t="inlineStr">
        <is>
          <t xml:space="preserve"> </t>
        </is>
      </c>
    </row>
    <row r="4">
      <c r="A4" s="4" t="inlineStr">
        <is>
          <t>Cost of revenue</t>
        </is>
      </c>
      <c r="B4" s="5" t="n">
        <v>1518577</v>
      </c>
      <c r="C4" s="5" t="n">
        <v>1470983</v>
      </c>
      <c r="D4" s="5" t="n">
        <v>1362986</v>
      </c>
    </row>
    <row r="5">
      <c r="A5" s="4" t="inlineStr">
        <is>
          <t>Interest expense</t>
        </is>
      </c>
      <c r="B5" s="6" t="n">
        <v>-31205</v>
      </c>
      <c r="C5" s="6" t="n">
        <v>-41581</v>
      </c>
      <c r="D5" s="6" t="n">
        <v>-39858</v>
      </c>
    </row>
    <row r="6">
      <c r="A6" s="4" t="inlineStr">
        <is>
          <t>Foreign exchange contracts | Designated designated as a hedging instrument</t>
        </is>
      </c>
      <c r="B6" s="4" t="inlineStr">
        <is>
          <t xml:space="preserve"> </t>
        </is>
      </c>
      <c r="C6" s="4" t="inlineStr">
        <is>
          <t xml:space="preserve"> </t>
        </is>
      </c>
      <c r="D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row>
    <row r="8">
      <c r="A8" s="4" t="inlineStr">
        <is>
          <t>Cost of revenue</t>
        </is>
      </c>
      <c r="B8" s="6" t="n">
        <v>1518577</v>
      </c>
      <c r="C8" s="6" t="n">
        <v>1470983</v>
      </c>
      <c r="D8" s="6" t="n">
        <v>1362986</v>
      </c>
    </row>
    <row r="9">
      <c r="A9" s="4" t="inlineStr">
        <is>
          <t>Amount of gain reclassified from accumulated other comprehensive income into net income</t>
        </is>
      </c>
      <c r="B9" s="6" t="n">
        <v>5932</v>
      </c>
      <c r="C9" s="6" t="n">
        <v>3512</v>
      </c>
      <c r="D9" s="6" t="n">
        <v>25733</v>
      </c>
    </row>
    <row r="10">
      <c r="A10" s="4" t="inlineStr">
        <is>
          <t>Interest rate swap contract | Designated designated as a hedging instrument</t>
        </is>
      </c>
      <c r="B10" s="4" t="inlineStr">
        <is>
          <t xml:space="preserve"> </t>
        </is>
      </c>
      <c r="C10" s="4" t="inlineStr">
        <is>
          <t xml:space="preserve"> </t>
        </is>
      </c>
      <c r="D10" s="4" t="inlineStr">
        <is>
          <t xml:space="preserve"> </t>
        </is>
      </c>
    </row>
    <row r="11">
      <c r="A11" s="3" t="inlineStr">
        <is>
          <t>Foreign Currency Fair Value Hedge Derivative [Line Items]</t>
        </is>
      </c>
      <c r="B11" s="4" t="inlineStr">
        <is>
          <t xml:space="preserve"> </t>
        </is>
      </c>
      <c r="C11" s="4" t="inlineStr">
        <is>
          <t xml:space="preserve"> </t>
        </is>
      </c>
      <c r="D11" s="4" t="inlineStr">
        <is>
          <t xml:space="preserve"> </t>
        </is>
      </c>
    </row>
    <row r="12">
      <c r="A12" s="4" t="inlineStr">
        <is>
          <t>Amount of gain reclassified from accumulated other comprehensive income into net income</t>
        </is>
      </c>
      <c r="B12" s="6" t="n">
        <v>3268</v>
      </c>
      <c r="C12" s="6" t="n">
        <v>2656</v>
      </c>
      <c r="D12" s="6" t="n">
        <v>0</v>
      </c>
    </row>
    <row r="13">
      <c r="A13" s="4" t="inlineStr">
        <is>
          <t>Interest expense</t>
        </is>
      </c>
      <c r="B13" s="5" t="n">
        <v>-31205</v>
      </c>
      <c r="C13" s="5" t="n">
        <v>-41581</v>
      </c>
      <c r="D13" s="5" t="n">
        <v>-3985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INSTRUMENTS (Schedule of Fair Values and Balance Sheet Classifications of Derivatives Designated as Hedging Instruments) (Details) - Derivatives and non-derivatives designated as hedging instrument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instruments presented as hedging instruments on the balance sheet</t>
        </is>
      </c>
      <c r="B3" s="5" t="n">
        <v>21132</v>
      </c>
      <c r="C3" s="5" t="n">
        <v>3898</v>
      </c>
    </row>
    <row r="4">
      <c r="A4" s="4" t="inlineStr">
        <is>
          <t>Gross amounts subject to master netting arrangements not offset on the balance sheet</t>
        </is>
      </c>
      <c r="B4" s="6" t="n">
        <v>0</v>
      </c>
      <c r="C4" s="6" t="n">
        <v>-1783</v>
      </c>
    </row>
    <row r="5">
      <c r="A5" s="4" t="inlineStr">
        <is>
          <t>Net amount</t>
        </is>
      </c>
      <c r="B5" s="6" t="n">
        <v>21132</v>
      </c>
      <c r="C5" s="6" t="n">
        <v>2115</v>
      </c>
    </row>
    <row r="6">
      <c r="A6" s="4" t="inlineStr">
        <is>
          <t>Total hedging instruments presented on the balance sheet</t>
        </is>
      </c>
      <c r="B6" s="6" t="n">
        <v>92836</v>
      </c>
      <c r="C6" s="6" t="n">
        <v>108760</v>
      </c>
    </row>
    <row r="7">
      <c r="A7" s="4" t="inlineStr">
        <is>
          <t>Gross amounts subject to master netting arrangements not offset on the balance sheet</t>
        </is>
      </c>
      <c r="B7" s="6" t="n">
        <v>0</v>
      </c>
      <c r="C7" s="6" t="n">
        <v>-1783</v>
      </c>
    </row>
    <row r="8">
      <c r="A8" s="4" t="inlineStr">
        <is>
          <t>Net amount</t>
        </is>
      </c>
      <c r="B8" s="6" t="n">
        <v>92836</v>
      </c>
      <c r="C8" s="6" t="n">
        <v>106977</v>
      </c>
    </row>
    <row r="9">
      <c r="A9" s="4" t="inlineStr">
        <is>
          <t>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hedging instruments presented on the balance sheet</t>
        </is>
      </c>
      <c r="B11" s="6" t="n">
        <v>33</v>
      </c>
      <c r="C11" s="6" t="n">
        <v>10573</v>
      </c>
    </row>
    <row r="12">
      <c r="A12" s="4" t="inlineStr">
        <is>
          <t>Other current assets | Foreign currency exchange contracts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instruments presented as hedging instruments on the balance sheet</t>
        </is>
      </c>
      <c r="B14" s="6" t="n">
        <v>16921</v>
      </c>
      <c r="C14" s="6" t="n">
        <v>1783</v>
      </c>
    </row>
    <row r="15">
      <c r="A15" s="4" t="inlineStr">
        <is>
          <t>Other current assets | Cross currency swaps | Cash Flow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 instruments presented as hedging instruments on the balance sheet</t>
        </is>
      </c>
      <c r="B17" s="6" t="n">
        <v>1839</v>
      </c>
      <c r="C17" s="6" t="n">
        <v>0</v>
      </c>
    </row>
    <row r="18">
      <c r="A18" s="4" t="inlineStr">
        <is>
          <t>Other long-term assets | Cross currency swaps | Cash Flow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 instruments presented as hedging instruments on the balance sheet</t>
        </is>
      </c>
      <c r="B20" s="6" t="n">
        <v>1662</v>
      </c>
      <c r="C20" s="6" t="n">
        <v>664</v>
      </c>
    </row>
    <row r="21">
      <c r="A21" s="4" t="inlineStr">
        <is>
          <t>Other long-term assets | Interest rate swap contract | Cash Flow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instruments presented as hedging instruments on the balance sheet</t>
        </is>
      </c>
      <c r="B23" s="6" t="n">
        <v>710</v>
      </c>
      <c r="C23" s="6" t="n">
        <v>1451</v>
      </c>
    </row>
    <row r="24">
      <c r="A24" s="4" t="inlineStr">
        <is>
          <t>Accrued liabilities | Foreign currency exchange contracts | Cash Flow Hedg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hedging instruments presented on the balance sheet</t>
        </is>
      </c>
      <c r="B26" s="6" t="n">
        <v>0</v>
      </c>
      <c r="C26" s="6" t="n">
        <v>5532</v>
      </c>
    </row>
    <row r="27">
      <c r="A27" s="4" t="inlineStr">
        <is>
          <t>Other long-term liabilities | Cross currency swaps | Cash Flow Hedg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hedging instruments presented on the balance sheet</t>
        </is>
      </c>
      <c r="B29" s="6" t="n">
        <v>33</v>
      </c>
      <c r="C29" s="6" t="n">
        <v>5041</v>
      </c>
    </row>
    <row r="30">
      <c r="A30" s="4" t="inlineStr">
        <is>
          <t>Long-term debt | Non-derivative foreign currency denominated debt designated as net investment hedge on the balance shee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hedging instruments presented on the balance sheet</t>
        </is>
      </c>
      <c r="B32" s="5" t="n">
        <v>92803</v>
      </c>
      <c r="C32" s="5" t="n">
        <v>981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URCHASES OF COMMON STOCK (Details) - USD ($) $ / shares in Units, $ in Thousands</t>
        </is>
      </c>
      <c r="B1" s="2" t="inlineStr">
        <is>
          <t>12 Months Ended</t>
        </is>
      </c>
    </row>
    <row r="2">
      <c r="B2" s="2" t="inlineStr">
        <is>
          <t>Dec. 31, 2024</t>
        </is>
      </c>
      <c r="C2" s="2" t="inlineStr">
        <is>
          <t>Dec. 31, 2023</t>
        </is>
      </c>
      <c r="D2" s="2" t="inlineStr">
        <is>
          <t>Dec. 31, 2022</t>
        </is>
      </c>
      <c r="E2" s="2" t="inlineStr">
        <is>
          <t>Dec. 03,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of common stock repurchases authorized (in shares)</t>
        </is>
      </c>
      <c r="B4" s="6" t="n">
        <v>78000000</v>
      </c>
      <c r="C4" s="4" t="inlineStr">
        <is>
          <t xml:space="preserve"> </t>
        </is>
      </c>
      <c r="D4" s="4" t="inlineStr">
        <is>
          <t xml:space="preserve"> </t>
        </is>
      </c>
      <c r="E4" s="4" t="inlineStr">
        <is>
          <t xml:space="preserve"> </t>
        </is>
      </c>
    </row>
    <row r="5">
      <c r="A5" s="4" t="inlineStr">
        <is>
          <t>Shares repurchase program additional authorized (in shares)</t>
        </is>
      </c>
      <c r="B5" s="4" t="inlineStr">
        <is>
          <t xml:space="preserve"> </t>
        </is>
      </c>
      <c r="C5" s="4" t="inlineStr">
        <is>
          <t xml:space="preserve"> </t>
        </is>
      </c>
      <c r="D5" s="4" t="inlineStr">
        <is>
          <t xml:space="preserve"> </t>
        </is>
      </c>
      <c r="E5" s="6" t="n">
        <v>5000000</v>
      </c>
    </row>
    <row r="6">
      <c r="A6" s="4" t="inlineStr">
        <is>
          <t>Remaining shares available for repurchase under authorization (in shares)</t>
        </is>
      </c>
      <c r="B6" s="6" t="n">
        <v>6100000</v>
      </c>
      <c r="C6" s="4" t="inlineStr">
        <is>
          <t xml:space="preserve"> </t>
        </is>
      </c>
      <c r="D6" s="4" t="inlineStr">
        <is>
          <t xml:space="preserve"> </t>
        </is>
      </c>
      <c r="E6" s="4" t="inlineStr">
        <is>
          <t xml:space="preserve"> </t>
        </is>
      </c>
    </row>
    <row r="7">
      <c r="A7" s="4" t="inlineStr">
        <is>
          <t>Shares repurchased in the open market (in shares)</t>
        </is>
      </c>
      <c r="B7" s="6" t="n">
        <v>1741000</v>
      </c>
      <c r="C7" s="6" t="n">
        <v>155000</v>
      </c>
      <c r="D7" s="6" t="n">
        <v>1963000</v>
      </c>
      <c r="E7" s="4" t="inlineStr">
        <is>
          <t xml:space="preserve"> </t>
        </is>
      </c>
    </row>
    <row r="8">
      <c r="A8" s="4" t="inlineStr">
        <is>
          <t>Shares acquired through employee surrenders for statutory tax withholding (in shares)</t>
        </is>
      </c>
      <c r="B8" s="6" t="n">
        <v>19000</v>
      </c>
      <c r="C8" s="6" t="n">
        <v>20000</v>
      </c>
      <c r="D8" s="6" t="n">
        <v>21000</v>
      </c>
      <c r="E8" s="4" t="inlineStr">
        <is>
          <t xml:space="preserve"> </t>
        </is>
      </c>
    </row>
    <row r="9">
      <c r="A9" s="4" t="inlineStr">
        <is>
          <t>Total shares repurchased (in shares)</t>
        </is>
      </c>
      <c r="B9" s="6" t="n">
        <v>1760000</v>
      </c>
      <c r="C9" s="6" t="n">
        <v>175000</v>
      </c>
      <c r="D9" s="6" t="n">
        <v>1984000</v>
      </c>
      <c r="E9" s="4" t="inlineStr">
        <is>
          <t xml:space="preserve"> </t>
        </is>
      </c>
    </row>
    <row r="10">
      <c r="A10" s="4" t="inlineStr">
        <is>
          <t>Cost of shares repurchased in the open market</t>
        </is>
      </c>
      <c r="B10" s="5" t="n">
        <v>848901</v>
      </c>
      <c r="C10" s="5" t="n">
        <v>72639</v>
      </c>
      <c r="D10" s="5" t="n">
        <v>810942</v>
      </c>
      <c r="E10" s="4" t="inlineStr">
        <is>
          <t xml:space="preserve"> </t>
        </is>
      </c>
    </row>
    <row r="11">
      <c r="A11" s="4" t="inlineStr">
        <is>
          <t>Cost of shares for employee surrenders</t>
        </is>
      </c>
      <c r="B11" s="6" t="n">
        <v>10531</v>
      </c>
      <c r="C11" s="6" t="n">
        <v>9974</v>
      </c>
      <c r="D11" s="6" t="n">
        <v>10606</v>
      </c>
      <c r="E11" s="4" t="inlineStr">
        <is>
          <t xml:space="preserve"> </t>
        </is>
      </c>
    </row>
    <row r="12">
      <c r="A12" s="4" t="inlineStr">
        <is>
          <t>Total cost of shares</t>
        </is>
      </c>
      <c r="B12" s="5" t="n">
        <v>859432</v>
      </c>
      <c r="C12" s="5" t="n">
        <v>82613</v>
      </c>
      <c r="D12" s="5" t="n">
        <v>821548</v>
      </c>
      <c r="E12" s="4" t="inlineStr">
        <is>
          <t xml:space="preserve"> </t>
        </is>
      </c>
    </row>
    <row r="13">
      <c r="A13" s="4" t="inlineStr">
        <is>
          <t>Average cost per share - open market repurchases (in USD per share)</t>
        </is>
      </c>
      <c r="B13" s="7" t="n">
        <v>487.66</v>
      </c>
      <c r="C13" s="7" t="n">
        <v>468.84</v>
      </c>
      <c r="D13" s="7" t="n">
        <v>413.12</v>
      </c>
      <c r="E13" s="4" t="inlineStr">
        <is>
          <t xml:space="preserve"> </t>
        </is>
      </c>
    </row>
    <row r="14">
      <c r="A14" s="4" t="inlineStr">
        <is>
          <t>Average cost per share - employee surrenders (in USD per share)</t>
        </is>
      </c>
      <c r="B14" s="12" t="n">
        <v>556.9</v>
      </c>
      <c r="C14" s="12" t="n">
        <v>503.28</v>
      </c>
      <c r="D14" s="12" t="n">
        <v>501.89</v>
      </c>
      <c r="E14" s="4" t="inlineStr">
        <is>
          <t xml:space="preserve"> </t>
        </is>
      </c>
    </row>
    <row r="15">
      <c r="A15" s="4" t="inlineStr">
        <is>
          <t>Average cost per share - total (in USD per share)</t>
        </is>
      </c>
      <c r="B15" s="7" t="n">
        <v>488.4</v>
      </c>
      <c r="C15" s="7" t="n">
        <v>472.74</v>
      </c>
      <c r="D15" s="7" t="n">
        <v>414.06</v>
      </c>
      <c r="E1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chedule of AOCI)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alance beginning of period</t>
        </is>
      </c>
      <c r="B4" s="5" t="n">
        <v>1484530</v>
      </c>
      <c r="C4" s="5" t="n">
        <v>608737</v>
      </c>
    </row>
    <row r="5">
      <c r="A5" s="4" t="inlineStr">
        <is>
          <t>Balance end of period</t>
        </is>
      </c>
      <c r="B5" s="6" t="n">
        <v>1595313</v>
      </c>
      <c r="C5" s="6" t="n">
        <v>1484530</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beginning of period</t>
        </is>
      </c>
      <c r="B8" s="6" t="n">
        <v>-71206</v>
      </c>
      <c r="C8" s="6" t="n">
        <v>-77796</v>
      </c>
    </row>
    <row r="9">
      <c r="A9" s="4" t="inlineStr">
        <is>
          <t>Other comprehensive income (loss) before reclassifications</t>
        </is>
      </c>
      <c r="B9" s="6" t="n">
        <v>-16227</v>
      </c>
      <c r="C9" s="6" t="n">
        <v>10540</v>
      </c>
    </row>
    <row r="10">
      <c r="A10" s="4" t="inlineStr">
        <is>
          <t>Amounts reclassified from accumulated other comprehensive income</t>
        </is>
      </c>
      <c r="B10" s="6" t="n">
        <v>-6212</v>
      </c>
      <c r="C10" s="6" t="n">
        <v>-3950</v>
      </c>
    </row>
    <row r="11">
      <c r="A11" s="4" t="inlineStr">
        <is>
          <t>Balance end of period</t>
        </is>
      </c>
      <c r="B11" s="6" t="n">
        <v>-93645</v>
      </c>
      <c r="C11" s="6" t="n">
        <v>-71206</v>
      </c>
    </row>
    <row r="12">
      <c r="A12" s="4" t="inlineStr">
        <is>
          <t>Unrealized Gain (Loss) on Investments, Net of Tax</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 of period</t>
        </is>
      </c>
      <c r="B14" s="6" t="n">
        <v>-164</v>
      </c>
      <c r="C14" s="6" t="n">
        <v>-172</v>
      </c>
    </row>
    <row r="15">
      <c r="A15" s="4" t="inlineStr">
        <is>
          <t>Other comprehensive income (loss) before reclassifications</t>
        </is>
      </c>
      <c r="B15" s="6" t="n">
        <v>1</v>
      </c>
      <c r="C15" s="6" t="n">
        <v>8</v>
      </c>
    </row>
    <row r="16">
      <c r="A16" s="4" t="inlineStr">
        <is>
          <t>Amounts reclassified from accumulated other comprehensive income</t>
        </is>
      </c>
      <c r="B16" s="6" t="n">
        <v>163</v>
      </c>
      <c r="C16" s="6" t="n">
        <v>0</v>
      </c>
    </row>
    <row r="17">
      <c r="A17" s="4" t="inlineStr">
        <is>
          <t>Balance end of period</t>
        </is>
      </c>
      <c r="B17" s="6" t="n">
        <v>0</v>
      </c>
      <c r="C17" s="6" t="n">
        <v>-164</v>
      </c>
    </row>
    <row r="18">
      <c r="A18" s="4" t="inlineStr">
        <is>
          <t>Unrealized Gain (Loss) on Cash Flow Hedges, Net of Tax | Foreign Currency Exchange Contrac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6" t="n">
        <v>-2397</v>
      </c>
      <c r="C20" s="6" t="n">
        <v>839</v>
      </c>
    </row>
    <row r="21">
      <c r="A21" s="4" t="inlineStr">
        <is>
          <t>Other comprehensive income (loss) before reclassifications</t>
        </is>
      </c>
      <c r="B21" s="6" t="n">
        <v>19418</v>
      </c>
      <c r="C21" s="6" t="n">
        <v>-792</v>
      </c>
    </row>
    <row r="22">
      <c r="A22" s="4" t="inlineStr">
        <is>
          <t>Amounts reclassified from accumulated other comprehensive income</t>
        </is>
      </c>
      <c r="B22" s="6" t="n">
        <v>-4236</v>
      </c>
      <c r="C22" s="6" t="n">
        <v>-2444</v>
      </c>
    </row>
    <row r="23">
      <c r="A23" s="4" t="inlineStr">
        <is>
          <t>Balance end of period</t>
        </is>
      </c>
      <c r="B23" s="6" t="n">
        <v>12785</v>
      </c>
      <c r="C23" s="6" t="n">
        <v>-2397</v>
      </c>
    </row>
    <row r="24">
      <c r="A24" s="4" t="inlineStr">
        <is>
          <t>Unrealized Gain (Loss) on Cash Flow Hedges, Net of Tax | Interest Rate Swap</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beginning of period</t>
        </is>
      </c>
      <c r="B26" s="6" t="n">
        <v>1106</v>
      </c>
      <c r="C26" s="6" t="n">
        <v>0</v>
      </c>
    </row>
    <row r="27">
      <c r="A27" s="4" t="inlineStr">
        <is>
          <t>Other comprehensive income (loss) before reclassifications</t>
        </is>
      </c>
      <c r="B27" s="6" t="n">
        <v>1927</v>
      </c>
      <c r="C27" s="6" t="n">
        <v>3131</v>
      </c>
    </row>
    <row r="28">
      <c r="A28" s="4" t="inlineStr">
        <is>
          <t>Amounts reclassified from accumulated other comprehensive income</t>
        </is>
      </c>
      <c r="B28" s="6" t="n">
        <v>-2491</v>
      </c>
      <c r="C28" s="6" t="n">
        <v>-2025</v>
      </c>
    </row>
    <row r="29">
      <c r="A29" s="4" t="inlineStr">
        <is>
          <t>Balance end of period</t>
        </is>
      </c>
      <c r="B29" s="6" t="n">
        <v>542</v>
      </c>
      <c r="C29" s="6" t="n">
        <v>1106</v>
      </c>
    </row>
    <row r="30">
      <c r="A30" s="4" t="inlineStr">
        <is>
          <t>Unrealized Gain (Loss) on Net Investment Hedges, Net of Tax | Euro-Denominated Note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of period</t>
        </is>
      </c>
      <c r="B32" s="6" t="n">
        <v>2346</v>
      </c>
      <c r="C32" s="6" t="n">
        <v>4947</v>
      </c>
    </row>
    <row r="33">
      <c r="A33" s="4" t="inlineStr">
        <is>
          <t>Other comprehensive income (loss) before reclassifications</t>
        </is>
      </c>
      <c r="B33" s="6" t="n">
        <v>4105</v>
      </c>
      <c r="C33" s="6" t="n">
        <v>-2601</v>
      </c>
    </row>
    <row r="34">
      <c r="A34" s="4" t="inlineStr">
        <is>
          <t>Amounts reclassified from accumulated other comprehensive income</t>
        </is>
      </c>
      <c r="B34" s="6" t="n">
        <v>0</v>
      </c>
      <c r="C34" s="6" t="n">
        <v>0</v>
      </c>
    </row>
    <row r="35">
      <c r="A35" s="4" t="inlineStr">
        <is>
          <t>Balance end of period</t>
        </is>
      </c>
      <c r="B35" s="6" t="n">
        <v>6451</v>
      </c>
      <c r="C35" s="6" t="n">
        <v>2346</v>
      </c>
    </row>
    <row r="36">
      <c r="A36" s="4" t="inlineStr">
        <is>
          <t>Unrealized Gain (Loss) on Net Investment Hedges, Net of Tax | Cross Currency Swap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Balance beginning of period</t>
        </is>
      </c>
      <c r="B38" s="6" t="n">
        <v>1428</v>
      </c>
      <c r="C38" s="6" t="n">
        <v>7057</v>
      </c>
    </row>
    <row r="39">
      <c r="A39" s="4" t="inlineStr">
        <is>
          <t>Other comprehensive income (loss) before reclassifications</t>
        </is>
      </c>
      <c r="B39" s="6" t="n">
        <v>5981</v>
      </c>
      <c r="C39" s="6" t="n">
        <v>-5629</v>
      </c>
    </row>
    <row r="40">
      <c r="A40" s="4" t="inlineStr">
        <is>
          <t>Amounts reclassified from accumulated other comprehensive income</t>
        </is>
      </c>
      <c r="B40" s="6" t="n">
        <v>0</v>
      </c>
      <c r="C40" s="6" t="n">
        <v>0</v>
      </c>
    </row>
    <row r="41">
      <c r="A41" s="4" t="inlineStr">
        <is>
          <t>Balance end of period</t>
        </is>
      </c>
      <c r="B41" s="6" t="n">
        <v>7409</v>
      </c>
      <c r="C41" s="6" t="n">
        <v>1428</v>
      </c>
    </row>
    <row r="42">
      <c r="A42" s="4" t="inlineStr">
        <is>
          <t>Defined Benefit Plans, Net of Tax</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alance beginning of period</t>
        </is>
      </c>
      <c r="B44" s="6" t="n">
        <v>-3559</v>
      </c>
      <c r="C44" s="6" t="n">
        <v>-2776</v>
      </c>
    </row>
    <row r="45">
      <c r="A45" s="4" t="inlineStr">
        <is>
          <t>Other comprehensive income (loss) before reclassifications</t>
        </is>
      </c>
      <c r="B45" s="6" t="n">
        <v>-701</v>
      </c>
      <c r="C45" s="6" t="n">
        <v>-1302</v>
      </c>
    </row>
    <row r="46">
      <c r="A46" s="4" t="inlineStr">
        <is>
          <t>Amounts reclassified from accumulated other comprehensive income</t>
        </is>
      </c>
      <c r="B46" s="6" t="n">
        <v>352</v>
      </c>
      <c r="C46" s="6" t="n">
        <v>519</v>
      </c>
    </row>
    <row r="47">
      <c r="A47" s="4" t="inlineStr">
        <is>
          <t>Balance end of period</t>
        </is>
      </c>
      <c r="B47" s="6" t="n">
        <v>-3908</v>
      </c>
      <c r="C47" s="6" t="n">
        <v>-3559</v>
      </c>
    </row>
    <row r="48">
      <c r="A48" s="4" t="inlineStr">
        <is>
          <t>Cumulative Translation Adjustment</t>
        </is>
      </c>
      <c r="B48" s="4" t="inlineStr">
        <is>
          <t xml:space="preserve"> </t>
        </is>
      </c>
      <c r="C48" s="4" t="inlineStr">
        <is>
          <t xml:space="preserve"> </t>
        </is>
      </c>
    </row>
    <row r="49">
      <c r="A49" s="3" t="inlineStr">
        <is>
          <t>AOCI Attributable to Parent, Net of Tax [Roll Forward]</t>
        </is>
      </c>
      <c r="B49" s="4" t="inlineStr">
        <is>
          <t xml:space="preserve"> </t>
        </is>
      </c>
      <c r="C49" s="4" t="inlineStr">
        <is>
          <t xml:space="preserve"> </t>
        </is>
      </c>
    </row>
    <row r="50">
      <c r="A50" s="4" t="inlineStr">
        <is>
          <t>Balance beginning of period</t>
        </is>
      </c>
      <c r="B50" s="6" t="n">
        <v>-69966</v>
      </c>
      <c r="C50" s="6" t="n">
        <v>-87691</v>
      </c>
    </row>
    <row r="51">
      <c r="A51" s="4" t="inlineStr">
        <is>
          <t>Other comprehensive income (loss) before reclassifications</t>
        </is>
      </c>
      <c r="B51" s="6" t="n">
        <v>-46958</v>
      </c>
      <c r="C51" s="6" t="n">
        <v>17725</v>
      </c>
    </row>
    <row r="52">
      <c r="A52" s="4" t="inlineStr">
        <is>
          <t>Amounts reclassified from accumulated other comprehensive income</t>
        </is>
      </c>
      <c r="B52" s="6" t="n">
        <v>0</v>
      </c>
      <c r="C52" s="6" t="n">
        <v>0</v>
      </c>
    </row>
    <row r="53">
      <c r="A53" s="4" t="inlineStr">
        <is>
          <t>Balance end of period</t>
        </is>
      </c>
      <c r="B53" s="5" t="n">
        <v>-116924</v>
      </c>
      <c r="C53" s="5" t="n">
        <v>-6996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Estimates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customer contract assets and lease receivables; goodwill and other intangible assets; income taxes; inventory valuation; revenue recognition, including product returns and customer contracts with multiple performance obligation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materially from these estimates. ( b ) Cash and Cash Equivalents We consider all highly liquid investments with original maturities of ninety days or less to be cash equivalents. Cash and cash equivalents consist primarily of demand deposits, money market funds, and short-duration agency bonds and commercial paper as described above, which management believes are subject to minimal credit and market risk. There is no restricted cash on our consolidated balance sheets for the years ended December 31, 2024, and 2023. (c) Inventories – Refer to Note 7 (d) Property and Equipment – Refer to Note 9 (e) Goodwill and Other Intangible Assets – Refer to Note 11 (f) Warranty Reserves We provide a standard twelve-month warranty on all diagnostic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s,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The amount of warranty reserve during the years ended December 31, 2024, and 2023 was not material. (g) Income Taxes – Refer to Note 14 (h) Taxes Remitted to Governmental Authorities by IDEXX on Behalf of Customers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 (i) Revenue – Refer to Note 3 (j) Research and Development Costs Research and development costs, which consist of employee compensation and benefits, certain licensing costs, materials, external consulting, and product development costs, are expensed as incurred. We evaluate our research and development costs for capitalization after the technological feasibility has been established for software and products containing software to be sold; however, no costs were capitalized during the years ended December 31, 2024, 2023, and 2022. Software developed to deliver hosted services to our customers has been designated as internal-use, and we capitalize certain costs incurred in connection with developing or obtaining software designated for internal use. Refer to “Note 9. Property and Equipment, Net” for further information on internal-use software. (k) Advertising Costs Advertising costs, which are recognized as sales and marketing expense in the period in which they are incurred, were $3.4 million, $4.2 million, and $5.0 million for the years ended December 31, 2024, 2023, and 2022, respectively. (l) Legal Costs Legal costs are considered period costs and, accordingly, are expensed in the year services are provided. (m) Share-Based Compensation – Refer to Note 5 (n) Lease Commitments – Refer to Note 8 (o) Earnings per Share – Refer to Note 15 (p) Foreign Currency The functional currency of most of our foreign subsidiaries is their local currency, and a small number of our foreign subsidiaries that conduct business primarily in U.S. dollars have the U.S. dollar as their functional currency. Assets and liabilities of our other foreign subsidiaries, whose functional currency is their local currency, are translated to the U.S. dollar using the exchange rate in effect at the balance sheet date. Revenue and expense accounts are translated to the U.S. dollar using the exchange rate at the date at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ithin our Other segment. We recognized aggregate foreign currency losses of $4.5 million, $1.1 million, and $3.4 million for the years ended December 31, 2024, 2023, and 2022, respectively. (q) Hedging Instruments – Refer to Note 19 (r) Fair Value Measurements – Refer to Note 18 (s) Comprehensive Income 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s, defined benefit plan adjustments, and the difference between the cost and the fair market value of investments in debt and equity securities, forward currency exchange contracts, and interest rate swap contracts in the consolidated statements of comprehensive income. Refer to “Note 21. Accumulated Other Comprehensive Income” for information about the effects on net income of significant amounts reclassified out of each component of AOCI for the years ended December 31, 2024, 2023, and 2022. (t) Equity and Cost Methods of Accounting for Investments Investments where we have the ability to exercise significant influence, but do not control the entity, are accounted for under the equity method of accounting. Significant influence generally exists if we have a 20% to 50% ownership interest in the investee, or in the case of a limited partnership or similar entity, at least 3% to 5%. Equity investments in entities fo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equity investments of $31.0 million and $30.3 million for the years ended December 31, 2024, and December 31, 2023, respectively, are recorded at cost in other long-term assets. Refer to “Note 4. Acquisitions, Asset Purchases and Investments” for additional information regarding our acquisition of certain equity investments. (u) Concentrations of Risk Financial Instruments . Financial instruments that potentially subject us to concentrations of credit risk are principally cash, cash equivalents, accounts receivable, contract assets, lease receivables, and derivatives. To mitigate such risk with respect to cash and cash equivalents, we place our cash with highly rated financial institutions, in accounts that are insured by the U.S. government and money market funds invested in government securities. To reduce credit risk with respect to accounts receivable, contract assets, and lease receivables, we routinely assess the financial strength of our most significant customers and monitor the amounts owed to us. Concentrations of credit risk with respect to accounts receivable are limited due to the large number of customers that purchase our products and services, and we have no significant customers that accounted for greater than 10% of our consolidated revenues during the year ended December 31, 2024. As a result, we believe that accounts receivable, contract assets, and lease receivables credit risk exposure is limited. We maintain allowances for expected credit losses, but historically have not experienced material losses related to an individual customer or group of customers in any particular industry or geographic area. To mitigate concentration of credit risk with respect to derivatives, we enter into transactions with highly rated financial institutions, enter into master netting arrangements with counterparties to our derivative transactions, and frequently monitor the credit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Sole and Single-Source Suppliers . Many of the third parties that provide us with certain instruments we sell, as well as certain components, raw materials and consumables used in or with our products, are sole or single-source suppliers. Some of the products that we purchase from these suppliers are proprietary or complex in nature, and, therefore, cannot be readily or easily replaced by alternative sources. We have a process of qualifying alternative third-party suppliers for select components and materials, which in certain cases require approvals from various regulatory agencies before we are able to use and sell products using these alternative sources. If we are unable to obtain adequate quantities of inventory, we could face cost increases or delays or discontinuations in product shipments, which could have a material adverse effect on our results of operations. Under certain long-term supply arrangements, we paid the supplier for costs related to molds, dies, and other tools used for the production of products we purchase. These payments are capitalized in other assets, as we do not have title or control of the underlying production assets, and are amortized to cost of sales. (v) New Accounting Pronouncements Adopted We adopted ASU 2022-04, “Liabilities - Supplier Finance Programs (Subtopic 405-50): Disclosure of Supplier Finance Program Obligations,” as of January 1, 2023, which adds certain disclosure requirements for a buyer in a supplier finance program. The amendments in this update require that a buyer in a supplier finance program discloses sufficient information about the program to allow a user of financial statements to understand the program's nature, activity during the period, changes from period to period, and potential magnitude. Refer to “Note 12. Accounts Payable, Accrued Liabilities and Other Long-Term Liabilities.” We adopted ASU 2021-08, “Business Combinations (Topic 805): Accounting for Acquired Contract Assets and Contract Liabilities,” as of January 1, 2023. ASU 2021-08 is intended to improve comparability for both the recognition and measurement of acquired revenue contracts with customers at the date of and after a business combination by providing consistent recognition guidance. The adoption of ASU 2021-08 did not have a material impact on our consolidated financial statements. We adopted ASU 2023-07, “Segment Reporting (Topic 280): Improvements to Reportable Segment Disclosures,” as of December 31, 2024. ASU 2023-07 is intended to improve reportable segment disclosures. The amendments require disclosure of significant segment expenses that are regularly provided to the chief operating decision maker and included within segment profit and loss. The adoption of ASU 2023-07 did not have a material impact on our consolidated financial statements. (w) New Accounting Pronouncements Not Yet Adopted In November 2024, the FASB issued ASU 2024-03, “Disaggregation of Income Statement Expenses”, to provide disaggregated disclosures of specific expense categories underlying all relevant income statement expense line items on an annual and interim basis. The disclosure requirements will be applied on a prospective basis, with the option to apply it retrospectively. The effective date for the standard is for fiscal years beginning after December 15, 2026, and interim periods within fiscal years beginning after December 15, 2027. Early adoption is permitted. We are evaluating ASU 2024-03 to determine its impact on our consolidated financial statements. In December 2023, the FASB issued ASU 2023-09, “Income Taxes (Topic 740): Improvements to Income Tax Disclosures,” which includes amendments that enhance income tax disclosures, primarily through standardization and disaggregation of income tax rate reconciliation categories and income taxes paid by jurisdiction. The amendments are effective for annual periods beginning after December 15, 2024, with early adoption permitted, and may be applied either prospectively or retrospectively. We are currently evaluating ASU 2023-09 to assess the impact on our consolidated financial statement disclosures and to determine the transition method in which the new guidance will be adop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revenue</t>
        </is>
      </c>
      <c r="B4" s="5" t="n">
        <v>1518577</v>
      </c>
      <c r="C4" s="5" t="n">
        <v>1470983</v>
      </c>
      <c r="D4" s="5" t="n">
        <v>1362986</v>
      </c>
    </row>
    <row r="5">
      <c r="A5" s="4" t="inlineStr">
        <is>
          <t>Interest expense</t>
        </is>
      </c>
      <c r="B5" s="6" t="n">
        <v>31205</v>
      </c>
      <c r="C5" s="6" t="n">
        <v>41581</v>
      </c>
      <c r="D5" s="6" t="n">
        <v>39858</v>
      </c>
    </row>
    <row r="6">
      <c r="A6" s="4" t="inlineStr">
        <is>
          <t>General and administrative</t>
        </is>
      </c>
      <c r="B6" s="6" t="n">
        <v>442291</v>
      </c>
      <c r="C6" s="6" t="n">
        <v>335825</v>
      </c>
      <c r="D6" s="6" t="n">
        <v>326248</v>
      </c>
    </row>
    <row r="7">
      <c r="A7" s="4" t="inlineStr">
        <is>
          <t>Provision for income taxes</t>
        </is>
      </c>
      <c r="B7" s="6" t="n">
        <v>221964</v>
      </c>
      <c r="C7" s="6" t="n">
        <v>216134</v>
      </c>
      <c r="D7" s="6" t="n">
        <v>180883</v>
      </c>
    </row>
    <row r="8">
      <c r="A8" s="4" t="inlineStr">
        <is>
          <t>Gain (loss), net of tax</t>
        </is>
      </c>
      <c r="B8" s="6" t="n">
        <v>887867</v>
      </c>
      <c r="C8" s="6" t="n">
        <v>845042</v>
      </c>
      <c r="D8" s="6" t="n">
        <v>679089</v>
      </c>
    </row>
    <row r="9">
      <c r="A9" s="4" t="inlineStr">
        <is>
          <t>Reclassification out of accumulated other comprehensive income | Cash flow hedge | Foreign currency exchange contrac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Cost of revenue</t>
        </is>
      </c>
      <c r="B11" s="6" t="n">
        <v>5932</v>
      </c>
      <c r="C11" s="6" t="n">
        <v>3512</v>
      </c>
      <c r="D11" s="6" t="n">
        <v>25733</v>
      </c>
    </row>
    <row r="12">
      <c r="A12" s="4" t="inlineStr">
        <is>
          <t>Provision for income taxes</t>
        </is>
      </c>
      <c r="B12" s="6" t="n">
        <v>-1696</v>
      </c>
      <c r="C12" s="6" t="n">
        <v>-1068</v>
      </c>
      <c r="D12" s="6" t="n">
        <v>-6742</v>
      </c>
    </row>
    <row r="13">
      <c r="A13" s="4" t="inlineStr">
        <is>
          <t>Gain (loss), net of tax</t>
        </is>
      </c>
      <c r="B13" s="6" t="n">
        <v>4236</v>
      </c>
      <c r="C13" s="6" t="n">
        <v>2444</v>
      </c>
      <c r="D13" s="6" t="n">
        <v>18991</v>
      </c>
    </row>
    <row r="14">
      <c r="A14" s="4" t="inlineStr">
        <is>
          <t>Reclassification out of accumulated other comprehensive income | Cash flow hedge | Interest rate swap contrac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Interest expense</t>
        </is>
      </c>
      <c r="B16" s="6" t="n">
        <v>3268</v>
      </c>
      <c r="C16" s="6" t="n">
        <v>2656</v>
      </c>
      <c r="D16" s="6" t="n">
        <v>0</v>
      </c>
    </row>
    <row r="17">
      <c r="A17" s="4" t="inlineStr">
        <is>
          <t>Provision for income taxes</t>
        </is>
      </c>
      <c r="B17" s="6" t="n">
        <v>-777</v>
      </c>
      <c r="C17" s="6" t="n">
        <v>-631</v>
      </c>
      <c r="D17" s="6" t="n">
        <v>0</v>
      </c>
    </row>
    <row r="18">
      <c r="A18" s="4" t="inlineStr">
        <is>
          <t>Gain (loss), net of tax</t>
        </is>
      </c>
      <c r="B18" s="6" t="n">
        <v>2491</v>
      </c>
      <c r="C18" s="6" t="n">
        <v>2025</v>
      </c>
      <c r="D18" s="6" t="n">
        <v>0</v>
      </c>
    </row>
    <row r="19">
      <c r="A19" s="4" t="inlineStr">
        <is>
          <t>Reclassification out of accumulated other comprehensive income | Investment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General and administrative</t>
        </is>
      </c>
      <c r="B21" s="6" t="n">
        <v>-214</v>
      </c>
      <c r="C21" s="6" t="n">
        <v>0</v>
      </c>
      <c r="D21" s="6" t="n">
        <v>0</v>
      </c>
    </row>
    <row r="22">
      <c r="A22" s="4" t="inlineStr">
        <is>
          <t>Provision for income taxes</t>
        </is>
      </c>
      <c r="B22" s="6" t="n">
        <v>51</v>
      </c>
      <c r="C22" s="6" t="n">
        <v>0</v>
      </c>
      <c r="D22" s="6" t="n">
        <v>0</v>
      </c>
    </row>
    <row r="23">
      <c r="A23" s="4" t="inlineStr">
        <is>
          <t>Gain (loss), net of tax</t>
        </is>
      </c>
      <c r="B23" s="6" t="n">
        <v>-163</v>
      </c>
      <c r="C23" s="6" t="n">
        <v>0</v>
      </c>
      <c r="D23" s="6" t="n">
        <v>0</v>
      </c>
    </row>
    <row r="24">
      <c r="A24" s="4" t="inlineStr">
        <is>
          <t>Reclassification out of accumulated other comprehensive income | Defined benefit plan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Cost of revenue</t>
        </is>
      </c>
      <c r="B26" s="6" t="n">
        <v>-506</v>
      </c>
      <c r="C26" s="6" t="n">
        <v>-630</v>
      </c>
      <c r="D26" s="6" t="n">
        <v>-605</v>
      </c>
    </row>
    <row r="27">
      <c r="A27" s="4" t="inlineStr">
        <is>
          <t>Provision for income taxes</t>
        </is>
      </c>
      <c r="B27" s="6" t="n">
        <v>154</v>
      </c>
      <c r="C27" s="6" t="n">
        <v>111</v>
      </c>
      <c r="D27" s="6" t="n">
        <v>99</v>
      </c>
    </row>
    <row r="28">
      <c r="A28" s="4" t="inlineStr">
        <is>
          <t>Gain (loss), net of tax</t>
        </is>
      </c>
      <c r="B28" s="5" t="n">
        <v>-352</v>
      </c>
      <c r="C28" s="5" t="n">
        <v>-519</v>
      </c>
      <c r="D28" s="5" t="n">
        <v>-50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FERRED STOCK (Details) - $ / shares</t>
        </is>
      </c>
      <c r="B1" s="2" t="inlineStr">
        <is>
          <t>Dec. 31, 2024</t>
        </is>
      </c>
      <c r="C1" s="2" t="inlineStr">
        <is>
          <t>Dec. 31, 2023</t>
        </is>
      </c>
    </row>
    <row r="2">
      <c r="A2" s="3" t="inlineStr">
        <is>
          <t>Preferred Stock, Number of Shares, Par Value and Other Disclosure [Abstract]</t>
        </is>
      </c>
      <c r="B2" s="4" t="inlineStr">
        <is>
          <t xml:space="preserve"> </t>
        </is>
      </c>
      <c r="C2" s="4" t="inlineStr">
        <is>
          <t xml:space="preserve"> </t>
        </is>
      </c>
    </row>
    <row r="3">
      <c r="A3" s="4" t="inlineStr">
        <is>
          <t>Shares of preferred stock authorized (in shares)</t>
        </is>
      </c>
      <c r="B3" s="6" t="n">
        <v>500000</v>
      </c>
      <c r="C3" s="4" t="inlineStr">
        <is>
          <t xml:space="preserve"> </t>
        </is>
      </c>
    </row>
    <row r="4">
      <c r="A4" s="4" t="inlineStr">
        <is>
          <t>Par value per share (in USD per share)</t>
        </is>
      </c>
      <c r="B4" s="5" t="n">
        <v>1</v>
      </c>
      <c r="C4" s="4" t="inlineStr">
        <is>
          <t xml:space="preserve"> </t>
        </is>
      </c>
    </row>
    <row r="5">
      <c r="A5" s="4" t="inlineStr">
        <is>
          <t>Preferred stock outstanding (in shares)</t>
        </is>
      </c>
      <c r="B5" s="6" t="n">
        <v>0</v>
      </c>
      <c r="C5"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XX RETIREMENT AND INCENTIVE SAVINGS PLAN (Narrative)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match, maximum percent of participants' eligible compensation (as a percent)</t>
        </is>
      </c>
      <c r="B4" s="9" t="n">
        <v>0.05</v>
      </c>
      <c r="C4" s="9" t="n">
        <v>0.05</v>
      </c>
      <c r="D4" s="9" t="n">
        <v>0.05</v>
      </c>
    </row>
    <row r="5">
      <c r="A5" s="4" t="inlineStr">
        <is>
          <t>Employer contributions</t>
        </is>
      </c>
      <c r="B5" s="5" t="n">
        <v>31000000</v>
      </c>
      <c r="C5" s="5" t="n">
        <v>30300000</v>
      </c>
      <c r="D5" s="5" t="n">
        <v>28300000</v>
      </c>
    </row>
    <row r="6">
      <c r="A6" s="4" t="inlineStr">
        <is>
          <t>Discretionary contributions</t>
        </is>
      </c>
      <c r="B6" s="6" t="n">
        <v>0</v>
      </c>
      <c r="C6" s="5" t="n">
        <v>0</v>
      </c>
      <c r="D6" s="5" t="n">
        <v>0</v>
      </c>
    </row>
    <row r="7">
      <c r="A7" s="4" t="inlineStr">
        <is>
          <t>Defined benefit plan, benefit obligation</t>
        </is>
      </c>
      <c r="B7" s="6" t="n">
        <v>5700000</v>
      </c>
      <c r="C7" s="4" t="inlineStr">
        <is>
          <t xml:space="preserve"> </t>
        </is>
      </c>
      <c r="D7" s="4" t="inlineStr">
        <is>
          <t xml:space="preserve"> </t>
        </is>
      </c>
    </row>
    <row r="8">
      <c r="A8" s="4" t="inlineStr">
        <is>
          <t>Defined benefit plan, plan assets, amount</t>
        </is>
      </c>
      <c r="B8" s="6" t="n">
        <v>15100000</v>
      </c>
      <c r="C8" s="4" t="inlineStr">
        <is>
          <t xml:space="preserve"> </t>
        </is>
      </c>
      <c r="D8" s="4" t="inlineStr">
        <is>
          <t xml:space="preserve"> </t>
        </is>
      </c>
    </row>
    <row r="9">
      <c r="A9" s="4" t="inlineStr">
        <is>
          <t>Pension expense</t>
        </is>
      </c>
      <c r="B9" s="5" t="n">
        <v>13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DEXX RETIREMENT AND INCENTIVE SAVINGS PLAN (Schedule of Future Benefits Expected to be Paid) (Details) $ in Thousands</t>
        </is>
      </c>
      <c r="B1" s="2" t="inlineStr">
        <is>
          <t>Dec. 31, 2024 USD ($)</t>
        </is>
      </c>
    </row>
    <row r="2">
      <c r="A2" s="3" t="inlineStr">
        <is>
          <t>Retirement Benefits [Abstract]</t>
        </is>
      </c>
      <c r="B2" s="4" t="inlineStr">
        <is>
          <t xml:space="preserve"> </t>
        </is>
      </c>
    </row>
    <row r="3">
      <c r="A3" s="4" t="inlineStr">
        <is>
          <t>2025</t>
        </is>
      </c>
      <c r="B3" s="5" t="n">
        <v>888</v>
      </c>
    </row>
    <row r="4">
      <c r="A4" s="4" t="inlineStr">
        <is>
          <t>2026</t>
        </is>
      </c>
      <c r="B4" s="6" t="n">
        <v>981</v>
      </c>
    </row>
    <row r="5">
      <c r="A5" s="4" t="inlineStr">
        <is>
          <t>2027</t>
        </is>
      </c>
      <c r="B5" s="6" t="n">
        <v>917</v>
      </c>
    </row>
    <row r="6">
      <c r="A6" s="4" t="inlineStr">
        <is>
          <t>2028</t>
        </is>
      </c>
      <c r="B6" s="6" t="n">
        <v>1063</v>
      </c>
    </row>
    <row r="7">
      <c r="A7" s="4" t="inlineStr">
        <is>
          <t>2029</t>
        </is>
      </c>
      <c r="B7" s="6" t="n">
        <v>951</v>
      </c>
    </row>
    <row r="8">
      <c r="A8" s="4" t="inlineStr">
        <is>
          <t>2030 through 2034</t>
        </is>
      </c>
      <c r="B8" s="5" t="n">
        <v>65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We recognize revenue when, or as, performance obligations under the terms of a contract are satisfied, which occurs when control of the promised products or services is transferred to a customer, and it is probable that we will collect substantially all of the consideration to which we will be entitled, based on the customer’s intent and ability to pay the promised consideration.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where customers purchase combinations of IDEXX products and services, which are generally capable of being distinct and accounted for as separate performance obligations. The timing of revenue recognition, billings, and cash collections result in accounts receivable, lease receivables, and contract assets arising when revenue is recognized in advance of billings, and contract liabilities or deferred revenue as a result of receiving consideration in advance of revenue recognition within our consolidated balance sheets. Customer payment terms are typically 30 to 60 days, and these terms vary by location based on local business practices and by customer. Customer contracts are modified primarily to create new, or change existing, enforceable rights and obligations. Customer contract modifications typically create new performance obligations to deliver additional goods and/or services that are distinct from the goods and/or services transferred before the modification, and the related increase in consideration does not reflect the standalone selling price for the additional goods and/or services. We account for these modifications prospectively as if it were a termination of the existing contract and the creation of a new contract, and we allocate the sum of the remaining consideration of the original contract that has not been recognized as revenue and the incremental consideration promised as part of the modification to the remaining performance obligations. From time to time we have other types of contract modifications. Contract modifications that create new performance obligations to deliver additional goods and/or services that are distinct from the goods and/or services transferred before the modification, and the related increase in consideration approximates the standalone selling price for the additional goods and/or services, are accounted for as separate contracts. Contract modifications that do not create new performance obligations, but the goods and/or services to be delivered after the contract modification date are distinct from the goods and/or services transferred before the modification, are accounted for as a termination of the existing contract and the creation of a new contract. Revenues by Product and Service Categories and by Principal Geographic Areas We present disaggregated revenue for our CAG segment based on major product and service categories. Our Water and LPD segments are comprised of a single major product category. The following table presents revenue by major product and service categories: (in thousands) For the Years Ended December 31, 2024 2023 2022 CAG segment revenue: CAG Diagnostics recurring revenue: $ 3,129,492 $ 2,935,425 $ 2,660,280 IDEXX VetLab consumables 1,303,250 1,188,261 1,057,236 Rapid assay products 359,754 344,494 313,667 Reference laboratory diagnostic and consulting services 1,336,121 1,278,617 1,178,113 CAG Diagnostics services and accessories 130,367 124,053 111,264 CAG Diagnostics capital - instruments 131,928 137,603 147,326 Veterinary software, services and diagnostic imaging systems: 312,624 279,328 251,187 Recurring revenue 250,359 214,597 180,973 Systems and hardware 62,265 64,731 70,214 CAG segment revenue 3,574,044 3,352,356 3,058,793 Water segment revenue 185,112 168,149 155,720 LPD segment revenue 122,060 121,659 122,607 Other segment revenue 16,288 18,789 30,204 Total revenue $ 3,897,504 $ 3,660,953 $ 3,367,324 The following table presents revenue by principal geographic area, based on customers’ domiciles: (in thousands) For the Years Ended December 31, 2024 2023 2022 Americas United States $ 2,533,174 $ 2,391,427 $ 2,182,959 Canada 152,885 150,110 142,743 Latin America &amp; Caribbean 83,690 83,923 75,035 2,769,749 2,625,460 2,400,737 Europe, the Middle East and Africa Germany 173,682 149,789 137,876 United Kingdom 134,630 121,745 110,400 France 110,795 96,797 84,479 Spain 61,857 52,332 46,982 Italy 58,224 53,787 48,192 Switzerland 37,183 34,830 30,646 Netherlands 34,047 30,508 26,882 Other 196,313 176,396 161,577 806,731 716,184 647,034 Asia Pacific Region Australia 101,959 95,465 96,408 Japan 73,139 75,569 77,661 China 35,822 44,168 49,193 Other 110,104 104,107 96,291 321,024 319,309 319,553 Total $ 3,897,504 $ 3,660,953 $ 3,367,324 Major Categories of Revenue for our Products and Services Diagnostic Products and Accessories . Diagnostic products and accessories revenues, including IDEXX VetLab ® consumables and accessories, rapid assay, LPD, Water, and OPTI testing products, are predominantly recognized and invoiced at the time of shipment, which is when the customer obtains control of the product based on legal title transfer and we have the right to payment. We also provide customers with certain consumables that are recognized upon utilization by the customer, which is when we have the right to payment and the risks and rewards of ownership transfer. Shipping costs reimbursed by the customer are included in revenue and cost of sales. As a practical expedient, we do not account for shipping activities as a separate performance obligation. Reference Laboratory Diagnostic and Consulting Services . Laboratory diagnostic and consulting services revenues are recognized and invoiced when the laboratory diagnostic service is performed. Instruments, Software and Systems . CAG Diagnostics capital instruments, diagnostic imaging systems, veterinary software licenses and computer hardware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SaaS Subscriptions . We offer a variety of veterinary software and diagnostic imaging SaaS subscriptions. We recognize revenue for our SaaS subscriptions over time on a ratable basis over the contract term, beginning on the date our service is made available to the customer. Our subscription contracts vary in term from monthly to two years. Customers typically pay for our subscription contracts in equal monthly amounts over the term of the arrangement. Deferred revenue related to our SaaS subscriptions is not material. Extended Warranties and Post-Contract Support . CAG Diagnostics capital instruments and diagnostic imaging systems extended warranties typically provide customers with continued coverage for a period of one five years Veterinary software post-contract support provides customers with access to technical support when and as needed through access to call centers and online customer assistance. Post-contract support contracts typically have a term of twelve months and customers are billed for post-contract support in equal quarterly amounts over the term. We recognize revenue for post-contract support services over time on a ratable basis using a time-elapsed measure of performance over the contract term, which approximates the expected timing in which applicable services are performed. Contracts with Multiple Performance Obligations We enter into arrangements with multiple performance obligation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total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arrangements. We allocate revenue to each performance obligation in proportion to the relative standalone selling prices, and recognize revenue when control of the related goods or services is transferred for each obligation. We utilize the observable standalone selling price when available, which represents the price charged for the promised product or service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arrangements with an original expected duration of one year or less. The following customer arrangements represent our most significant customer contracts that contain multiple performance obligations: Customer Commitment Arrangements . We offer customers incentives upon entering into multi-year arrangements to purchase annual minimum amounts of products and services. Free or Discounted Instruments and Systems . Many of our customer commitment arrangements, such as our IDEXX 360 program, provide customers with free or discounted instruments or systems upon entering into multi-year arrang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products and services over the term of the arrangement. We have determined that these arrangements do not include a significant financing component. On December 31, 2023, our contract assets were $223.1 million, of which approximately $55.6 million was reclassified to accounts receivable when customers were billed for related products and services during the year ended December 31, 2024. Furthermore, as a result of new placements under commitment arrangements, net of subsequent amounts reclassified to accounts receivable and allowances established for credit losses, our contract assets were $246.3 million as of December 31, 2024. We monitor customer purchases over the term of their arrangement to assess the realizability of our contract assets and review estimates of variable consideration. Impairments and revenue adjustments that relate to performance obligations satisfied in prior periods, including cumulative catch-up adjustments to revenue arising from contract modifications, during the years ended December 31, 2024, and 2023, were not material. Up-Front Consideration Paid to Customers . We provide customers with incentives in the form of IDEXX Points upon entering into multi-year arrangements to purchase annual minimum amounts of future products and services. If a customer breaches their agreement, they are required to refund all or a portion of the up-front consideration, or make other repayments, remedial actions, or both. Up-front incentives to customers in the form of IDEXX Points or, from time to time, cash, are not made in exchange for distinct goods or services and are capitalized as consideration paid to customers within other current and long-term assets, which are subsequently recognized as a reduction to revenue over the term of the customer arrang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To the extent invoiced instrument revenue exceeds recognized instrument revenue, we record deferred revenue as a contract liability, which is subsequently recognized upon the purchase of products and services over the term of the contract. We have determined these arrangements do not include a significant financing component. On December 31, 2023, our capitalized consideration paid to customers was $168.9 million, of which approximately $54.1 million was recognized as a reduction of revenue during the year ended December 31, 2024. Furthermore, as a result of new payments to customers, net of subsequent recognition, our capitalized consideration paid to customers was $196.6 million as of December 31, 2024. We monitor customer purchases over the term of their arrangement to assess the realizability of our capitalized consideration paid to customers and review estimates of variable consideration. Impairments and revenue adjustments that relate to performance obligations satisfied in prior periods, including cumulative catch-up adjustments to revenue arising from contract modifications, during the years ended December 31, 2024, and 2023, were not material. Rebate Arrangements . Our rebate arrangements provide customers the opportunity to earn future rebates based on the volume of products and services they purchase over the term of the arrangement. Rebate incentives are typically offered in multi-year arrangements that include customer commitments to purchase annual minimum amounts of products and services or, to a lesser extent, are sometimes offered without future purchase commitments. We account for the customer’s right to earn rebates on future purchases as a separate performance obligation and determine the standalone selling price based on an estimate of rebates the customer will earn over the term of the arrangement.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subsequently recognized upon the purchase of products and/or services. On December 31, 2023, our deferred revenue related to rebate and up-front consideration arrangements was $32.9 million, of which approximately $11.0 million was recognized when customers purchased eligible products and services during the year ended December 31, 2024. Furthermore, as a result of new customer purchases under rebate and up-front consideration arrangements, net of subsequent recognition, our deferred revenue was $30.0 million as of December 31, 2024, of which approximately 34%, 26%, 19%, 12%, and 9% are expected to be recognized during 2025, 2026, 2027, 2028, and thereafter, respectively. For our customer commitment arrangements, we estimate future revenues related to multi-year arrangements to be approximately $4.4 billion, of which approximately 28%, 25%, 21%, 16%, and 10% are expected to be recognized during 2025, 2026, 2027, 2028, and thereafter, respectively. These future revenues relate to performance obligations not yet satisfied, for which customers have committed to future purchases, net of the expected revenue reductions from consideration paid to customers and expected price adjustments, and as a result, are lower than stated contractual commitments by our customers. Instrument Rental Arrangements . Revenues from instrument rental and reagent rental arrangements are recognized either as operating leases on a ratable basis over the term of the arrangement or as sales-type leases at the time of installation and customer acceptance. Customers typically pay for the right to use instruments under rental arrangements in equal monthly amounts over the term of the rental arrangement. For some arrangements, customers are provided with the right to purchase the instrument at the end of the lease term. Our reagent rental arrangements provide customers the right to use our instruments upon entering into multi-year arrangements to purchase annual minimum amounts of consumables. These types of arrangements include an embedded lease for the right to use our instrument and we determine the amount of lease revenue allocated to the instrument based on relative standalone selling prices. Lease revenues are presented in product revenue on our consolidated income statement. Lease revenue was approximately $13.9 million, $20.7 million, and $20.3 million for the years ended December 31, 2024, 2023, and 2022, respectively, including both operating leases and sales-type leases. Sales-type Reagent Rental Arrangements . Our reagent rental arrangement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products and services over the term of the arrangement. On December 31, 2023, our lease receivable assets were $23.1 million, of which approximately $5.7 million was reclassified to accounts receivable when customers were billed for related products and services during the year ended December 31, 2024. Furthermore, as a result of new placements under sales-type reagent rental arrangements, net of subsequent amounts reclassified to accounts receivable, and allowances established for credit losses, our lease receivable assets were $19.0 million as of December 31, 2024. The impacts of discounting and unearned income as of December 31, 2024, were not material. Profit and loss recognized at the commencement date and interest income during the year ended December 31, 2024, were not material. We monitor customer purchases over the term of their arrangement to assess the realizability of our lease receivable assets. Impairments during the year ended December 31, 2024, were not material. Operating-type Reagent Rental Arrangements . Our reagent rental arrangements that do not effectively transfer control of instruments to our customers are classified as operating leases and we recognize instrument revenue and costs ratably over the term of the arrangement. The cost of the instrument is capitalized within property and equipment. During the year ended December 31, 2024, we transferred instrume nts of $14.2 million compared to $14.6 million during the year ended December 31, 2023, from inventory to property and equipment. We estimate future revenue to be recognized related to our reagent rental arrangements of approximately $69.1 million, of which approximately 26%, 24%, 19%, 16%, and 15% are expected to be recognized during 2025, 2026, 2027, 2028, and thereafter, respectively. These future revenues relate to performance obligations not yet satisfied for which customers have committed to future purchases, net of expected price adjustments, and as a result, may be lower than stated contractual commitments by our customers. Other Customer Incentive Arrangements . Certain arrang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arrangements that are offered to a broad group of customers. Revenue adjustments that relate to performance obligations satisfied in prior periods, including cumulative catch-up adjustments to revenue arising from contract modifications, during the years ended December 31, 2024, and 2023, were not material. Refund obligations related to customer incentive arrangements are recorded in accrued liabilities for the actual issuance of incentives, incentives earned but not yet issued, and estimates of incentives to be earned in the future. Combined Arrangements . At times, we combine aspects of customer commitment arrangements, instrument rental arrangements and other incentives within a single customer arrangement. We separate each significant element and include the contract assets, consideration paid to customers, deferred revenues, and estimated future revenues within the most relevant disclosures above. Each customer contract is presented as a net contract asset or net contract liability on our consolidated balance sheets. Deferred Extended Warranties and Post-Contract Support Revenue On December 31, 2023, our deferred revenue related to extended warranties and post-contract support was $26.0 million, of which approximately $20.1 million was recognized during the year ended December 31, 2024. Furthermore, as a result of new arrangements, our deferred revenue related to extended warranties and post-contract support was $25.2 million as of December 31, 2024.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8.7 million as of December 31, 2024, of which approximately 40%, 31%, 17%, 7%, and 5% are expected to be recognized during 2025, 2026, 2027, 2028, and thereafter, respectively. We have determined these arrangements do not include a significant financing component. IDEXX Points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Costs to Obtain a Contract We capitalize sales commissions and the related fringe benefits earned by our sales force when considered incremental and recoverable costs of obtaining a contract that includes future performance obligations.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and expected length of customer relationship, as well as the useful life of the underlying technology and products. Amortization expense is included in sales and marketing expenses in the accompanying consolidated statements of income. Deferred commission costs are periodically reviewed for impairment. On December 31, 2023, our deferred commission costs, included within other current and long-term assets, were $19.7 million, of which approximately $6.5 million of commission expense was recognized during the year ended December 31, 2024. Furthermore, as a result of commissions related to new extended warranties and SaaS subscriptions, net of subsequent recognition, our deferred commission costs were $22.0 million as of December 31, 2024. Impairments of deferred commission costs during the years ended December 31, 2024, and 2023,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SSET PURCHASES AND INVEST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SSET PURCHASES AND INVESTMENTS</t>
        </is>
      </c>
      <c r="B4" s="4" t="inlineStr">
        <is>
          <t>ACQUISITIONS, ASSET PURCHASES AND INVESTMENTS We believe that our acquisitions of businesses and other assets enhance our existing businesses by either expanding our geographic range, customer base, or existing product and service lines. From time to time, we acquire small reference laboratories or radiology practices that we account for as either asset purchases or business combinations, and we acquire noncontrolling minority interests in business entities, which we recognize as equity investments. Asset Purchases and Investments During 2024, we made a $10.0 million payment for a perpetual intellectual property license, which is amortized over 10 years, and included in our CAG segment. During 2022, we entered into two discrete arrangements to license intellectual property for which we paid $65.0 million and accrued $15.0 million in subsequent payments, all of which was charged to research and development expense. The $15.0 million milestone payment was issued in the first quarter of 2023. These two arrangements were treated as asset acquisitions under U.S. GAAP and resulted in the full amount being expensed to research and development expense as in-process research and development costs with no alternative future use. The acquisitions of these licensing arrangements support new instrument platform advancements. We also made a $10.0 million payment for a perpetual intellectual property license, which will be amortized over 10 years. The research and development expense and amortization expense were recorded in our CAG segment. During 2022, we also purchased $25.0 million of preferred shares for a noncontrolling minority interest in one of the entities with which we have a license agreement. We have elected to measure the investment as an equity security investment, under ASC 321, “Investments - Equity Securities,” and recorded the investment at cost. The investment is included in other long-term assets. Business Combinations During the first quarter of 2024, we acquired the assets of a privately-owned software and data platform business based in the U.S. that extended our practice management system cloud-native workflow and delivers strategic data solutions to our customers and their clients, for approximately $81.1 million, including an estimated contingent payment of $4.4 million. The fair values and the lives of the assets and liabilities acquired are as follows: completed technology of $17.1 million, with a life of 6 years; customer relationship intangibles of $12.5 million, with a life of 10 years; a non-compete agreement of $4.7 million, with a life of 5 years; and a trademark of $0.7 million, with a life of 10 years. We also recognized goodwill of $45.8 million, which represents synergies with our software business, and $0.3 million of net tangible assets, including accounts receivable. Goodwill related to this acquisition is expected to be deductible for tax purposes. Pro forma information has not been presented for this acquisition because such information is not material to the financial statements. The results of operations have been included in our CAG segment since the acquisition date. The acquisition expenses were not significant. During the third quarter of 2022, we acquired the assets of an international water testing company located in Canada for approximately $12.8 million in cash, including a holdback of approximately $1.3 million, which was paid in the fourth quarter of 2023. This acquisition expanded our product offering in the Water segment. The fair values of the assets and liabilities acquired consist of technology intangibles of approximately $3.4 million, with a life of 10 years; customer relationship intangibles of approximately $1.2 million, with a life of 10 years; approximately $6.9 million of goodwill, representing synergies with our Water testing portfolio; and approximately $1.3 million of tangible assets, including inventory and accounts receivable. Goodwill related to this acquisition is expected to be deductible for tax purposes. Pro forma information has not been presented for this acquisition because such information is not material to the financial statements. The results of operations have been included in our Water segment since the acquisition date. The acquisition expenses we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hare-based compensation expense is estimated based on awards ultimately expected to vest, reduced for estimated forfeitures, on a straight-line basis over the requisite service period of the award. For performance-based restricted stock units (“PBRSUs”), share-based compensation expense is estimated based on awards ultimately expected to vest, reduced for estimated forfeitures. PBRSUs and certain other awards are expensed on a straight-line basis over the three-year performance and service period as the awards cliff vest at the end of the three-year period. Stock options permit a holder to buy IDEXX stock upon vesting at the stock option exercise price set on the day of grant. An RSU is an agreement to issue shares of IDEXX stock at the time of vesting. A PBRSU is an agreement to issue shares of IDEXX stock at the time of vesting upon achievement of certain performance goals. DSUs are granted under our Executive Deferred Compensation Plan, which was suspended in February 2013 (the “Suspended Executive Plan”), and non-employee Director Deferred Compensation Plan (the “Director Plan”), and DSUs may be granted under our Deferred Compensation Plan adopted in December 2024 (the “Executive Plan”). DSUs may or may not have vesting conditions depending on the plan under which they are issued. We did not issue any restricted stock or stock appreciation rights during the years ended December 31, 2024, 2023, and 2022, nor were any restricted stock or stock appreciation rights outstanding as of those years then ended. We primarily issue shares of common stock to satisfy stock option exercises and employee stock purchase rights and to settle RSUs, PBRSUs, and DSUs. We issue shares of treasury stock to settle certain RSUs and upon the exercise of certain stock options, which were not material for the years ended December 31, 2024, 2023, and 2022. The number of shares of common stock and treasury stock issued are equivalent to the number of awards exercised or settled. With the exception of employee stock purchase rights, equity awards are issued to employees and non-employee di rectors under the 2018 Stock Incentive Plan (the “2018 Stock Plan”). Our Board of Directors has authorized the issuance of 7.5 million shar es of our common stock under the 2018 Stock Plan. Any shares that are subject to awards of stock options or stock appreciation rights will be counted against the share limit as one share for every share granted. Any shares that are issued other than stock options and stock appreciation rights will be counted against the share limit as 2.4 shares for every share granted. If any shares issued under our prior plans are forfeited, settled for cash, or expire, these shares, to the extent of such forfeiture, cash settlement, or expiration, will again be available for issuance under the 2018 Stock Plan. As of December 31, 2024, there were approximately 5.9 million remaining shares available for issuance under the 2018 Stock Plan. Share-Based Compensation Share-based compensation costs are classified in the consolidated financial statements consistent with the classification of cash compensation paid to the employees receiving such share-based compensation. The following is a summary of share-based compensation costs and related tax benefits recorded in our consolidated statements of income: (in thousands) For the Years Ended December 31, 2024 2023 2022 Share-based compensation expense included in cost of revenue $ 6,014 $ 5,643 $ 4,638 Share-based compensation expense included in operating expenses 54,281 54,096 45,132 Total share-based compensation expense included in consolidated statements of income 60,295 59,739 49,770 Deferred tax benefit resulting from share-based compensation expense (6,650) (5,487) (4,658) Net share-based compensation expense included in consolidated statements of income, excluding tax benefit from settlement of share-based awards 53,645 54,252 45,112 Income tax benefit resulting from settlement of share-based awards (19,625) (13,703) (12,522) Net expense related to share-based compensation arrangements included in consolidated statements of income $ 34,020 $ 40,549 $ 32,590 There were no material modifications to the terms of outstanding options, RSUs, PBRSUs, or DSUs during the years ended December 31, 2024, 2023, or 2022. Share-based compensation expense is reduced for an estimate of the number of awards that are expected to be forfeited. We use historical data and other factors to estimate expected employee terminations and to evaluate whether particular groups of employees have significantly different forfeiture expectations. Our share-based awards granted to employees in certain years include a retirement provision based on age and length of service. These grants are subject to accelerated expensing if the grantee meets the retirement definition set forth in the applicable equity and incentive plan documents. The total unrecognized compensation expense, net of estimated forfeitures, for unvested share-based compensation awards as of December 31, 2024, was $63.8 million, which will be recognized over a weighted average period of approximately 1.3 years. Stock Options Prior to December 4, 2019, all options granted to employees primarily vested ratably over five years on each anniversary of the date of grant. Options granted to non-employee directors vested fully on the earlier of the first anniversary of grant or the date of the following annual meeting. Employee grants after December 4, 2019, vest ratably over four years. Vesting of option awards issued is conditional upon continuous service, unless the employee retires under the retirement provision, for grants issued in 2018, 2019, 2022, 2023, and 2024, for which retirees’ grants will vest two We use the Black-Scholes-Merton option-pricing model to determine the fair value of options granted. Option-pricing models require the input of highly subjective assumptions, particularly for the expected stock price volatility and the expected term of options. Changes in the subjective input assumptions can affect the fair value estimate. Our expected stock price volatility assumptions are based on the historical volatility of our stock over periods that are similar to the expected terms of grants and other relevant factors. We derive the expected term based on historical experience and other relevant factors concerning expected employee behavior with regard to option exercise. The risk-free interest rate is based on U.S. Treasury yields for a maturity approximating the expected term calculated at the date of grant. We have never paid cash dividends on our common stock, and we have no intention to pay a dividend at this time; therefore, we assume that no dividends will be paid over the expected terms of option awards. We determine the assumptions used in the valuation of option awards as of the date of grant. Differences in the expected stock price volatility, expected term, or risk-free interest rate may necessitate distinct valuation assumptions at those grant dates. As such, we may use different assumptions for options granted throughout the year. The weighted averages of the valuation assumptions used to determine the fair value of each option award on the date of grant and the weighted average estimated fair values were as follows: For the Years Ended December 31, 2024 2023 2022 Expected stock price volatility 32 % 32 % 30 % Expected term, in years 7.0 6.7 6.4 Risk-free interest rate 4.3 % 3.7 % 2.1 % Weighted average fair value of options granted $ 239.49 $ 201.48 $ 166.30 A summary of the status of options granted under our share-based compensation plans as of December 31, 2024, and changes during the year then ended, are presented in the table below: Number of Options (000) Weighted Average Exercise Price Weighted Average Remaining Contractual Term Aggregate Intrinsic Value ($000) Outstanding as of December 31, 2023 1,596 $ 250.14 Granted 111 $ 555.48 Exercised (234) $ 123.81 Forfeited (11) $ 525.30 Expired (1) $ 529.31 Outstanding as of December 31, 2024 1,461 $ 291.25 4.5 $ 232,648 Fully vested as of December 31, 2024 1,169 $ 232.12 3.6 $ 232,615 Fully vested and expected to vest as of December 31, 2024 (1) 1,449 $ 289.38 4.4 $ 232,647 (1) Includes options that are vested as of December 31, 2024, and outstanding options that are expected to vest in the future, net of estimated forfeitures. The total fair value of options vested were $25.1 million, $22.5 million, and $20.4 million during the years ended December 31, 2024, 2023, and 2022, respectively . The intrinsic value of stock options exercised represents the amount by which the market price of the common stock exceeded the exercise price before applicable income taxes. The total intrinsic values of stock options exercised were $85.7 million, $75.5 million, and $54.6 million during the years ended December 31, 2024, 2023, and 2022, respectively. Restricted Stock Units Prior to December 4, 2019, the majority of RSUs granted to employees vested ratably over five years on each anniversary of the date of grant. The majority of employee grants after December 4, 2019, vest ratably over four years. A minority of certain employee grants cliff vest three years from the date of grant. Vesting as it relates to RSUs issued is conditional upon continuous service, unless the employee retires under the retirement provision, for grants issued in 2018, 2019, 2022, 2023, and 2024, for which they will vest for two A summary of the status of RSUs granted under our share-based compensation plans as of December 31, 2024, and changes during the period then ended, are presented in the table below: Number of Units (000) Weighted Average Grant-Date Fair Value Nonvested as of December 31, 2023 141 $ 459.11 Granted 57 $ 550.64 Vested (60) $ 406.32 Forfeited (8) $ 522.53 Nonvested as of December 31, 2024 130 $ 519.38 Expected to vest as of December 31, 2024 (1) 123 $ 518.59 (1) Outstanding units that are expected to vest in the future, net of estimated forfeitures. The total fair values of RSUs vested were $32.9 million, $31.1 million, and $32.0 million during the years ended December 31, 2024, 2023, and 2022, respectively. The aggregate intrinsic value of nonvested RSUs was $50.8 million, which is equal to the fair value of IDEXX’s common stock as of December 31, 2024, multiplied by the number of nonvested units expected to vest. Performance-Based Restricted Stock Units On February 14, 2024, certain executives were granted performance-based restricted stock units (PBRSUs) that will cliff vest three years from the date of grant. Vesting as it relates to PBRSUs issued is conditional upon continuous service, unless the employee retires under the retirement provision. Upon any change in control of the company, 25% of the unvested PBRSUs then outstanding will vest, provided, however, that if the acquiring entity does not assume the PBRSUs, then all such units will vest immediately prior to the change in control. At the time of grant, we assume the PBRSUs will meet performance goals to vest at 100% of target. Number of Units (000) Weighted Average Grant-Date Fair Value Nonvested as of December 31, 2023 — — Granted 20 $ 560.56 Vested — — Forfeited — $ 560.56 Performance adjustment (1) (4) $ 560.56 Nonvested as of December 31, 2024 16 $ 560.56 Expected to vest as of December 31, 2024 16 $ 560.56 (1) Adjustment to the number of shares expected to vest based on estimated performance. The aggregate intrinsic value of nonvested PBRSUs as of December 31, 2024, is equal to the fair value of IDEXX’s common stock as of December 31, 2024, multiplied by the number of nonvested units expected to vest as of December 31, 2024, was $6.6 million. No PBRSUs vested during 2023 and 2024. The total fair value of PBRSUs vested was $0.9 million during the year ended December 31, 2022. Deferred Stock Units Under our Director Plan, non-employee directors may defer a portion of their director cash compensation in the form of vested DSUs. Prior to 2014, certain members of our management could elect to defer a portion of their cash compensation in the form of vested DSUs under our Suspended Executive Plan. Under our Executive Plan, certain members of our management may elect to defer a portion of his or her RSUs or PBRSUs in the form of DSUs subject to the vesting conditions set forth in the applicable equity award agreement. Each DSU represents the right to receive one unissued share of our common stock. These recipients receive a number of DSUs equal to the amount of deferred compensation divided by the closing sale price of the common stock on the date of deferral or the number of RSUs or PBRSUs deferred, as applicable. Also under the Director Plan, non-employee directors are awarded annual grants of either RSUs or DSUs that vest fully on the earlier of the first anniversary of grant or the date of the following annual meeting. Vesting for these annual RSU and DSU grants is conditional upon continuous service. Vested DSUs are distributed as shares of common stock on the distribution date elected by the participant and pursuant to the terms of the Director Plan, Suspended Executive Plan or Executive Plan, as applicable. There were approximately 60,000 and 59,000 vested DSUs outstanding under our share-based compensation plans as of December 31, 2024, and 2023, respectively. During 2024, approximately 200 DSUs were distributed as shares of common stock. Unvested DSUs as of December 31, 2024, and 2023, were not material. Employee Stock Purchase Rights Employee stock purchase rights are issued under the 1997 Employee Stock Purchase Plan, under which we reserved and may issue up to an aggregate of 4.7 million shares of common stock in periodic offerings. Under this plan, stock is sold to employees at a 15% discount off the closing price of the stock on the last day of each quarter. The dollar value of this discount is equal to the fair value of purchase rights recognized as share-based compensation. We issued approximately 37,700, 36,300, and 44,600 shares of common stock in connection with the Employee Stock Purchase Plan during the years ended December 31, 2024, 2023, and 2022, respectively. As of December 31, 2024, there were approximately 1.0 million remaining shares available for issuance under the 1997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CREDIT LOSSES We are exposed to credit losses primarily through our sales of products and services to our customers. We maintain allowances for credit losses for potentially uncollectible receivables. Additional allowances may be required if either the financial condition of our customers was to deteriorate, or a strengthening U.S. dollar impacts the ability of foreign customers to make payments to us for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do not have any off-balance sheet credit exposure related to our customers. Accounts Receivable We base our estimates on a detailed analysis of specific customer situations and a percentage of our accounts receivable by aging category. Additionally, our estimates are developed based on historical credit loss experience, estimates of recoveries, current economic conditions, and future expectations. The allowance for credit losses associated with accounts receivable was $12.6 million and $9.5 million as of December 31, 2024, and 2023, respectively. The amount of accounts receivable reflected on the balance sheet is net of this allowance. As of December 31, 2024, approximately 85% of our accounts receivable had not yet reached the invoice due date and approximately 15% was considered past due. As of December 31, 2023, approximately 83% of our accounts receivable had not yet reached the invoice due date and approximately 17% was considered past due. Write-offs and recoveries related to credit losses during the years ended December 31, 2024, 2023, and 2022 were not material. Contract Assets and Lease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INVENTORIES Inventories are stated at the lower of cost (first-in, first-out) or net realizable value. Net realizable value is the estimated selling price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our results of operations. Unpaid inventory reflected within accounts payable in our consolidated balance sheets was $49.1 million, $58.9 million, and $59.4 million as of December 31, 2024, 2023, and 2022, respectively. Instrument inventory transferred to property and equipment related to rental and operating-type reagent rental programs was $14.2 million, $14.6 million, $17.4 million during the years ended December 31, 2024, 2023, and 2022, respectively. The components of inventories were as follows: (in thousands) December 31, 2024 December 31, 2023 Raw materials $ 104,195 $ 106,392 Work-in-process 31,907 28,989 Finished goods 245,775 244,901 Inventories $ 381,877 $ 380,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LEASE COMMITMENTS The majority of our facilities are occupied under operating lease arrangements with various expiration dates through 2067, some of which include options to extend the life of the lease, and some of which include options to terminate the lease within one year. In certain instances, we are responsible for the real estate taxes and operating expenses related to these facilities. Additionally, we enter into operating leases for certain vehicles and equipment in the normal course of business. We determine the expected term of executed agreements using the non-cancelable lease term plus optional renewal terms under which the failure to renew imposes a significant economic penalty such that we are reasonably certain to exercise the renewal option.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twelve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the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generally use our incremental borrowing rate based on the information available at the commencement date in determining the present value of lease payments. Our expected lease terms may include options to extend or terminate the lease when it is reasonably certain that we will exercise that option. Rent expense for lease payments is recognized on a straight-line basis over the lease term. The operating lease right-of-use assets also include any rent prepayments, lease incentives upon receipt, and straight-line rent expense impacts, which represent the differences between our operating lease liabilities and right-of-use assets. Maturities of operating lease liabilities are as follows: (in thousands) December 31, 2024 2025 $ 26,368 2026 26,529 2027 21,125 2028 15,109 2029 11,857 Thereafter 39,046 Total lease payments 140,034 Less imputed interest (20,659) Total lease liabilities (current and long-term) $ 119,375 Total minimum future lease payments for leases that have not commenced as of December 31, 2024, are not material. December 31, 2024 December 31, 2023 Weighted average remaining lease term - operating leases 8.2 years 8.9 years Weighted average discount rate - operating leases 4.4 % 4.0 % Expenses incurred related to operating leases, excluding variable and short-term leases, were approximately $32.4 million and $29.1 million during the years ended December 31, 2024, and 2023, respectively. Total expenses incurred related to operating leases, including variable rent and short-term leases, were approximately $34.0 million and $31.7 million for the years ended December 31, 2024, and 2023, respectively. Supplemental cash flow information for leases is as follows: For the Years Ended (in thousands) 2024 2023 Cash paid for amounts included in the measurement of operating lease liabilities $ 27,926 $ 27,525 Right-of-use assets obtained in exchange for operating lease obligations, net of early lease terminations $ 26,010 $ 19,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are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Buildings and improvements 10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24, and 2023,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relate primarily to the determination of performance requirements, data conversion, and training. Software developed to deliver hosted services to our customers has been designated as internal use. Property and equipment, net, consisted of the following: (in thousands) December 31, 2024 December 31, 2023 Land and improvements $ 23,989 $ 22,400 Buildings and improvements 446,164 432,038 Leasehold improvements 119,844 116,347 Machinery and equipment 460,750 431,914 Office furniture and equipment 80,882 78,941 Computer hardware and software 349,372 326,295 Construction in progress 67,144 79,059 1,548,145 1,486,994 Less accumulated depreciation and amortization 835,022 784,817 Total property and equipment, net $ 713,123 $ 702,177 Below are the amounts of depreciation and amortization of property and equipment, capitalized computer software for internal use, unpaid property and equipment reflected in accounts payable and accrued expenses, and rental and reagent rental program instruments transferred from inventory to property and equipment: For the Years Ended December 31, (in thousands) 2024 2023 2022 Depreciation and amortization expense $ 112,809 $ 100,994 $ 96,746 Capitalization of internal-use software development costs during the period $ 38,777 $ 37,120 $ 20,329 Unpaid property and equipment, reflected in accounts payable and accrued liabilities at end of year $ 15,036 $ 12,061 $ 18,334 Rental and operating-type reagent rental program instruments transferred from inventory to property and equipment during the period (Note 3) $ 14,190 $ 14,608 $ 17,407 We had no material impairments of fixed assets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LONG-TERM ASSETS</t>
        </is>
      </c>
      <c r="B1" s="2" t="inlineStr">
        <is>
          <t>12 Months Ended</t>
        </is>
      </c>
    </row>
    <row r="2">
      <c r="B2" s="2" t="inlineStr">
        <is>
          <t>Dec. 31, 2024</t>
        </is>
      </c>
    </row>
    <row r="3">
      <c r="A3" s="3" t="inlineStr">
        <is>
          <t>Other Assets, Noncurrent [Abstract]</t>
        </is>
      </c>
      <c r="B3" s="4" t="inlineStr">
        <is>
          <t xml:space="preserve"> </t>
        </is>
      </c>
    </row>
    <row r="4">
      <c r="A4" s="4" t="inlineStr">
        <is>
          <t>OTHER CURRENT AND LONG-TERM ASSETS</t>
        </is>
      </c>
      <c r="B4" s="4" t="inlineStr">
        <is>
          <t>OTHER CURRENT AND LONG-TERM ASSETS Other current assets consisted of the following: (in thousands) December 31, 2024 December 31, 2023 Consideration paid to customers $ 61,653 $ 54,081 Contract assets, net (1) 60,751 55,111 Prepaid expenses 58,626 48,370 Taxes receivable 26,990 16,972 Other 48,159 29,061 Other current assets $ 256,179 $ 203,595 (1) Contract assets, net, are net of allowances for credit losses. Other long-term assets consisted of the following: (in thousands) December 31, 2024 December 31, 2023 Contract assets, net (1) $ 185,506 $ 167,963 Consideration paid to customers 134,896 114,850 Deferred income taxes 125,630 107,364 Equity investments 31,004 30,250 Investment in long-term product supply arrangements 26,714 25,943 Other 43,768 50,164 Other long-term assets $ 547,518 $ 496,534 (1) Contract assets, net, are net of allowances for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 significant portion of the purchase price for acquired businesses is generally assigned to intangible assets. Intangible assets other than goodwill are initially valued at fair value. If a quoted price in an active market for the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significant, we typically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separately identified and recognized. Our business combinations regularly include contingent consideration arrangements that require additional consideration to be paid based on the achievement of established objectives, most commonly related to customer retention or revenue growth of the customer base during the post-combination period. We assess contingent consideration on the acquisition date to determine whether it is part of the purchase consideration or should be accounted for separately from the business combination. A liability resulting from contingent consideration is remeasured to fair value at each reporting date until the contingency is resolved, with changes in fair value recognized in earnings if changes in estimates are made after the measurement period. Refer to “Note 18. Fair Value Measurements” for the fair value of contingent consideration.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a reporting unit is less than its carrying amount as a basis for determining whether it is necessary to perform the quantitative goodwill impairment test. If, after assessing the totality of events and circumstances, we determine that it is more likely than not that the fair value of a reporting unit is less than its carrying amount, then we assess the fair value of the reporting unit and compare its fair value to its carrying value to determine if the carrying value exceeds its fair value. Any excess of the carrying value of the goodwill above its fair value would be recognized as an impairment loss. In contrast, we can opt to bypass the qualitative assessment for any reporting unit and proceed directly to assessing the fair value of a reporting unit, and compare the fair value of the reporting unit to its carrying value to determine if any impairment exists. Doing so does not preclude us from performing the qualitative assessment in any subsequent period. A prolonged economic downturn that results in lower long-term growth rates and reduced long-term profitability may reduce the fair value of our reporting units. Industry-specific events or circumstances could have a negative impact on our reporting units and may also reduce the fair value of our reporting units. Should such events occur, and it becomes more likely than not that a reporting unit’s fair value has fallen below its carrying value, we will perform an interim goodwill impairment test, in addition to the annual impairment test. Future impairment tests may result in an impairment of goodwill. An impairment of goodwill would be reported as a non-cash charge to earnings. In the fourth quarter of 2024, we elected to bypass the qualitative assessment and performed a quantitative assessment of the fair value of all our reporting units and compared the fair value of each reporting unit to the carrying value to determine if any impairment exists. We estimated the fair values of applicable reporting units using an income approach based on discounted forecasted cash flows. We applied assumptions about the extent and timing of future cash flows, growth rates and discount rates. Model assumptions are based on our projections and best estimates, using appropriate and customary market participant assumptions. In addition, we made certain assumptions in allocating shared assets and liabilities to individual reporting units in determining the carrying value of each reporting unit. We had no goodwill impairments during the years ended December 31, 2024, 2023, or 2022. Of our total goodwill of $405.1 million, approximately $6.5 million is associated with our remaining pharmaceutical intellectual property out-licensing arrangements within our Other segment. Our sole source of value for this goodwill is royalty revenue associated with the commercialization of certain patented intellectual property, for which the primary royalty obligations expire in 2029. There is no guarantee that we will be able to maintain or increase revenues. A decrease in estimated future revenues could result in an impairment of this goodwill. The changes in the carrying amount of goodwill for the years ended December 31, 2024, 2023, and 2022, were as follows: (in thousands) CAG Water LPD Other Consolidated Total Balance as of December 31, 2021 $ 327,171 $ 11,939 $ 13,704 $ 6,531 $ 359,345 Business combinations 1,641 6,857 — — 8,498 Impact of changes in foreign currency exchange rates (5,330) (897) 179 — (6,048) Balance as of December 31, 2022 $ 323,482 $ 17,899 $ 13,883 $ 6,531 $ 361,795 Business combinations — — — — — Impact of changes in foreign currency exchange rates 2,740 321 1,105 — 4,166 Balance as of December 31, 2023 $ 326,222 $ 18,220 $ 14,988 $ 6,531 $ 365,961 Business combinations 45,782 — — — 45,782 Impact of changes in foreign currency exchange rates (5,029) (109) (1,505) — (6,643) Balance as of December 31, 2024 $ 366,975 $ 18,111 $ 13,483 $ 6,531 $ 405,100 Refer to “Note 4. Acquisitions, Asset Purchases and Investments” for information regarding goodwill and other intangible assets recognized in connection with the acquisition of businesses and other assets during the years ended December 31, 2024, 2023, and 2022. We assess the realizability of intangible assets other than goodwill whenever events or changes in circumstances indicate that the carrying value may not be recoverable. If an impairment review is triggered, we evaluate the carrying value of intangible assets, other than goodwill, based on estimated undiscounted future cash flows over the remaining useful life of the primary asset of the asset group and compare that value to the carrying value of the asset group. The asset group is the lowest level for which identifiable cash flows associated with the intangible asset are largely independent. The cash flows that are used contain our best estimates, using appropriate and customary assumptions and projections at the time. If the net carrying value of the asset group exceeds the related estimated undiscounted future cash flows, an impairment loss to adjust the intangible asset to its fair value would be reported as a non-cash charge to earnings. If necessary, we would calculate the fair value of an intangible asset using the present value of the estimated future cash flows to be generated by the intangible asset and apply a risk-adjusted discount rate. We had no impairments of our intangible assets during the years ended December 31, 2024, 2023, and 2022. We provide for amortization primarily using the straight-line method by charges to income in amounts that allocate the intangible assets over their estimated useful lives as follows: Asset Classification Estimated Useful Life Customer-related intangible assets (1) 3 to 17 years Product rights (2) 5 to 15 years Noncompete agreements 3 to 5 years Intangible assets other than goodwill consisted of the following: (in thousands) December 31, 2024 December 31, 2023 Cost Accumulated Amortization Net Cost Accumulated Amortization Net Customer-related intangible assets (1) $ 110,860 $ 44,617 $ 66,243 $ 102,217 $ 37,782 $ 64,435 Product rights (2) 55,117 14,161 40,956 27,317 8,606 18,711 Noncompete agreements 6,570 2,093 4,477 4,012 2,658 1,354 Total $ 172,547 $ 60,871 $ 111,676 $ 133,546 $ 49,046 $ 84,500 The table above reflect the effects of foreign currency exchange rates, and excludes fully amortized intangible assets. (1) Customer-related intangible assets are comprised of customer lists and customer relationships acquired from third parties. (2) Product rights comprise certain technologies, intellectual property, licenses, and trade names acquired from third parties. Amortization expense of intangible assets other than goodwill was $17.1 million, $13.8 million, and $15.0 million for the years ended December 31, 2024, 2023, and 2022, respectively. As of December 31, 2024, the aggregate amortization expense associated with intangible assets is estimated to be as follows for each of the next five years and thereafter: (in thousands) Amortization Expense 2025 $ 19,040 2026 18,779 2027 17,438 2028 15,245 2029 12,013 Thereafter 29,161 Total amortization $ 111,676 Future actual amortization expense may differ from estimated amounts due to future intangible asset acquisitions, changes in foreign currency exchange rates, impairments of intangible assets, and other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CCRUED LIABILITIES AND OTHER LONG-TERM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OUNTS PAYABLE, ACCRUED LIABILITIES AND OTHER LONG-TERM LIABILITIES</t>
        </is>
      </c>
      <c r="B4" s="4" t="inlineStr">
        <is>
          <t xml:space="preserve">ACCOUNTS PAYABLE, ACCRUED LIABILITIES AND OTHER LONG-TERM LIABILITIES Accounts Payable - Supplier Financing Program We have an agreement with a third party to provide a supplier financing program, which facilitates participating suppliers’ ability to finance payment obligations from us with a designated third-party financial institution. Participating suppliers may, at their sole discretion, make offers to finance one or more of our payment obligations prior to their scheduled due dates at a discounted price. Our obligations to our suppliers, including amounts due and scheduled payment dates, are not impacted by suppliers’ decisions to finance amounts under these arrangements. The terms of payments are consistent with the terms of our trade payables. Activity related to the obligations is presented within operating activities on the consolidated statements of cash flows. The changes in our outstanding payment obligations under the supplier financing arrangement, which are included in accounts payable (in thousands) For the Years Ended December 31, 2024 2023 Payment obligations outstanding at the beginning of the period $ 9,057 $ 10,171 Payment obligation additions during the period 47,422 45,764 Payment obligations settled during the period (50,512) (46,878) Payment obligations outstanding at the end of the period $ 5,967 $ 9,057 Accrued liabilities consisted of the following: (in thousands) December 31, 2024 December 31, 2023 Accrued employee compensation and related expenses $ 174,583 $ 174,375 Accrued expenses 165,550 113,596 Accrued customer incentives and refund obligations 78,195 84,386 Accrued taxes 62,252 86,553 Current lease liabilities 21,539 19,802 Accrued liabilities $ 502,119 $ 478,712 Other long-term liabilities consisted of the following: (in thousands) December 31, 2024 December 31, 2023 Accrued taxes $ 20,898 $ 39,642 Other accrued long-term expenses 23,443 25,884 Other long-term liabilities $ 44,341 $ 65,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DEBT Credit Facility On October 20, 2022, we, along with IDEXX Distribution, Inc., IDEXX Operations, Inc., OPTI Medical Systems, Inc., IDEXX Laboratories Canada Corporation, IDEXX B.V., IDEXX Laboratories B.V., and IDEXX Laboratories GmbH, each a wholly-owned subsidiary (whether directly or indirectly held) (collectively, the “Borrowers”), together with the lenders party to that certain Existing Credit Agreement (as defined below), JPMorgan Chase Bank, N.A., as administrative agent (“Agent”), and the other parties thereto, entered into Amendment No. 1 (the “Amendment”), to that certain fourth amended and restated credit agreement, dated as of December 9, 2021, relating to a five-year unsecured revolving credit facility in the principal amount of $1.0 billion (the “Existing Credit Agreement,” and as amended by the Amendment, the “Credit Agreement”), among the Borrowers, the lenders, the Agent, JPMorgan Chase Bank, N.A., Toronto Branch, as Toronto agent, and the other parties thereto. The Amendment amended the Existing Credit Agreement to (i) provide for a borrowing by us effective October 20, 2022, of an incremental term loan in an aggregate principal amount of $250.0 million, (ii) convert all existing borrowings, which have interest rates determined by reference to a LIBOR-based interest rate, to borrowings determined by reference to a SOFR-based interest rate, (iii) provide for an option by us to obtain incremental borrowings under the Credit Agreement of term loans and/or revolving credit commitments of up to an aggregate principal amount of $250.0 million, which would represent an aggregate maximum of up to $1.5 billion, subject to the Borrowers obtaining commitments from existing or new lenders and satisfying other conditions specified in the Credit Agreement, and (iv) add certain implementing mechanics relating to the foregoing. On October 20, 2022, pursuant to the terms of the Credit Agreement, the term lenders thereunder provided us, as borrower, an incremental term loan in an aggregate principal amount of $250.0 million (the “Term Loan”). The Term Loan matures on October 20, 2025. The net proceeds of the Term Loan were used to repay previously incurred revolver borrowings under the Existing Credit Agreement. The Term Loan is subject to the same affirmative and negative covenants and events of default as the borrowings previously incurred pursuant to the Existing Credit Agreement. The applicable interest rate for the Term Loan is consistent with our line of credit, and is calculated at a per annum rate equal to either (at our option) (i) a prime rate plus a margin ranging from 0.0% to 0.375% based on our consolidated leverage ratio, (ii) an adjusted term SOFR rate, plus 0.10%, plus a margin ranging from 0.875% to 1.375% based on our consolidated leverage ratio, or (iii) an adjusted daily simple SOFR rate, plus 0.10%, plus a margin ranging from 0.875% to 1.375% based on our consolidated leverage ratio. Issuance costs for the incremental Term Loan were immaterial. In March 2023, we entered into an interest rate swap contract to manage the economic effects of $250.0 million of variable interest borrowings under our Credit Facility. Refer to “Note 19. Hedging Instruments” for a discussion of our derivative instruments and hedging activity. Although the revolving line of credit does not mature until December 9, 2026, and the Term Loan does not mature until October 20, 2025, all individual borrowings under the terms of the Credit Facility with an interest rate based on the prevailing Prime or SOFR rate (as selected by the Borrower) have a stated term between 1 and 180 days. At the end of each term, the obligation is either repaid or rolled over into a new borrowing or replaced by a borrowing based on a specific benchmark rate (where interest is then paid monthly). The Credit Facility contains a subjective material adverse event notification clause, which allows the debt holders to call the loans under the Credit Facility if we fail to provide prompt written notice to the syndicate of such an event. Based on the stated terms and the existence of the subjective material adverse event clause, this Credit Facility is reflected in the current liabilities section of our consolidated balance sheets. As of December 31, 2024, we had $250.0 million outstanding on our Credit Facility, all of which is the $250.0 million Term Loan, with a weighted average effective interest rate of 6.2%, excluding any impact of our interest rate swap. As of December 31, 2023, we had $250.0 million outstanding on our Credit Facility, all of which is the $250.0 million Term Loan, with a weighted average effective interest rate of 6.0%, excluding any impact of our interest rate swap. The funds available under the Credit Facility reflect a further reduction due to the issuance of letters of credit, which were primarily issued in connection with our workers’ compensation policy, for $1.9 million and $1.5 million in the years ended December 31, 2024, and December 31, 2023, respectively. The obligations under the Credit Facility may be accelerated upon the occurrence of an event of default under the Credit Facility,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cross-acceleration to specified indebtedness, and a change of control default.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which is defined as the consolidated leverage ratio under the terms of the Credit Facility, not to exceed 3.5-to-1. As of December 31, 2024, we were in compliance with the covenants of the Credit Facility. Senior Notes The following describes all of our currently outstanding unsecured senior notes issued and sold in private placements (collectively, the “Senior Notes”) as of December 31, 2024: (Principal Amount in thousands) Issue Date Due Date Series Principal Amount Coupon Rate Senior Note Agreement 12/11/2013 12/11/2025 2025 Series B Notes $ 75,000 4.04 % NY Life 2013 Note Agreement 9/4/2014 9/4/2026 2026 Senior Notes $ 75,000 3.72 % NY Life 2014 Note Agreement 6/18/2015 6/18/2025 2025 Series C Notes € 88,857 1.785 % Prudential 2015 Amended Agreement 4/14/2020 4/14/2030 Prudential 2030 Series D Notes $ 75,000 2.50 % Prudential 2015 Amended Agreement 2/12/2015 2/12/2027 2027 Series B Notes $ 75,000 3.72 % MetLife 2014 Note Agreement 3/14/2019 3/14/2029 2029 Series C Notes $ 100,000 4.19 % MetLife 2014 Note Agreement 4/2/2020 4/2/2030 MetLife 2030 Series D Notes $ 125,000 2.50 % MetLife 2014 Note Agreement The following narrative describes our Senior Note activity: NY Life 2013 and 2014 Note Agreements, Including Amendments In December 2013, we issued and sold through a private placement an aggregate principal amount of $150.0 million of unsecured senior notes consisting of $75.0 million of 3.94% Series A Senior Notes due December 11, 2023 (the “2023 Series A Notes”) and $75.0 million of 4.04% Series B Senior Notes due December 11, 2025 (the “2025 Series B Notes”) under a Note Purchase Agreement among the Company, New York Life Insurance Company, and the accredited institutional purchasers named therein (as amended on April 10, 2020, the “NY Life 2013 Note Agreement”). The aggregate principal amount of our 2023 Series A Notes for $75.0 million was repaid in December 2023. In September 2014, we issued and sold through a private placement an aggregate principal amount of $75.0 million of unsecured 3.72% senior notes due September 4, 2026 (the “2026 Senior Notes”) under a Note Purchase Agreement dated as of July 22, 2014, among the Company, New York Life Insurance Company, and the accredited institutional purchasers named therein (as amended April 10, 2020, the “NY Life 2014 Note Agreement”). On April 10, 2020, we amended the NY Life 2013 Note Agreement and the NY Life 2014 Note Agreement by entering into two Amendments to the Note Purchase Agreement with New York Life Insurance Company and the other parties thereto, which modified several defined terms, schedules and covenant baskets in the NY Life 2013 Agreement and the NY Life 2014 Note Agreement to create additional operating flexibility, and in particular to align such provisions with similar modifications we made substantially concurrently in our other debt facilities. Prudential 2015 Amended Agreement, Including Amendments In July 2014, we issued and sold through a private placement an aggregate principal amount of $125.0 million of unsecured senior notes consisting of $50.0 million of 3.32% Series A Senior Notes due July 21, 2021 (the “2021 Series A Notes”) and $75.0 million of 3.76% Series B Senior Notes due July 21, 2024 (the “2024 Series B Notes”) under a Note Purchase and Private Shelf Agreement among the Company, Prudential Investment Management, Inc. (“Prudential”), and the accredited institutional purchasers named therein (the “Prudential 2014 Note Agreement”). The aggregate principal amount on our Series A Senior Notes for $50.0 million was repaid in July 2021. The aggregate principal amount of our 2024 Series B Notes for $75.0 million was repaid in July 2024. In June 2015, we entered into an Amended and Restated Multi-Currency Note Purchase and Private Shelf Agreement (the “Original Prudential 2015 Amended Agreement”), among the Company, Prudential, and the accredited institutional purchasers named therein, which amends and restates the Prudential 2014 Note Agreement. Pursuant to the Original Prudential 2015 Amended Agreement, we issued and sold through a private placement an aggregate principal amount of €88.9 million of unsecured 1.785% Series C Senior Notes due June 18, 2025 (the “2025 Series C Notes”). On May 9, 2019, we entered into the Amendment to Note Purchase and Private Shelf Agreement (the “Prudential First Amendment”) with Prudential and the other parties thereto, which amended certain reporting provisions in the Original Prudential 2015 Amended Agreement. On April 10, 2020, we entered into the Second Amendment to the Prudential 2015 Amended Agreement (the “Prudential Second Amendment”), in order to (i) increase the facility size to $425.0 million, (ii) extend the facility issuance period to April 10, 2023, (iii) make various implementing and administrative changes in order to facilitate the $75.0 million notes issuance on April 14, 2020, (iv) allow the amount available to be issued under the facility to equal $425.0 million less the amount of notes outstanding from time to time during the issuance period, and (v) modify several defined terms, schedules and covenant baskets in the Original Prudential 2015 Amended Agreement, as amended by the Prudential First Amendment, to create additional operating flexibility, and in particular to align such provisions with similar modifications we made substantially concurrently in our other debt facilities. We refer to the Original Prudential 2015 Agreement, as amended by the Prudential First Amendment and the Prudential Second Amendment, as the “Prudential 2015 Amended Agreement.” On April 14, 2020, we issued and sold to Prudential and other purchasers $75.0 million of our unsecured senior notes (the “Prudential 2030 Series D Notes”) pursuant to the Prudential Second Amendment. The entire outstanding balance of the Prudential 2030 Series D Notes is due and payable on April 14, 2030, and the Prudential 2030 Series D Notes bear interest at the rate of 2.50% per annum. We used the proceeds received from the Prudential 2030 Series D Notes for general corporate purposes. MetLife 2014 Note Agreement, Including Amendments We entered into a Multicurrency Note Purchase and Private Shelf Agreement, dated as of December 19, 2014 (the “Original MetLife 2014 Note Agreement”), among the Company, Metropolitan Life Insurance Company (“MetLife”), and the accredited institutional purchasers named therein pursuant to which we agreed to issue and sell an aggregate principal amount of $150.0 million of unsecured senior notes consisting of $75.0 million of our 3.25% Series A Senior Notes having a seven-year term (the “2022 Series A Notes”), and $75.0 million of our 3.72% Series B Senior Notes having a twelve-year term (“2027 Series B Notes”). The issuance, sale and purchase of these notes occurred in February 2015. The aggregate principal amount of our 2022 Series A Notes for $75.0 million was repaid in February 2022. On March 14, 2019, we amended the Original MetLife 2014 Note Agreement. Pursuant to the Original MetLife 2014 Note Agreement, as so amended, we issued and sold through a private placement an aggregate principal amount of $100.0 million of unsecured senior notes at a 4.19% per annum rate, due March 14, 2029 (the “2029 Series C Notes”). On March 23, 2020, we entered into the Second Amendment to the Original MetLife 2014 Note Agreement (the “MetLife Second Amendment”), in order to (i) increase the facility size from $150.0 million to $300.0 million, (ii) extend the facility issuance period to December 20, 2022, (iii) make various implementing and administrative changes in order to facilitate the $125.0 million notes issuance on April 2, 2020, and (iv) allow the amount available to be issued under the facility to equal $300.0 million, less the amounts outstanding on 2029 Series C Notes and MetLife 2030 Series D Notes. On April 2, 2020, we issued and sold to MetLife and other purchasers $125.0 million of our unsecured senior notes (the “MetLife 2030 Series D Notes”) pursuant to the MetLife Second Amendment. The entire outstanding principal balance of the MetLife 2030 Series D Notes is due and payable on April 2, 2030, and the MetLife 2030 Series D Notes bear interest at the rate of 2.50% per annum. We used the proceeds received from the MetLife 2030 Series D Notes for general corporate purposes. We refer to the Original MetLife 2014 Agreement, as so amended, as the “MetLife 2014 Agreement,” and together with the NY Life 2013 Note Agreement, NY Life 2014 Note Agreement, and Prudential 2015 Amended Note Agreement, collectively, as the “Senior Note Agreements.” Senior Note Agreements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nterest, taxes, depreciation, amortization, and share-based compensation, as defined in the Senior Note Agreements, not to exceed 3.5-to-1. As of December 31, 2024, we were in compliance with the covenants of the Senior Note Agreements. Should we elect to prepay the Senior Notes, such aggregate prepayment will include the applicable make-whole amount(s), as defined within the applicable Senior Note Agreements. Additionally, in the event of a change in control of the Company or upon the disposition of certain assets of the Company the proceeds of which are not reinvested (as defined in the Senior Note Agreements), we may be required to prepay all or a portion of the Senior Notes. The obligations under the Senior Notes may be accelerated upon the occurrence of an event of default under the applicable Senior Note Agreement, each of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cross-acceleration to specified indebtedness. Future maturities of long-term debt as of December 31, 2024, are as follows: (in thousands) Years Ending December 31, Amount 2025 $ 167,803 2026 75,000 2027 75,000 2028 — 2029 100,000 Thereafter 200,000 $ 617,803 Total interest paid on all debt (including our Credit Facility) for the years ended December 31, 2024, 2023, and 2022, was $33.8 million, $41.0 million, and $40.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likely-than-not to be realized. In assessing the need for a valuation allowance, we consider future taxable income and ongoing prudent and feasible tax planning strategies. In the event tha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likely-than-not standard as prescribed by the authoritative guidance for income tax accounting. We record tax benefits for only those positions that we believe will more-likely-than-not be sustained. Unrecognized tax benefits are the differences between tax positions taken, or expected to be taken, in tax returns, and the benefits recognized for accounting purposes. We classify uncertain tax positions as long-term liabiliti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Earnings before income taxes were as follows: (in thousands) For the Years Ended December 31, 2024 2023 2022 Domestic $ 897,336 $ 889,133 $ 684,661 International 212,495 172,043 175,311 $ 1,109,831 $ 1,061,176 $ 859,972 The provision (benefit) for income taxes comprised the following: (in thousands) For the Years Ended December 31, 2024 2023 2022 Current Federal $ 168,042 $ 191,274 $ 150,099 State 37,112 40,369 30,529 International 41,004 32,797 35,138 246,158 264,440 215,766 Deferred Federal (24,642) (36,501) (31,663) State (4,709) (6,462) (5,735) International 5,157 (5,343) 2,515 (24,194) (48,306) (34,883) $ 221,964 $ 216,134 $ 180,883 The provision for income taxes differs from the amounts computed by applying the statutory federal income tax rate as follows: For the Years Ended December 31, 2024 2023 2022 U.S. federal statutory rate 21.0 % 21.0 % 21.0 % State income tax, net of federal tax benefit 2.4 2.7 2.3 Taxation on international earnings (0.2) (0.1) 0.6 Foreign derived intangible income (1.3) (1.4) (1.7) Share-based compensation from settlements (1.8) (1.3) (1.5) Research and development credit (1.0) (1.2) (1.1) Other, net 0.9 0.7 1.4 Effective tax rate 20.0 % 20.4 % 21.0 % Our effective income tax rate was 20.0% for the year ended December 31, 2024, and 20.4% for the year ended December 31, 2023. Our effective tax rate for the year ended December 31, 2024, was lower primarily due to increased benefits related to share-based compensation. Income taxes paid, net of refunds received, for the periods ended December 31, 2024, 2023, and 2022, were $307.2 million, $192.5 million, and $239.8 million, respectively. We have determined that unremitted earnings are not indefinitely reinvested to the extent they can be distributed without incurring a significant tax liability. As such, we have recorded a deferred tax liability for foreign withholding tax that will be incurred with respect to the unremitted earnings upon repatriation. We consider all other outside basis differences to be indefinitely reinvested to the extent reversal would incur a significant tax liability. It is not practicable to calculate a deferred tax liability related to such outside basis differences. The components of the net deferred tax assets (liabilities) included in the accompanying consolidated balance sheets are as follows: (in thousands) December 31, 2024 December 31, 2023 Assets Accrued expenses $ 56,325 $ 44,043 Accounts receivable reserves 3,444 2,700 Deferred revenue 5,743 6,427 Inventory basis differences 24,040 24,500 Property-based differences 16,802 18,036 Intangible asset basis differences 41,628 47,089 Share-based compensation 14,335 12,061 Other 1,878 2,267 Net operating loss carryforwards 6,647 9,007 Tax credit carryforwards 13,382 12,824 Unrealized losses on foreign currency exchange contracts and investments 1,357 821 Research and development expenditure differences 92,856 66,705 Total assets 278,437 246,480 Valuation allowance (31,927) (34,793) Total assets, net of valuation allowance 246,510 211,687 Liabilities Customer acquisition costs (46,892) (39,318) Property-based differences (53,332) (52,235) Intangible asset basis differences (10,443) (6,335) Other (14,867) (11,639) Unrealized gains on foreign currency exchange contracts and investments (6,658) (1,813) Total liabilities (132,192) (111,340) Net deferred tax assets $ 114,318 $ 100,347 As of December 31, 2024, we recorded valuation allowances against certain deferred tax assets related to temporary differences, including intangible asset basis differences, net operating loss (“NOL”), and tax credit carryforwards, as it is more-likely-than-not that they will not be realized or utilized within the carryforward period. The following table summarizes the changes in valuation allowance for deferred tax assets: (in thousands) For the Years Ended December 31, 2024 2023 2022 Balance at beginning of year $ 34,793 $ 39,726 $ 39,280 Charges to costs and expense 698 21 2,200 Write-off/cash payments (1,289) (7,846) (1,537) Foreign currency translation (2,275) 2,892 (217) Balance at the end of the year $ 31,927 $ 34,793 $ 39,726 As of December 31, 2024, we have NOLs in certain state and international jurisdictions of approximately $29.5 million available to offset future taxable income. Most of these NOL carryforwards will expire at various dates between 2025 and 2031 and the remainder have indefinite lives. At December 31, 2024, we also had state tax credit carryforwards of $16.9 million that will expire between 2029 and 2044. The following table summarizes the changes in unrecognized tax positions: (in thousands) For the Years Ended December 31, 2024 2023 2022 Total amounts of unrecognized tax benefits, beginning of period $ 22,320 $ 22,547 $ 21,789 Gross increases in unrecognized tax positions as a result of tax positions taken during a prior period 41 6,366 342 Gross increases in unrecognized tax positions as a result of tax positions taken in the current period 3,034 3,987 3,197 Decreases in unrecognized tax positions related to settlements with taxing authorities (678) (7,535) (1,544) Decreases in unrecognized tax positions as a result of a lapse of the applicable statutes of limitations (6,571) (3,045) (1,237) Total amounts of unrecognized tax benefits, end of period $ 18,146 $ 22,320 $ 22,547 Of the total unrecognized tax benefits as of December 31, 2024, and 2023, $17.4 million and $21.2 million, respectively, comprise unrecognized tax positions that would, if recognized, affect our effective tax rate. Unrecognized tax benefits of approximately $3.2 million are subject to the lapse in the statutes of limitations during 2025 in various U.S. and international tax jurisdictions. During the years ended December 31, 2024, 2023, and 2022, we recorded interest expense and penalties related to income taxes of $1.7 million, $2.9 million, and $1.3 million, respectively, as income tax expense in our consolidated statements of income. As of December 31, 2024, 2023, and 2022, we had $2.9 million, $3.8 million, and $4.2 million, respectively, of estimated interest expense and penalties accrued in our consolidated balance sheets. In the ordinary course of our business, our income tax filings are regularly under audit by tax authorities. While we believe we have appropriately provided for all uncertain tax positions, amounts asserted by taxing authorities could be greater or less than our accrued position. Accordingly, additional provisions on income tax matters, or reductions of previously accrued provisions, could be recorded in the future as we revise our estimates due to changing facts and circumstances or the underlying matters are settled or otherwise resolved. We are currently under tax examinations in various jurisdictions. We anticipate that these examinations will be concluded within the next two years. With few exceptions, we are no longer subject to income tax examinations for years before 2015 in any jurisdiction in which we conduct significant taxable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Refer to “Note 5. Share-Based Compensation” for additional information regarding deferred stock units. The following is a reconciliation of weighted average shares outstanding for basic and diluted earnings per share: (in thousands) For the Years Ended December 31, 2024 2023 2022 Shares outstanding for basic earnings per share: 82,467 83,066 83,623 Shares outstanding for diluted earnings per share: Shares outstanding for basic earnings per share 82,467 83,066 83,623 Dilutive effect of share-based payment awards 779 912 977 83,246 83,978 84,600 Certain awards and options to acquire shares have been excluded from the calculation of shares outstanding for diluted earnings per share because they were anti-dilutive. The following table presents information concerning those anti-dilutive awards and options: (in thousands) For the Years Ended December 31, 2024 2023 2022 Weighted average number of shares underlying anti-dilutive options 469 381 263 Weighted average number of shares underlying anti-dilutive awards 38 1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Refer to “Note 8. Lease Commitments” for more information regarding our lease commitments. In the ordinary course of business we enter into purchase obligations that include agreements and purchase orders to purchase goods or services that are contractually enforceable and that specify all significant terms, including fixed or minimum quantities, pricing, and approximate timing of purchases. As of December 31, 2024, we had approximately $211.0 million in purchase obligations due in 2025. Our purchase obligations beyond 2025 are approximately $168.7 million. The expected timing of payments of our purchase obligations is estimated based on current information. Timing of payments and actual amounts paid may be different, depending on the time of receipt of goods or services, or changes to agreed-upon amounts for some obligations. Contingenci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 Except for the litigation matter described below, as of December 31, 2024, our accruals with respect to actual and threatened litigation were not material. We are a defendant in an ongoing litigation matter involving an alleged breach of contract for underpayment of royalty payments made from 2004 through 2017 under an expired patent license agreement. The plaintiff asserted a claim of approximately $50.0 million, inclusive of interest through June 30, 2020, alleging that the incorrect royalty provision was applied to certain licensed products and services throughout the agreement term and that royalties were also due on non-licensed diagnostic services that were provided concurrently with licensed services. The trial court ruled in favor of the plaintiff in September 2020. The appellate court reversed the trial court’s decision regarding the royalty payments in August 2022, and the state supreme court granted the plaintiff’s petition for review. In June 2024, the state supreme court reversed the appellate court, reinstated the trial court decision regarding the royalty payments, and remanded the case to the appellate court to address the remaining issues, including issues related to applicable interest. We will continue to vigorously defend ourselves in this matter; however, litigation is inherently unpredictable, and we cannot predict with certainty the ultimate outcome, timing, or amount of actual loss for this matter. During the second quarter of 2024, we increased our previously established accrual of $27.5 million relating to this matter to $89.0 million, which represents our best estimate at this time of the amount of the probable loss, based on the current status of the case and associated estimated interest. The accrual is included in accrued expenses on the consolidated balance sheets, and included in our CAG reportable segment. The actual loss associated with this matter may be higher or lower than the amount we have accrued depending on the ultimate outcome of the case. From time to time, we have received notices alleging that our products infringe third-party proprietary rights, although we are not aware of any pending litigation with respect to such claims. Patent litigation is frequently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potential indemnification under these agreements is minimal. Accordingly, we have recorded no liabilities for these obligations as of December 31, 2024, and 2023. When acquiring a business, we sometimes assume liability for certain events or occurrences that took place prior to the date of acquisition. As of December 31, 2024, and 2023, we do not have any material pre-acquisition liabilities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We operate primarily through three business segments, which are our reportable segments: Companion Animal Group (“CAG”), Water quality products (“Water”), and Livestock, Poultry and Dairy (“LPD”). CAG provides products and services for veterinarians and the biomedical research community, primarily related to diagnostics and information management. Water provides innovative testing solutions for the detection and quantification of various microbiological parameters in water. LPD provides diagnostic tests, services, and related instrumentation that are used to manage the health status of livestock and poultry, to improve producer efficiency, and to ensure the quality and safety of milk. Our Other operating segment combines and presents our human medical diagnostic business (“OPTI Medical”) with our out-licensing arrangements because they do not meet the quantitative or qualitative thresholds for reportable segments. OPTI Medical develops, manufactures, and distributes human medical diagnostic products and services. Operating segments are defined as components of an enterprise about which separate financial information is available that is evaluated regularly by the chief operating decision-maker (“CODM”) in assessing performance. The CODM, our president and Chief Executive Officer, evaluates the performance of operating segments based on revenues and gross profit. Our CODM reviews budget and actual results of the operating segments and decides how to allocate resources to meet our strategic priorities, and also meets with operating segment leaders on a periodic basis to determine allocation of resources. The accounting principles used in the preparation of the segment information are the same as those used for the consolidated financial statements. Intersegment revenues, which are not included in the tables below, were not material for the years ended December 31, 2024, 2023, and 2022. Assets are not allocated to segments for internal reporting purposes and are not included in the review performed by the CODM for purposes of assessing segment performance and allocation of resources. Certain corporate expenses are allocated to the segments, including depreciation and amortization. Foreign currency transaction gains and losses for all operating segments are reported within our Other operating segment, and are reconciled in the table below. The following tables are a summary of reportable segment performance with our Other operating segment to reconcile to the total consolidated for the years ended December 31, 2024, 2023, and 2022: (in thousands) For the Years Ended December 31, CAG Water LPD Total 2024 Total revenues from reportable segments $ 3,574,044 $ 185,112 $ 122,060 $ 3,881,216 Reconciliation of revenue Other revenues 16,288 Total consolidated revenue 3,897,504 Cost of revenue 1,394,864 55,101 59,500 Segment gross profit $ 2,179,180 $ 130,011 $ 62,560 $ 2,371,751 Reconciliation of operating profit (segment profit) Segment gross profit $ 2,371,751 Segment operating expenses (1,242,169) Other operating profit (excluding unallocated amounts) 3,282 Unallocated amounts Foreign currency transaction losses (4,527) Interest expense (31,205) Interest income 12,699 Income before provision for income taxes $ 1,109,831 (in thousands) For the Years Ended December 31, CAG Water LPD Total 2023 Total revenues from reportable segments $ 3,352,356 $ 168,149 $ 121,659 $ 3,642,164 Reconciliation of revenue Other revenues 18,789 Total consolidated revenue 3,660,953 Cost of revenue 1,349,930 52,148 56,219 Segment gross profit $ 2,002,426 $ 116,001 $ 65,440 $ 2,183,867 Reconciliation of operating profit (segment profit) Segment gross profit $ 2,183,867 Segment operating expenses (1,086,812) Other operating profit (excluding unallocated amounts) 1,151 Unallocated amounts Foreign currency transaction losses (1,078) Interest expense (41,581) Interest income 5,629 Income before provision for income taxes $ 1,061,176 (in thousands) For the Years Ended December 31, CAG Water LPD Total 2022 Total revenues from reportable segments $ 3,058,793 $ 155,720 $ 122,607 $ 3,337,120 Reconciliation of revenue Other revenues 30,204 Total consolidated revenue 3,367,324 Cost of revenue 1,252,216 45,861 49,606 Segment gross profit $ 1,806,577 $ 109,859 $ 73,001 $ 1,989,437 Reconciliation of operating profit (segment profit) Segment gross profit $ 1,989,437 Segment operating expenses (1,096,160) Other operating profit (excluding unallocated amounts) 8,896 Unallocated amounts Foreign currency transaction losses (3,408) Interest expense (39,858) Interest income 1,065 Income before provision for income taxes $ 859,972 Refer to “Note 3. Revenue” for a summary of disaggregated revenue by segment and by major product and service category for the years ended December 31, 2024, 2023, and 2022. (in thousands) For the Years Ended December 31, CAG Water LPD Other Consolidated Total Depreciation and amortization 2024 $ 116,278 $ 4,734 $ 3,802 $ 5,122 $ 129,936 2023 $ 103,554 $ 4,117 $ 3,657 $ 3,580 $ 114,908 2022 $ 101,254 $ 3,020 $ 3,797 $ 3,829 $ 111,900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December 31, 2024 December 31, 2023 Americas United States $ 553,600 $ 531,735 Brazil 22,139 33,236 Canada 8,165 7,032 583,904 572,003 Europe, the Middle East and Africa Germany 52,652 56,115 Switzerland 14,722 14,129 United Kingdom 11,137 10,900 Netherlands 9,484 10,604 France 1,769 1,724 Other 3,058 2,907 92,822 96,379 Asia Pacific Region Australia 19,307 21,922 Japan 9,382 4,892 Other 7,708 6,981 36,397 33,795 Total $ 713,123 $ 702,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years ended December 31, 2024, and 2023. Our cross currency swap contracts are measured at fair value on a recurring basis in our accompanying consolidated balance sheets and are classified as derivative instruments. We measure the fair value of our cross currency swap contracts using prevailing market conditions as of the close of business on each balance sheet date. The product of this calculation is then adjusted for counterparty risk. Our foreign currency exchange contracts are measured at fair value on a recurring basis in our accompanying consolidated balance sheets and are classified as derivative instruments. We measure the fair value of our foreign currency exchange contracts using an income approach, based on prevailing market forward exchange rates less the contract rate multiplied by the notional amount. The product of this calculation is then adjusted for counterparty risk. Our interest rate swap contract is measured at fair value on a recurring basis in our accompanying consolidated balance sheets and is classified as a derivative instrument. We measure the fair value of our interest rate swap contract using current market interest rates for debt issues with similar remaining years to maturity, adjusted for applicable credit risk. The amounts outstanding under our unsecured revolving credit facility (“Credit Facility” or “line of credit”) and senior notes (“long-term debt”) are measured at carrying value in our accompanying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As of December 31, 2024, the estimated fair value and carrying value of our long-term debt were $594.3 million and $617.8 million, respectively. As of December 31, 2023, the estimated fair value and carrying value of our long-term debt were $670.0 million and $698.2 million, respectively. The following tables set forth our assets and liabilities that were measured at fair value on a recurring basis by level within the fair value hierarchy: (in thousands) As of December 31, 2024 Quoted Prices in Active Markets for Identical Assets Significant Other Observable Inputs Significant Unobservable Inputs Balance as of December 31, 2024 Assets Money market funds (1) $ 139,626 $ — $ — $ 139,626 Cross currency swaps (3) $ — $ 3,501 $ — $ 3,501 Foreign currency exchange contracts (3) $ — $ 16,921 $ — $ 16,921 Interest rate swap (4) $ — $ 710 $ — $ 710 Liabilities Cross currency swaps (3) $ — $ 33 $ — $ 33 Contingent Consideration $ — $ — $ 2,300 $ 2,300 (in thousands) As of December 31, 2023 Quoted Prices in Active Markets for Identical Assets Significant Other Observable Inputs Significant Unobservable Inputs Balance as of December 31, 2023 Assets Money market funds (1) $ 290,807 $ — $ — $ 290,807 Equity mutual funds (2) $ 99 $ — $ — $ 99 Cross currency swaps (3) $ — $ 664 $ — $ 664 Foreign currency exchange contracts (3) $ — $ 1,783 $ — $ 1,783 Interest rate swap (4) $ — $ 1,451 $ 1,451 Liabilities Cross currency swaps (3) $ — $ 5,041 $ — $ 5,041 Foreign currency exchange contracts (3) $ — $ 5,532 $ — $ 5,532 Deferred compensation (5) $ 99 $ — $ — $ 99 (1) Money market funds with an original maturity of less than ninety days are included within cash and cash equivalents. The remaining balance of cash and cash equivalents as of December 31, 2024, consisted of demand deposits. (2) Equity mutual funds relate to a deferred compensation plan that was assumed as part of a previous business combination. This amount is included within other current assets. Refer to footnote (5) below for a discussion of the related deferred compensation liability. The obligations under the deferred compensation plan were completed in 2024. (3) Cross currency swaps and foreign currency exchange contracts are included within other current assets; other long-term assets; accrued liabilities; or other long-term liabilities depending on the gain (loss) position and anticipated settlement date. (4) The interest rate swap is included within other long-term assets, or other long-term liabilities. (5) A deferred compensation plan assumed as part of a previous business combination is included within accrued liabilities. The fair value of our deferred compensation plan is indexed to the performance of the underlying equity mutual funds discussed in footnote (2) above. The obligations under the deferred compensation plan were completed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 INSTRUMENTS</t>
        </is>
      </c>
      <c r="B4" s="4" t="inlineStr">
        <is>
          <t>HEDGING INSTRUMENTS Disclosure within this note is presented to provide transparency about how and why we use derivative and non-derivative instruments (collectively “hedging instruments”), how the hedging instruments and related hedged items are accounted for, and how the hedging instruments and related hedged items affect our financial position, results of operations, and cash flows. We recognize all hedging instrument assets and liabilities on the balance sheet at fair value at the balance sheet date. Hedging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hedging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hedging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21. Accumulated Other Comprehensive Income” for further information regarding the effect of hedging instruments on the consolidated statements of income for the years ended December 31, 2024, 2023, and 2022.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solidated balance sheets on a gross basis. All cash flows related to our foreign currency exchange contracts are classified as operating cash flows, which is consistent with the cash flow treatment of the underlying items being hedged. We are exposed to certain risks related to our ongoing business operations. During the first quarter of 2023, we entered into an interest rate swap to manage the impact of interest rate fluctuations associated with $250.0 million of borrowings under our variable-rate Credit Facility. We have designated the interest rate swap as a cash flow hedge.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large,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 Refer to “Note 18. Fair Value Measurements” for additional information regarding the fair value of our derivative instruments and “Note 21. Accumulated Other Comprehensive Income” for additional information regarding the effect of derivative instruments designated as cash flow hedges on the consolidated statements of income. Cash Flow Hedges We have designated our foreign currency exchange contracts and our interest rate swap as cash flow hedges as these derivative instruments manage our exposure to variability in the cash flows of forecasted transactions attributable to foreign currency exchange and to interest rates on variable interest obligations under the terms of our Credit Facility. Unless noted otherwise, we have also designated our derivative instruments as qualifying for hedge accounting treatment. We did not de-designate any hedging instruments from hedge accounting treatment during the years ended December 31, 2024, 2023, and 2022. Gains and losses related to hedge ineffectiveness recognized in earnings during the years ended December 31, 2024, 2023, and 2022 were not material. As of December 31, 2024, the estimated amount of gains, net of tax, from our foreign exchange contracts which are expected to be reclassified out of AOCI and into earnings within the next twelve months is $12.8 million if exchange rates do not fluctuate from the levels as of December 31, 2024. As of December 31, 2024, the estimated amount of gains, net of tax, from our interest rate swap contract which are expected to be reclassified out of AOCI and into earnings within the next twelve months is $0.6 million if interest rates do not fluctuate from the levels as of December 31, 2024. Interest Rate Swap : We entered into an interest rate swap contract to manage the effect of variable interest obligations on amounts borrowed under the terms of the Credit Facility. Beginning on March 31, 2023, the variable interest rate associated with $250.0 million of borrowings outstanding under the Credit Facility became effectively fixed at 3.9% plus the applicable credit spread, through October 20, 2025. Foreign Currency Exchange Contracts : We target to hedge approximately 75% to 85% of the estimated exposure from intercompany product purchases and sales denominated in the euro, British pound, Canadian dollar, Japanese yen, and Australian dollar. We have additional unhedged foreign currency exposures related to intercompany foreign transaction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325.7 million and $294.0 million as of December 31, 2024, and 2023, respectively. The following table presents the effects of cash flow hedge accounting on our consolidated statements of income and comprehensive income, and provides information regarding the classification on the consolidated statements of income and amounts of pretax gains or losses of derivatives: (in thousands) Years Ended December 31, 2024 2023 2022 Financial statement line items in which effects of cash flow hedges are recorded Foreign exchange contracts Cost of revenue $ 1,518,577 $ 1,470,983 $ 1,362,986 Amount of gain reclassified from accumulated other comprehensive income into income $ 5,932 $ 3,512 $ 25,733 Interest rate swap contract Interest expense $ (31,205) $ (41,581) $ (39,858) Amount of gain reclassified from accumulated other comprehensive income into net income $ 3,268 $ 2,656 $ — Net Investment Hedges, Euro-Denominated Not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a gain of $4.1 million, a loss of $2.6 million, and a gain of $4.5 million, net of tax, within AOCI as a result of this net investment hedge for the years ended December 31, 2024, 2023, and 2022, respectively. The related cumulative unrealized gain recorded as of December 31, 2024, will not be reclassified in earnings until the complete or substantially complete liquidation of the net investment in the hedged foreign operations or all or a portion of the hedge no longer qualifies for hedge accounting treatment. Refer to “Note 13. Debt” to the consolidated financial statements included in this Annual Report on Form 10-K for further information regarding the issuance of these euro-denominated notes. Net Investment Hedges, Cross Currency Swaps We have entered into several cross currency swap contracts as a hedge of our net investment in foreign operations to offset foreign currency translation gains and losses on the net investment. These cross currency swaps have maturity dates beginning on June 30, 2025, through June 29, 2030. At maturity of the cross currency swap contracts we will deliver the notional amount of €15 million and will receive approximately $17.5 million from the counterparties on June 18, 2025; we will deliver the notional amount of €35 million and will receive $37.8 million from the counterparties on March 31, 2028; we will deliver the notional amount of €90 million and will receive $98.2 million from the counterparties on June 30, 2028; and we will deliver the notional amount of €20 million and will receive $21.3 million from the counterparties on June 29, 2029. The changes in fair value of the cross currency swap contracts are recorded in AOCI and will be reclassified to earnings when the foreign subsidiaries are sold or substantially liquidate d or all or a portion of the hedge no longer qualifies for hedge accounting treatment. We recorded a gain of $6.0 million, a loss of $5.6 million, and a gain of $3.8 million, net of tax, within AOCI as a result of these net investment hedges, during the years ended December 31, 2024, 2023, and 2022, respectively. We will receive quarterly interest payments from the counterparties based on a fixed interest rate until maturity of the cross currency swaps. This interest rate component is excluded from the assessment of hedge effectiveness and, thus, is recognized as a reduction to interest expense over the life of the hedging instrument. We recognized approximately $1.6 million and $2.1 million related to the excluded component as a reduction of interest expense for the years ended December 31, 2024, and 2023, respectively. During the second quarter of 2023, the notional amount of €90.0 million in cross currency swaps matured, resulting in a net cash receipt of $6.3 million. The receipt of cash is reflected within investing activities on the consolidated statements of cash flows. Fair Values of Hedging Instruments Designated as Hedges in Consolidated Balance Sheets The fair values of hedging instruments, their respective classification on the consolidated balance sheets, and amounts subject to offset under master netting arrangements consisted of the following: (in thousands) Hedging Assets December 31, 2024 December 31, 2023 Derivatives and non-derivatives designated as hedging instruments Balance Sheet Classification Foreign currency exchange contracts Other current assets $ 16,921 $ 1,783 Cross currency swaps Other current assets 1,839 — Interest rate swap contract Other long-term assets 710 1,451 Cross currency swaps Other long-term assets 1,662 664 Total derivative instruments presented as hedging instruments on the balance sheet 21,132 3,898 Gross amounts subject to master netting arrangements not offset on the balance sheet — (1,783) Net amount $ 21,132 $ 2,115 (in thousands) Hedging Liabilities December 31, 2024 December 31, 2023 Derivatives and non-derivatives designated as hedging instruments Balance Sheet Classification Foreign currency exchange contracts Accrued liabilities $ — $ 5,532 Cross currency swaps Other long-term liabilities 33 5,041 Total derivative instruments presented as cash flow hedges on the balance sheet 33 10,573 Non-derivative foreign currency denominated debt designated as net investment hedge on the balance sheet (1) Long-term debt 92,803 98,187 Total hedging instruments presented on the balance sheet 92,836 108,760 Gross amounts subject to master netting arrangements not offset on the balance sheet — (1,783) Net amount $ 92,836 $ 106,977 (1) Amounts represent reported carrying amounts of our foreign currency 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8266</v>
      </c>
      <c r="C3" s="5" t="n">
        <v>453932</v>
      </c>
    </row>
    <row r="4">
      <c r="A4" s="4" t="inlineStr">
        <is>
          <t>Accounts receivable, net of allowance of $12,585 in 2024 and $9,501 in 2023</t>
        </is>
      </c>
      <c r="B4" s="6" t="n">
        <v>473575</v>
      </c>
      <c r="C4" s="6" t="n">
        <v>457445</v>
      </c>
    </row>
    <row r="5">
      <c r="A5" s="4" t="inlineStr">
        <is>
          <t>Inventories</t>
        </is>
      </c>
      <c r="B5" s="6" t="n">
        <v>381877</v>
      </c>
      <c r="C5" s="6" t="n">
        <v>380282</v>
      </c>
    </row>
    <row r="6">
      <c r="A6" s="4" t="inlineStr">
        <is>
          <t>Other current assets</t>
        </is>
      </c>
      <c r="B6" s="6" t="n">
        <v>256179</v>
      </c>
      <c r="C6" s="6" t="n">
        <v>203595</v>
      </c>
    </row>
    <row r="7">
      <c r="A7" s="4" t="inlineStr">
        <is>
          <t>Total current assets</t>
        </is>
      </c>
      <c r="B7" s="6" t="n">
        <v>1399897</v>
      </c>
      <c r="C7" s="6" t="n">
        <v>1495254</v>
      </c>
    </row>
    <row r="8">
      <c r="A8" s="3" t="inlineStr">
        <is>
          <t>Long-Term Assets:</t>
        </is>
      </c>
      <c r="B8" s="4" t="inlineStr">
        <is>
          <t xml:space="preserve"> </t>
        </is>
      </c>
      <c r="C8" s="4" t="inlineStr">
        <is>
          <t xml:space="preserve"> </t>
        </is>
      </c>
    </row>
    <row r="9">
      <c r="A9" s="4" t="inlineStr">
        <is>
          <t>Property and equipment, net</t>
        </is>
      </c>
      <c r="B9" s="6" t="n">
        <v>713123</v>
      </c>
      <c r="C9" s="6" t="n">
        <v>702177</v>
      </c>
    </row>
    <row r="10">
      <c r="A10" s="4" t="inlineStr">
        <is>
          <t>Operating lease right-of-use assets</t>
        </is>
      </c>
      <c r="B10" s="6" t="n">
        <v>116129</v>
      </c>
      <c r="C10" s="6" t="n">
        <v>115499</v>
      </c>
    </row>
    <row r="11">
      <c r="A11" s="4" t="inlineStr">
        <is>
          <t>Goodwill</t>
        </is>
      </c>
      <c r="B11" s="6" t="n">
        <v>405100</v>
      </c>
      <c r="C11" s="6" t="n">
        <v>365961</v>
      </c>
    </row>
    <row r="12">
      <c r="A12" s="4" t="inlineStr">
        <is>
          <t>Intangible assets, net</t>
        </is>
      </c>
      <c r="B12" s="6" t="n">
        <v>111676</v>
      </c>
      <c r="C12" s="6" t="n">
        <v>84500</v>
      </c>
    </row>
    <row r="13">
      <c r="A13" s="4" t="inlineStr">
        <is>
          <t>Other long-term assets</t>
        </is>
      </c>
      <c r="B13" s="6" t="n">
        <v>547518</v>
      </c>
      <c r="C13" s="6" t="n">
        <v>496534</v>
      </c>
    </row>
    <row r="14">
      <c r="A14" s="4" t="inlineStr">
        <is>
          <t>Total long-term assets</t>
        </is>
      </c>
      <c r="B14" s="6" t="n">
        <v>1893546</v>
      </c>
      <c r="C14" s="6" t="n">
        <v>1764671</v>
      </c>
    </row>
    <row r="15">
      <c r="A15" s="4" t="inlineStr">
        <is>
          <t>TOTAL ASSETS</t>
        </is>
      </c>
      <c r="B15" s="6" t="n">
        <v>3293443</v>
      </c>
      <c r="C15" s="6" t="n">
        <v>3259925</v>
      </c>
    </row>
    <row r="16">
      <c r="A16" s="3" t="inlineStr">
        <is>
          <t>Current Liabilities:</t>
        </is>
      </c>
      <c r="B16" s="4" t="inlineStr">
        <is>
          <t xml:space="preserve"> </t>
        </is>
      </c>
      <c r="C16" s="4" t="inlineStr">
        <is>
          <t xml:space="preserve"> </t>
        </is>
      </c>
    </row>
    <row r="17">
      <c r="A17" s="4" t="inlineStr">
        <is>
          <t>Accounts payable</t>
        </is>
      </c>
      <c r="B17" s="6" t="n">
        <v>114211</v>
      </c>
      <c r="C17" s="6" t="n">
        <v>110643</v>
      </c>
    </row>
    <row r="18">
      <c r="A18" s="4" t="inlineStr">
        <is>
          <t>Accrued liabilities</t>
        </is>
      </c>
      <c r="B18" s="6" t="n">
        <v>502119</v>
      </c>
      <c r="C18" s="6" t="n">
        <v>478712</v>
      </c>
    </row>
    <row r="19">
      <c r="A19" s="4" t="inlineStr">
        <is>
          <t>Credit facility</t>
        </is>
      </c>
      <c r="B19" s="6" t="n">
        <v>250000</v>
      </c>
      <c r="C19" s="6" t="n">
        <v>250000</v>
      </c>
    </row>
    <row r="20">
      <c r="A20" s="4" t="inlineStr">
        <is>
          <t>Current portion of long-term debt</t>
        </is>
      </c>
      <c r="B20" s="6" t="n">
        <v>167787</v>
      </c>
      <c r="C20" s="6" t="n">
        <v>74997</v>
      </c>
    </row>
    <row r="21">
      <c r="A21" s="4" t="inlineStr">
        <is>
          <t>Current portion of deferred revenue</t>
        </is>
      </c>
      <c r="B21" s="6" t="n">
        <v>33799</v>
      </c>
      <c r="C21" s="6" t="n">
        <v>37195</v>
      </c>
    </row>
    <row r="22">
      <c r="A22" s="4" t="inlineStr">
        <is>
          <t>Total current liabilities</t>
        </is>
      </c>
      <c r="B22" s="6" t="n">
        <v>1067916</v>
      </c>
      <c r="C22" s="6" t="n">
        <v>951547</v>
      </c>
    </row>
    <row r="23">
      <c r="A23" s="3" t="inlineStr">
        <is>
          <t>Long-Term Liabilities:</t>
        </is>
      </c>
      <c r="B23" s="4" t="inlineStr">
        <is>
          <t xml:space="preserve"> </t>
        </is>
      </c>
      <c r="C23" s="4" t="inlineStr">
        <is>
          <t xml:space="preserve"> </t>
        </is>
      </c>
    </row>
    <row r="24">
      <c r="A24" s="4" t="inlineStr">
        <is>
          <t>Deferred income tax liabilities</t>
        </is>
      </c>
      <c r="B24" s="6" t="n">
        <v>11312</v>
      </c>
      <c r="C24" s="6" t="n">
        <v>7235</v>
      </c>
    </row>
    <row r="25">
      <c r="A25" s="4" t="inlineStr">
        <is>
          <t>Long-term debt, net of current portion</t>
        </is>
      </c>
      <c r="B25" s="6" t="n">
        <v>449786</v>
      </c>
      <c r="C25" s="6" t="n">
        <v>622883</v>
      </c>
    </row>
    <row r="26">
      <c r="A26" s="4" t="inlineStr">
        <is>
          <t>Long-term deferred revenue, net of current portion</t>
        </is>
      </c>
      <c r="B26" s="6" t="n">
        <v>26939</v>
      </c>
      <c r="C26" s="6" t="n">
        <v>28533</v>
      </c>
    </row>
    <row r="27">
      <c r="A27" s="4" t="inlineStr">
        <is>
          <t>Long-term operating lease liabilities, net of current portion</t>
        </is>
      </c>
      <c r="B27" s="6" t="n">
        <v>97836</v>
      </c>
      <c r="C27" s="6" t="n">
        <v>99671</v>
      </c>
    </row>
    <row r="28">
      <c r="A28" s="4" t="inlineStr">
        <is>
          <t>Other long-term liabilities</t>
        </is>
      </c>
      <c r="B28" s="6" t="n">
        <v>44341</v>
      </c>
      <c r="C28" s="6" t="n">
        <v>65526</v>
      </c>
    </row>
    <row r="29">
      <c r="A29" s="4" t="inlineStr">
        <is>
          <t>Total long-term liabilities</t>
        </is>
      </c>
      <c r="B29" s="6" t="n">
        <v>630214</v>
      </c>
      <c r="C29" s="6" t="n">
        <v>823848</v>
      </c>
    </row>
    <row r="30">
      <c r="A30" s="4" t="inlineStr">
        <is>
          <t>Total liabilities</t>
        </is>
      </c>
      <c r="B30" s="6" t="n">
        <v>1698130</v>
      </c>
      <c r="C30" s="6" t="n">
        <v>1775395</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value: Authorized: 120,000 shares; Issued: 107,836 shares in 2024 and 107,506 shares in 2023; Outstanding: 81,604 shares in 2024 and 83,032 shares in 2023</t>
        </is>
      </c>
      <c r="B33" s="6" t="n">
        <v>10784</v>
      </c>
      <c r="C33" s="6" t="n">
        <v>10751</v>
      </c>
    </row>
    <row r="34">
      <c r="A34" s="4" t="inlineStr">
        <is>
          <t>Additional paid-in capital</t>
        </is>
      </c>
      <c r="B34" s="6" t="n">
        <v>1673863</v>
      </c>
      <c r="C34" s="6" t="n">
        <v>1569565</v>
      </c>
    </row>
    <row r="35">
      <c r="A35" s="4" t="inlineStr">
        <is>
          <t>Deferred stock units: Outstanding: 60 units in 2024 and 59 units in 2023</t>
        </is>
      </c>
      <c r="B35" s="6" t="n">
        <v>5885</v>
      </c>
      <c r="C35" s="6" t="n">
        <v>5530</v>
      </c>
    </row>
    <row r="36">
      <c r="A36" s="4" t="inlineStr">
        <is>
          <t>Retained earnings</t>
        </is>
      </c>
      <c r="B36" s="6" t="n">
        <v>5332438</v>
      </c>
      <c r="C36" s="6" t="n">
        <v>4444571</v>
      </c>
    </row>
    <row r="37">
      <c r="A37" s="4" t="inlineStr">
        <is>
          <t>Accumulated other comprehensive loss</t>
        </is>
      </c>
      <c r="B37" s="6" t="n">
        <v>-93645</v>
      </c>
      <c r="C37" s="6" t="n">
        <v>-71206</v>
      </c>
    </row>
    <row r="38">
      <c r="A38" s="4" t="inlineStr">
        <is>
          <t>Treasury stock, at cost: 26,232 shares in 2024 and 24,474 shares in 2023</t>
        </is>
      </c>
      <c r="B38" s="6" t="n">
        <v>-5334012</v>
      </c>
      <c r="C38" s="6" t="n">
        <v>-4474681</v>
      </c>
    </row>
    <row r="39">
      <c r="A39" s="4" t="inlineStr">
        <is>
          <t>Total IDEXX Laboratories, Inc. stockholders’ equity</t>
        </is>
      </c>
      <c r="B39" s="6" t="n">
        <v>1595313</v>
      </c>
      <c r="C39" s="6" t="n">
        <v>1484530</v>
      </c>
    </row>
    <row r="40">
      <c r="A40" s="4" t="inlineStr">
        <is>
          <t>TOTAL LIABILITIES AND STOCKHOLDERS’ EQUITY</t>
        </is>
      </c>
      <c r="B40" s="5" t="n">
        <v>3293443</v>
      </c>
      <c r="C40" s="5" t="n">
        <v>3259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Dec. 31, 2024</t>
        </is>
      </c>
    </row>
    <row r="3">
      <c r="A3" s="3" t="inlineStr">
        <is>
          <t>Equity [Abstract]</t>
        </is>
      </c>
      <c r="B3" s="4" t="inlineStr">
        <is>
          <t xml:space="preserve"> </t>
        </is>
      </c>
    </row>
    <row r="4">
      <c r="A4" s="4" t="inlineStr">
        <is>
          <t>REPURCHASES OF COMMON STOCK</t>
        </is>
      </c>
      <c r="B4" s="4" t="inlineStr">
        <is>
          <t xml:space="preserve">REPURCHASES OF COMMON STOCK As of December 31, 2024, our Board of Directors has authorized the repurchase of u p to 78.0 million sh ares of our common stock in the open market or in negotiated transactions pursuant to the Company’s share repurchase program, inclusive of an additional 5.0 million shares approved on December 3, 2024. We believe that the repurchase of our common stock is a favorable means of returning value to our stockholders, and we also repurchase to offset the dilutive effect of our share-based compensation programs. Repurchases of our common stock may vary depending upon the level of other investing and deployment activities, as well as share price and prevailing interest rates. As of December 31, 2024, there were approximately 6.1 million remaining shares available for repurchase under this authorization. We primarily acquire shares by repurchases in the open market. However, we also acquire shares that are surrendered by employees in payment for the statutory withholding taxes due on the vesting of restricted stock units and the settlement of deferred stock units (“employee surrenders”). We issue shares of treasury stock upon the vesting of certain restricted stock units and upon the exercise of certain stock options. The number of shares of treasury stock issued during the years ended December 31, 2024, 2023, and 2022, was not material. The Inflation Reduction Act of 2022, which was enacted into law on August 16, 2022, imposed a nondeductible 1% excise tax on the net value of certain stock repurchases made after December 31, 2022. This excise tax is included in the cost of treasury stock acquired in repurchases in the open market for the current year. The following is a summary of our open market common stock repurchases, reported on a trade date basis, and shares acquired through employee surrenders: (in thousands, except per share amounts) For the Years Ended December 31, 2024 2023 2022 Shares repurchased in the open market 1,741 155 1,963 Shares acquired through employee surrenders for statutory tax withholding 19 20 21 Total shares repurchased 1,760 175 1,984 Cost of shares repurchased in the open market $ 848,901 $ 72,639 $ 810,942 Cost of shares for employee surrenders 10,531 9,974 10,606 Total cost of shares $ 859,432 $ 82,613 $ 821,548 Average cost per share - open market repurchases $ 487.66 $ 468.84 $ 413.12 Average cost per share - employee surrenders $ 556.90 $ 503.28 $ 501.89 Average cost per share - total $ 488.40 $ 472.74 $ 41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changes in AOCI, net of tax, consisted of the following: For the Years Ended December 31, 2024 and 2023 Unrealized Gain (Loss) on Cash Flow Hedges, Net of Tax Unrealized Gain (Loss) on Net Investment Hedges, Net of Tax (in thousands) Unrealized Gain (Loss) on Investments, Net of Tax Foreign Currency Exchange Contracts Interest Rate Swap Euro-Denominated Notes Cross Currency Swaps Defined Benefit Plans, Net of Tax Cumulative Translation Adjustment Total Balance as of December 31, 2022 $ (172) $ 839 $ — $ 4,947 $ 7,057 $ (2,776) $ (87,691) $ (77,796) Other comprehensive income (loss) before reclassifications 8 (792) 3,131 (2,601) (5,629) (1,302) 17,725 10,540 Amounts reclassified from accumulated other comprehensive income — (2,444) (2,025) — — 519 — (3,950) Balance as of December 31, 2023 (164) (2,397) 1,106 2,346 1,428 (3,559) (69,966) (71,206) Other comprehensive income (loss) before reclassifications 1 19,418 1,927 4,105 5,981 (701) (46,958) (16,227) Amounts reclassified from accumulated other comprehensive income 163 (4,236) (2,491) — — 352 — (6,212) Balance as of December 31, 2024 $ — $ 12,785 $ 542 $ 6,451 $ 7,409 $ (3,908) $ (116,924) $ (93,645) The following table presents components and amounts reclassified out of AOCI to net income: (in thousands) Affected Line Item in the Statements of Income Amounts Reclassified from AOCI for the Years Ended December 31, 2024 2023 2022 Foreign currency exchange contracts Cost of revenue $ 5,932 $ 3,512 $ 25,733 Provision for income taxes (1,696) (1,068) (6,742) Gains, net of tax Net income $ 4,236 $ 2,444 $ 18,991 Interest rate swap contract Interest expense $ 3,268 $ 2,656 $ — Provision for income taxes (777) (631) — Gain, net of tax Net income $ 2,491 $ 2,025 $ — Investments General and administrative expenses $ (214) $ — $ — Provision for income taxes 51 — — Loss, net of tax Net income $ (163) $ — $ — Defined benefit plans Cost of revenue and operating expenses $ (506) $ (630) $ (605) Provision for income taxes 154 111 99 Loss, net of tax Net income $ (352) $ (519) $ (5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4</t>
        </is>
      </c>
    </row>
    <row r="3">
      <c r="A3" s="3" t="inlineStr">
        <is>
          <t>Preferred Stock, Number of Shares, Par Value and Other Disclosure [Abstract]</t>
        </is>
      </c>
      <c r="B3" s="4" t="inlineStr">
        <is>
          <t xml:space="preserve"> </t>
        </is>
      </c>
    </row>
    <row r="4">
      <c r="A4" s="4" t="inlineStr">
        <is>
          <t>PREFERRED STOCK</t>
        </is>
      </c>
      <c r="B4" s="4" t="inlineStr">
        <is>
          <t>PREFERRED STOCK Our Board of Directors is authorized, subject to any limitations prescribed by law, without further stockholder approval, to issue from time to time up to 500,000 shares of Preferred Stock, $1.00 par value per share (“Preferred Stock”),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redemption and sinking fund provisions, liquidation preferences, conversion rights, and preemptive rights. There were no shares of Preferred Stock outstanding as of December 31, 2024, and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DEXX RETIREMENT AND INCENTIVE SAVINGS PLAN</t>
        </is>
      </c>
      <c r="B1" s="2" t="inlineStr">
        <is>
          <t>12 Months Ended</t>
        </is>
      </c>
    </row>
    <row r="2">
      <c r="B2" s="2" t="inlineStr">
        <is>
          <t>Dec. 31, 2024</t>
        </is>
      </c>
    </row>
    <row r="3">
      <c r="A3" s="3" t="inlineStr">
        <is>
          <t>Retirement Benefits [Abstract]</t>
        </is>
      </c>
      <c r="B3" s="4" t="inlineStr">
        <is>
          <t xml:space="preserve"> </t>
        </is>
      </c>
    </row>
    <row r="4">
      <c r="A4" s="4" t="inlineStr">
        <is>
          <t>IDEXX RETIREMENT AND INCENTIVE SAVINGS PLAN</t>
        </is>
      </c>
      <c r="B4" s="4" t="inlineStr">
        <is>
          <t xml:space="preserve">IDEXX RETIREMENT AND INCENTIVE SAVINGS PLAN We have established the IDEXX Retirement and Incentive Savings Plan (the “401(k) Plan”). U.S. employees eligible to participate in the 401(k) Plan may contribute specified percentages of their salaries. We match a portion of these contributions, not to exceed 5% of participants’ eligible compensation. We matched $31.0 million, $30.3 million, and $28.3 million for the years ended December 31, 2024, 2023, and 2022, respectively. In addition, we may make contributions to the 401(k) Plan at the discretion of the Board of Directors. There were no discretionary contributions in 2024, 2023, or 2022. We also have established defined contribution plans for regional employees in Europe and in Canada. With respect to these plans, our contributions over the past three years have not been material. Defined Benefit Pension Obligations Our Swiss defined benefit pension plans (“Swiss Plans”) are government-mandated retirement plans that provide employees with a minimum investment return. We account for our Swiss Plans in accordance with ASC 715-30, “Defined Benefit Plans - Pension.” As of December 31, 2024, our Swiss Plans had an unfunded net pension obligation of $5.7 million, with a fair value of plan assets of $15.1 million. The investments of the plan assets are measured using a mix of Level 1, Level 2, and Level 3 inputs. For the year ended December 31, 2024, we recognized $1.3 million in expense related to the Swiss Plans. The expense was reflected in cost of revenue, sales &amp; marketing expense, general and administrative expense, and research and development expense, based on employee classification. Future benefits expected to be paid as of December 31, 2024, are as follows: (in thousands) December 31, 2025 $ 888 2026 $ 981 2027 $ 917 2028 $ 1,063 2029 $ 951 2030 through 2034 $ 6,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87867</v>
      </c>
      <c r="C4" s="5" t="n">
        <v>845042</v>
      </c>
      <c r="D4" s="5" t="n">
        <v>67908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athan W. Ayer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nathan W. Ayers resigned as an independent director of the Company on November 8, 2024. As previously reported, Mr. Ayers entered into a Rule 10b5-1 trading arrangement (the “plan”) on August 29, 2024. Mr. Ayers terminated the plan effective November 25, 2024, and no trades were executed under the plan.</t>
        </is>
      </c>
    </row>
    <row r="10">
      <c r="A10" s="4" t="inlineStr">
        <is>
          <t>Name</t>
        </is>
      </c>
      <c r="B10" s="4" t="inlineStr">
        <is>
          <t>Jonathan W. Ayers</t>
        </is>
      </c>
      <c r="C10" s="4" t="inlineStr">
        <is>
          <t xml:space="preserve"> </t>
        </is>
      </c>
    </row>
    <row r="11">
      <c r="A11" s="4" t="inlineStr">
        <is>
          <t>Title</t>
        </is>
      </c>
      <c r="B11" s="4" t="inlineStr">
        <is>
          <t>independent directo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November 25, 2024,</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Like other companies, we currently inhabit an environment of increasing global cybersecurity vulnerabilities and threats. We aim to effectively assess, identify, and manage material risks from these cybersecurity threats through our cybersecurity risk management program. Our cybersecurity risk management program includes processes that incorporate and utilize certain principles from the National Institute of Standards and Technology Cybersecurity Framework and the Center for Internet Security – Top 18 Critical Security Controls – Control Level Framework. The program aims to protect and preserve the security, availability, integrity, confidentiality, and privacy of our information systems and information residing on those systems and includes controls and procedures for the prevention, identification, containment, and remediation of cybersecurity threats through the use of various technologies, tools, policies, standards, and practices. Features of our cybersecurity risk management program include: • An expectation, set forth in our Code of Ethics, that all employees are responsible for protecting our data, operations and environment from unauthorized access and use; • Regular cybersecurity risk assessments and benchmarking; • Policies and processes related to the detection and reporting of and response to cybersecurity events; • Cybersecurity training for all newly hired employees upon onboarding; • Individualized, biannual employee information security assessments, coupled with tailored follow-on employee trainings; • Phishing tests conducted at least quarterly on a global basis, with additional periodic phishing tests conducted with high-risk employee groups; • Channels for employees to report suspicious emails or other activity and the actual or suspected loss, theft, improper use of or access to IDEXX systems or information; • Deployment and ongoing assessment of the effectiveness of technological tools aimed at preventing, detecting, and mitigating cybersecurity threats; • Policies and procedures to assess third-party service provider cybersecurity risks and security controls and measures (as part of our procurement process and periodically thereafter); • Periodic performance of cybersecurity tabletop exercises; • Regular review of and, as applicable, updates to our cyber incident response plan and protocols, system backup measures, redundancy planning and disaster recovery plans; and • Maintenance of a cyber risk insurance policy to help address risk of loss due to certain types of cybersecurity events. A review of cybersecurity risks is integrated into our annual enterprise risk assessment that occurs as part of our annual strategic planning process and is included in our quarterly disclosure controls and procedures. Our annual enterprise risk assessment process involves the identification and assessment by senior line-of-business and functional leaders, as well as our Chief Information Security Officer (“CISO”) and Chief Information Officer (“CIO”), of the risks relevant to their lines of business and functional areas, the materiality of those risks, our risk tolerances and our plans to manage and mitigate the risks to the extent prudent and feasible. From time to time, we engage third parties, including assessors, consultants, legal counsel, and others to conduct penetration testing, assess our program, provide recommendations for improvement, and advise us on best practices.</t>
        </is>
      </c>
    </row>
    <row r="5">
      <c r="A5" s="4" t="inlineStr">
        <is>
          <t>Cybersecurity Risk Management Processes Integrated [Flag]</t>
        </is>
      </c>
      <c r="B5" s="4" t="inlineStr">
        <is>
          <t>true</t>
        </is>
      </c>
    </row>
    <row r="6">
      <c r="A6" s="4" t="inlineStr">
        <is>
          <t>Cybersecurity Risk Management Processes Integrated [Text Block]</t>
        </is>
      </c>
      <c r="B6" s="4" t="inlineStr">
        <is>
          <t>A review of cybersecurity risks is integrated into our annual enterprise risk assessment that occurs as part of our annual strategic planning process and is included in our quarterly disclosure controls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Management Our cybersecurity risk management program and activities are led by a dedicated CISO who is also our Vice President of Information Technology. Our CISO reports to our Senior Vice President and CIO, and oversees a team of information security professionals within the Information Security Group. Our CISO joined IDEXX in 2024 and has more than twenty years of business and technical experience leading information technology teams, including cybersecurity teams, at high tech, marketing and healthcare companies. Our CISO, in close collaboration with our CIO is responsible for our cybersecurity-related governance programs, overseeing testing of our compliance with standards and remediation of known risks, and leads our employee training program. Our CISO is responsible for providing information regarding our cybersecurity risk management program, as well as cybersecurity risks and incidents, to a senior management-level cybersecurity steering committee. Within our cybersecurity risk governance model, the steering committee, which includes our CIO, CISO, General Counsel, Chief Compliance Officer, Chief Audit Executive, Chief Human Resources Officer and other senior functional and business leaders, meets quarterly, and more frequently as warranted, to review and discuss, among other things, our cybersecurity risk assessments, prioritization of initiatives, training plans and incident response plan, protocols and testing. This committee regularly provides updates on its discussions and decisions to our Chief Executive Officer. Role of the Board of Directors The Audit Committee has responsibility for overseeing our cybersecurity risk management. In accordance with the Audit Committee’s charter, the Audit Committee at least annually reviews and discusses with management, including the CIO and CISO, our processes, policies, procedures, and protocols related to cybersecurity and information security. In addition, the Audit Committee regularly reviews and discusses with management, including the CIO and CISO, cybersecurity program assessments and audits, planned improvements and the status of any information security initiatives, as well as risks from cybersecurity threats pertinent to us and any previous cybersecurity incidents experienced by us, including any material impact or reasonably likely material impact on the Company, our business strategy, results of operations, or financial condition. The Audit Committee provides reports to the Board at each regularly scheduled Board meeting of the matters it has recently addressed, including relating to the oversight of our cybersecurity risk management, and the full Board may participate, as warranted, in the Audit Committee’s sessions on cybersecurity risk management. Outside advisors also may meet from time to time with the Audit Committee or Board, as warranted, to review and discuss cybersecurity matters.</t>
        </is>
      </c>
    </row>
    <row r="11">
      <c r="A11" s="4" t="inlineStr">
        <is>
          <t>Cybersecurity Risk Board Committee or Subcommittee Responsible for Oversight [Text Block]</t>
        </is>
      </c>
      <c r="B11" s="4" t="inlineStr">
        <is>
          <t>he Audit Committee has responsibility for overseeing our cybersecurity risk management.</t>
        </is>
      </c>
    </row>
    <row r="12">
      <c r="A12" s="4" t="inlineStr">
        <is>
          <t>Cybersecurity Risk Process for Informing Board Committee or Subcommittee Responsible for Oversight [Text Block]</t>
        </is>
      </c>
      <c r="B12" s="4" t="inlineStr">
        <is>
          <t>he Audit Committee has responsibility for overseeing our cybersecurity risk management. In accordance with the Audit Committee’s charter, the Audit Committee at least annually reviews and discusses with management, including the CIO and CISO, our processes, policies, procedures, and protocols related to cybersecurity and information security. In addition, the Audit Committee regularly reviews and discusses with management, including the CIO and CISO, cybersecurity program assessments and audits, planned improvements and the status of any information security initiatives, as well as risks from cybersecurity threats pertinent to us and any previous cybersecurity incidents experienced by us, including any material impact or reasonably likely material impact on the Company, our business strategy, results of operations, or financial condition. The Audit Committee provides reports to the Board at each regularly scheduled Board meeting of the matters it has recently addressed, including relating to the oversight of our cybersecurity risk management, and the full Board may participate, as warranted, in the Audit Committee’s sessions on cybersecurity risk management. Outside advisors also may meet from time to time with the Audit Committee or Board, as warranted, to review and discuss cybersecurity matters.</t>
        </is>
      </c>
    </row>
    <row r="13">
      <c r="A13" s="4" t="inlineStr">
        <is>
          <t>Cybersecurity Risk Role of Management [Text Block]</t>
        </is>
      </c>
      <c r="B13" s="4" t="inlineStr">
        <is>
          <t>Our cybersecurity risk management program and activities are led by a dedicated CISO who is also our Vice President of Information Technology. Our CISO reports to our Senior Vice President and CIO, and oversees a team of information security professionals within the Information Security Group. Our CISO joined IDEXX in 2024 and has more than twenty years of business and technical experience leading information technology teams, including cybersecurity teams, at high tech, marketing and healthcare companies. Our CISO, in close collaboration with our CIO is responsible for our cybersecurity-related governance programs, overseeing testing of our compliance with standards and remediation of known risks, and leads our employee training program. Our CISO is responsible for providing information regarding our cybersecurity risk management program, as well as cybersecurity risks and incidents, to a senior management-level cybersecurity steering committee. Within our cybersecurity risk governance model, the steering committee, which includes our CIO, CISO, General Counsel, Chief Compliance Officer, Chief Audit Executive, Chief Human Resources Officer and other senior functional and business leaders, meets quarterly, and more frequently as warranted, to review and discuss, among other things, our cybersecurity risk assessments, prioritization of initiatives, training plans and incident response plan, protocols and testing. This committee regularly provides updates on its discussions and decisions to our Chief Executive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responsible for providing information regarding our cybersecurity risk management program, as well as cybersecurity risks and incidents, to a senior management-level cybersecurity steering committee.</t>
        </is>
      </c>
    </row>
    <row r="16">
      <c r="A16" s="4" t="inlineStr">
        <is>
          <t>Cybersecurity Risk Management Expertise of Management Responsible [Text Block]</t>
        </is>
      </c>
      <c r="B16" s="4" t="inlineStr">
        <is>
          <t>Our CISO joined IDEXX in 2024 and has more than twenty years of business and technical experience leading information technology teams, including cybersecurity teams, at high tech, marketing and healthcare companies.</t>
        </is>
      </c>
    </row>
    <row r="17">
      <c r="A17" s="4" t="inlineStr">
        <is>
          <t>Cybersecurity Risk Process for Informing Management or Committees Responsible [Text Block]</t>
        </is>
      </c>
      <c r="B17" s="4" t="inlineStr">
        <is>
          <t>Our CISO is responsible for providing information regarding our cybersecurity risk management program, as well as cybersecurity risks and incidents, to a senior management-level cybersecurity steering committee. Within our cybersecurity risk governance model, the steering committee, which includes our CIO, CISO, General Counsel, Chief Compliance Officer, Chief Audit Executive, Chief Human Resources Officer and other senior functional and business leaders, meets quarterly, and more frequently as warranted, to review and discuss, among other things, our cybersecurity risk assessments, prioritization of initiatives, training plans and incident response plan, protocols and testing. This committee regularly provides updates on its discussions and decisions to our Chief Executive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stimates</t>
        </is>
      </c>
      <c r="B4" s="4" t="inlineStr">
        <is>
          <t>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customer contract assets and lease receivables; goodwill and other intangible assets; income taxes; inventory valuation; revenue recognition, including product returns and customer contracts with multiple performance obligation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materially from these estimates.</t>
        </is>
      </c>
    </row>
    <row r="5">
      <c r="A5" s="4" t="inlineStr">
        <is>
          <t>Cash and Cash Equivalents</t>
        </is>
      </c>
      <c r="B5" s="4" t="inlineStr">
        <is>
          <t>We consider all highly liquid investments with original maturities of ninety days or less to be cash equivalents. Cash and cash equivalents consist primarily of demand deposits, money market funds, and short-duration agency bonds and commercial paper as described above, which management believes are subject to minimal credit and market risk.</t>
        </is>
      </c>
    </row>
    <row r="6">
      <c r="A6" s="4" t="inlineStr">
        <is>
          <t>Warranty Reserves</t>
        </is>
      </c>
      <c r="B6" s="4" t="inlineStr">
        <is>
          <t>We provide a standard twelve-month warranty on all diagnostic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s,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t>
        </is>
      </c>
    </row>
    <row r="7">
      <c r="A7" s="4" t="inlineStr">
        <is>
          <t>Taxes Remitted to Governmental Authorities by IDEXX on Behalf of Customer</t>
        </is>
      </c>
      <c r="B7" s="4" t="inlineStr">
        <is>
          <t>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t>
        </is>
      </c>
    </row>
    <row r="8">
      <c r="A8" s="4" t="inlineStr">
        <is>
          <t>Research and Development Costs</t>
        </is>
      </c>
      <c r="B8" s="4" t="inlineStr">
        <is>
          <t>Research and development costs, which consist of employee compensation and benefits, certain licensing costs, materials, external consulting, and product development costs, are expensed as incurred. We evaluate our research and development costs for capitalization after the technological feasibility has been established for software and products containing software to be sold; however, no costs were capitalized during the years ended December 31, 2024, 2023, and 2022. Software developed to deliver hosted services to our customers has been designated as internal-use, and we capitalize certain costs incurred in connection with developing or obtaining software designated for internal use.</t>
        </is>
      </c>
    </row>
    <row r="9">
      <c r="A9" s="4" t="inlineStr">
        <is>
          <t>Advertising Costs</t>
        </is>
      </c>
      <c r="B9" s="4" t="inlineStr">
        <is>
          <t>Advertising costs, which are recognized as sales and marketing expense in the period in which they are incurred</t>
        </is>
      </c>
    </row>
    <row r="10">
      <c r="A10" s="4" t="inlineStr">
        <is>
          <t>Legal Costs</t>
        </is>
      </c>
      <c r="B10" s="4" t="inlineStr">
        <is>
          <t>Legal Costs Legal costs are considered period costs and, accordingly, are expensed in the year services are provided.</t>
        </is>
      </c>
    </row>
    <row r="11">
      <c r="A11" s="4" t="inlineStr">
        <is>
          <t>Foreign Currency</t>
        </is>
      </c>
      <c r="B11" s="4" t="inlineStr">
        <is>
          <t>The functional currency of most of our foreign subsidiaries is their local currency, and a small number of our foreign subsidiaries that conduct business primarily in U.S. dollars have the U.S. dollar as their functional currency. Assets and liabilities of our other foreign subsidiaries, whose functional currency is their local currency, are translated to the U.S. dollar using the exchange rate in effect at the balance sheet date. Revenue and expense accounts are translated to the U.S. dollar using the exchange rate at the date at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ithin our Other segment.</t>
        </is>
      </c>
    </row>
    <row r="12">
      <c r="A12" s="4" t="inlineStr">
        <is>
          <t>Comprehensive Income</t>
        </is>
      </c>
      <c r="B12" s="4" t="inlineStr">
        <is>
          <t>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s, defined benefit plan adjustments, and the difference between the cost and the fair market value of investments in debt and equity securities, forward currency exchange contracts, and interest rate swap contracts in the consolidated statements of comprehensive income.</t>
        </is>
      </c>
    </row>
    <row r="13">
      <c r="A13" s="4" t="inlineStr">
        <is>
          <t>Equity and Cost Methods of Accounting for Investments</t>
        </is>
      </c>
      <c r="B13" s="4" t="inlineStr">
        <is>
          <t>Investments where we have the ability to exercise significant influence, but do not control the entity, are accounted for under the equity method of accounting. Significant influence generally exists if we have a 20% to 50% ownership interest in the investee, or in the case of a limited partnership or similar entity, at least 3% to 5%. Equity investments in entities fo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t>
        </is>
      </c>
    </row>
    <row r="14">
      <c r="A14" s="4" t="inlineStr">
        <is>
          <t>Concentrations of Risk</t>
        </is>
      </c>
      <c r="B14" s="4" t="inlineStr">
        <is>
          <t>Financial Instruments . Financial instruments that potentially subject us to concentrations of credit risk are principally cash, cash equivalents, accounts receivable, contract assets, lease receivables, and derivatives. To mitigate such risk with respect to cash and cash equivalents, we place our cash with highly rated financial institutions, in accounts that are insured by the U.S. government and money market funds invested in government securities. To reduce credit risk with respect to accounts receivable, contract assets, and lease receivables, we routinely assess the financial strength of our most significant customers and monitor the amounts owed to us. Concentrations of credit risk with respect to accounts receivable are limited due to the large number of customers that purchase our products and services, and we have no significant customers that accounted for greater than 10% of our consolidated revenues during the year ended December 31, 2024. As a result, we believe that accounts receivable, contract assets, and lease receivables credit risk exposure is limited. We maintain allowances for expected credit losses, but historically have not experienced material losses related to an individual customer or group of customers in any particular industry or geographic area. To mitigate concentration of credit risk with respect to derivatives, we enter into transactions with highly rated financial institutions, enter into master netting arrangements with counterparties to our derivative transactions, and frequently monitor the credit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Sole and Single-Source Suppliers</t>
        </is>
      </c>
    </row>
    <row r="15">
      <c r="A15" s="4" t="inlineStr">
        <is>
          <t>New Accounting Pronouncements Adopted and New Accounting Pronouncements Not Yet Adopted</t>
        </is>
      </c>
      <c r="B15" s="4" t="inlineStr">
        <is>
          <t>We adopted ASU 2022-04, “Liabilities - Supplier Finance Programs (Subtopic 405-50): Disclosure of Supplier Finance Program Obligations,” as of January 1, 2023, which adds certain disclosure requirements for a buyer in a supplier finance program. The amendments in this update require that a buyer in a supplier finance program discloses sufficient information about the program to allow a user of financial statements to understand the program's nature, activity during the period, changes from period to period, and potential magnitude. Refer to “Note 12. Accounts Payable, Accrued Liabilities and Other Long-Term Liabilities.” We adopted ASU 2021-08, “Business Combinations (Topic 805): Accounting for Acquired Contract Assets and Contract Liabilities,” as of January 1, 2023. ASU 2021-08 is intended to improve comparability for both the recognition and measurement of acquired revenue contracts with customers at the date of and after a business combination by providing consistent recognition guidance. The adoption of ASU 2021-08 did not have a material impact on our consolidated financial statements. We adopted ASU 2023-07, “Segment Reporting (Topic 280): Improvements to Reportable Segment Disclosures,” as of December 31, 2024. ASU 2023-07 is intended to improve reportable segment disclosures. The amendments require disclosure of significant segment expenses that are regularly provided to the chief operating decision maker and included within segment profit and loss. The adoption of ASU 2023-07 did not have a material impact on our consolidated financial statements. In November 2024, the FASB issued ASU 2024-03, “Disaggregation of Income Statement Expenses”, to provide disaggregated disclosures of specific expense categories underlying all relevant income statement expense line items on an annual and interim basis. The disclosure requirements will be applied on a prospective basis, with the option to apply it retrospectively. The effective date for the standard is for fiscal years beginning after December 15, 2026, and interim periods within fiscal years beginning after December 15, 2027. Early adoption is permitted. We are evaluating ASU 2024-03 to determine its impact on our consolidated financial statements. In December 2023, the FASB issued ASU 2023-09, “Income Taxes (Topic 740): Improvements to Income Tax Disclosures,” which includes amendments that enhance income tax disclosures, primarily through standardization and disaggregation of income tax rate reconciliation categories and income taxes paid by jurisdiction. The amendments are effective for annual periods beginning after December 15, 2024, with early adoption permitted, and may be applied either prospectively or retrospectively. We are currently evaluating ASU 2023-09 to assess the impact on our consolidated financial statement disclosures and to determine the transition method in which the new guidance will be adopted.</t>
        </is>
      </c>
    </row>
    <row r="16">
      <c r="A16" s="4" t="inlineStr">
        <is>
          <t>Revenue Recognition</t>
        </is>
      </c>
      <c r="B16" s="4" t="inlineStr">
        <is>
          <t>We recognize revenue when, or as, performance obligations under the terms of a contract are satisfied, which occurs when control of the promised products or services is transferred to a customer, and it is probable that we will collect substantially all of the consideration to which we will be entitled, based on the customer’s intent and ability to pay the promised consideration.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t>
        </is>
      </c>
    </row>
    <row r="17">
      <c r="A17" s="4" t="inlineStr">
        <is>
          <t>Share-Based Compensation</t>
        </is>
      </c>
      <c r="B17" s="4" t="inlineStr">
        <is>
          <t>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hare-based compensation expense is estimated based on awards ultimately expected to vest, reduced for estimated forfeitures, on a straight-line basis over the requisite service period of the award. For performance-based restricted stock units (“PBRSUs”), share-based compensation expense is estimated based on awards ultimately expected to vest, reduced for estimated forfeitures. PBRSUs and certain other awards are expensed on a straight-line basis over the three-year performance and service period as the awards cliff vest at the end of the three-year period.</t>
        </is>
      </c>
    </row>
    <row r="18">
      <c r="A18" s="4" t="inlineStr">
        <is>
          <t>Credit Losses</t>
        </is>
      </c>
      <c r="B18" s="4" t="inlineStr">
        <is>
          <t>We are exposed to credit losses primarily through our sales of products and services to our customers. We maintain allowances for credit losses for potentially uncollectible receivables. Additional allowances may be required if either the financial condition of our customers was to deteriorate, or a strengthening U.S. dollar impacts the ability of foreign customers to make payments to us for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do not have any off-balance sheet credit exposure related to our customers.</t>
        </is>
      </c>
    </row>
    <row r="19">
      <c r="A19" s="4" t="inlineStr">
        <is>
          <t>Inventories</t>
        </is>
      </c>
      <c r="B19" s="4" t="inlineStr">
        <is>
          <t>Inventories are stated at the lower of cost (first-in, first-out) or net realizable value. Net realizable value is the estimated selling price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our results of operations.</t>
        </is>
      </c>
    </row>
    <row r="20">
      <c r="A20" s="4" t="inlineStr">
        <is>
          <t>Leases</t>
        </is>
      </c>
      <c r="B20" s="4" t="inlineStr">
        <is>
          <t>The majority of our facilities are occupied under operating lease arrangements with various expiration dates through 2067, some of which include options to extend the life of the lease, and some of which include options to terminate the lease within one year. In certain instances, we are responsible for the real estate taxes and operating expenses related to these facilities. Additionally, we enter into operating leases for certain vehicles and equipment in the normal course of business. We determine the expected term of executed agreements using the non-cancelable lease term plus optional renewal terms under which the failure to renew imposes a significant economic penalty such that we are reasonably certain to exercise the renewal option. The derived expected term is then used in the determination of a financing or operating lease and in the calculation of straight-line rent expense. Rent escalations are considered in the calculation of minimum lease payments in our capital lease tests and in determining straight-line rent expense for operating leases. Minimum lease payments include the fixed lease component of the agreement, as well as fixed rate increases that are initially measured at the lease commencement date. Variable lease payments based on an index, payments associated with non-lease components, and short-term rentals (leases with terms less than twelve months) are expensed as incurred. Consideration is allocated to the lease and non-lease components based on the estimated standalone prices. We determine if an arrangement is a lease at its inception. Operating leases are included in operating lease right-of-use assets, accrued liabilities, and long-term operating lease liabilities in our consolidated balance sheets. Our financing leases are not material to the financial statements. Right-of-use assets represent our right to use an underlying asset for the lease term and lease liabilities represent our obligation to make lease payments arising from the lease. Operating lease liabilities and right-of-use assets are recognized at commencement date based on the present value of lease payments over the lease term. As most of our leases do not provide an explicit rate, we generally use our incremental borrowing rate based on the information available at the commencement date in determining the present value of lease payments. Our expected lease terms may include options to extend or terminate the lease when it is reasonably certain that we will exercise that option. Rent expense for lease payments is recognized on a straight-line basis over the lease term. The operating lease right-of-use assets also include any rent prepayments, lease incentives upon receipt, and straight-line rent expense impacts, which represent the differences between our operating lease liabilities and right-of-use assets.</t>
        </is>
      </c>
    </row>
    <row r="21">
      <c r="A21" s="4" t="inlineStr">
        <is>
          <t>Property and Equipment</t>
        </is>
      </c>
      <c r="B21" s="4" t="inlineStr">
        <is>
          <t>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are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Buildings and improvements 10 to 40 years Leasehold improvements Shorter of remaining lease term or useful life of improvements Machinery and equipment 3 to 8 years Office furniture and equipment 3 to 7 years Computer hardware and software 3 to 7 years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24, and 2023, was not material.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relate primarily to the determination of performance requirements, data conversion, and training. Software developed to deliver hosted services to our customers has been designated as internal use.</t>
        </is>
      </c>
    </row>
    <row r="22">
      <c r="A22" s="4" t="inlineStr">
        <is>
          <t>Goodwill and Other Intangible Assets</t>
        </is>
      </c>
      <c r="B22" s="4" t="inlineStr">
        <is>
          <t>A significant portion of the purchase price for acquired businesses is generally assigned to intangible assets. Intangible assets other than goodwill are initially valued at fair value. If a quoted price in an active market for the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significant, we typically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separately identified and recognized. Our business combinations regularly include contingent consideration arrangements that require additional consideration to be paid based on the achievement of established objectives, most commonly related to customer retention or revenue growth of the customer base during the post-combination period. We assess contingent consideration on the acquisition date to determine whether it is part of the purchase consideration or should be accounted for separately from the business combination. A liability resulting from contingent consideration is remeasured to fair value at each reporting date until the contingency is resolved, with changes in fair value recognized in earnings if changes in estimates are made after the measurement period. Refer to “Note 18. Fair Value Measurements” for the fair value of contingent consideration.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a reporting unit is less than its carrying amount as a basis for determining whether it is necessary to perform the quantitative goodwill impairment test. If, after assessing the totality of events and circumstances, we determine that it is more likely than not that the fair value of a reporting unit is less than its carrying amount, then we assess the fair value of the reporting unit and compare its fair value to its carrying value to determine if the carrying value exceeds its fair value. Any excess of the carrying value of the goodwill above its fair value would be recognized as an impairment loss. In contrast, we can opt to bypass the qualitative assessment for any reporting unit and proceed directly to assessing the fair value of a reporting unit, and compare the fair value of the reporting unit to its carrying value to determine if any impairment exists. Doing so does not preclude us from performing the qualitative assessment in any subsequent period. A prolonged economic downturn that results in lower long-term growth rates and reduced long-term profitability may reduce the fair value of our reporting units. Industry-specific events or circumstances could have a negative impact on our reporting units and may also reduce the fair value of our reporting units. Should such events occur, and it becomes more likely than not that a reporting unit’s fair value has fallen below its carrying value, we will perform an interim goodwill impairment test, in addition to the annual impairment test. Future impairment tests may result in an impairment of goodwill. An impairment of goodwill would be reported as a non-cash charge to earnings. In the fourth quarter of 2024, we elected to bypass the qualitative assessment and performed a quantitative assessment of the fair value of all our reporting units and compared the fair value of each reporting unit to the carrying value to determine if We provide for amortization primarily using the straight-line method by charges to income in amounts that allocate the intangible assets over their estimated useful lives as follows: Asset Classification Estimated Useful Life Customer-related intangible assets (1) 3 to 17 years Product rights (2) 5 to 15 years Noncompete agreements 3 to 5 years</t>
        </is>
      </c>
    </row>
    <row r="23">
      <c r="A23" s="4" t="inlineStr">
        <is>
          <t>Accounts Payable - Supplier Financing Program</t>
        </is>
      </c>
      <c r="B23" s="4" t="inlineStr">
        <is>
          <t>We have an agreement with a third party to provide a supplier financing program, which facilitates participating suppliers’ ability to finance payment obligations from us with a designated third-party financial institution. Participating suppliers may, at their sole discretion, make offers to finance one or more of our payment obligations prior to their scheduled due dates at a discounted price. Our obligations to our suppliers, including amounts due and scheduled payment dates, are not impacted by suppliers’ decisions to finance amounts under these arrangements. The terms of payments are consistent with the terms of our trade payables. Activity related to the obligations is presented within operating activities on the consolidated statements of cash flows.</t>
        </is>
      </c>
    </row>
    <row r="24">
      <c r="A24" s="4" t="inlineStr">
        <is>
          <t>Income Taxes</t>
        </is>
      </c>
      <c r="B24" s="4" t="inlineStr">
        <is>
          <t>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likely-than-not to be realized. In assessing the need for a valuation allowance, we consider future taxable income and ongoing prudent and feasible tax planning strategies. In the event tha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We record a liability for uncertain tax positions that do not meet the more-likely-than-not standard as prescribed by the authoritative guidance for income tax accounting. We record tax benefits for only those positions that we believe will more-likely-than-not be sustained. Unrecognized tax benefits are the differences between tax positions taken, or expected to be taken, in tax returns, and the benefits recognized for accounting purposes. We classify uncertain tax positions as long-term liabilities.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t>
        </is>
      </c>
    </row>
    <row r="25">
      <c r="A25" s="4" t="inlineStr">
        <is>
          <t>Earnings Per Share</t>
        </is>
      </c>
      <c r="B25" s="4" t="inlineStr">
        <is>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is>
      </c>
    </row>
    <row r="26">
      <c r="A26" s="4" t="inlineStr">
        <is>
          <t>Contingencies</t>
        </is>
      </c>
      <c r="B26" s="4" t="inlineStr">
        <is>
          <t>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exceed our accruals.</t>
        </is>
      </c>
    </row>
    <row r="27">
      <c r="A27" s="4" t="inlineStr">
        <is>
          <t>Fair Value Measurements</t>
        </is>
      </c>
      <c r="B27" s="4" t="inlineStr">
        <is>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years ended December 31, 2024, and 2023. Our cross currency swap contracts are measured at fair value on a recurring basis in our accompanying consolidated balance sheets and are classified as derivative instruments. We measure the fair value of our cross currency swap contracts using prevailing market conditions as of the close of business on each balance sheet date. The product of this calculation is then adjusted for counterparty risk. Our foreign currency exchange contracts are measured at fair value on a recurring basis in our accompanying consolidated balance sheets and are classified as derivative instruments. We measure the fair value of our foreign currency exchange contracts using an income approach, based on prevailing market forward exchange rates less the contract rate multiplied by the notional amount. The product of this calculation is then adjusted for counterparty risk. Our interest rate swap contract is measured at fair value on a recurring basis in our accompanying consolidated balance sheets and is classified as a derivative instrument. We measure the fair value of our interest rate swap contract using current market interest rates for debt issues with similar remaining years to maturity, adjusted for applicable credit risk. </t>
        </is>
      </c>
    </row>
    <row r="28">
      <c r="A28" s="4" t="inlineStr">
        <is>
          <t>Hedging Instruments</t>
        </is>
      </c>
      <c r="B28" s="4" t="inlineStr">
        <is>
          <t>We recognize all hedging instrument assets and liabilities on the balance sheet at fair value at the balance sheet date. Hedging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hedging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hedging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21. Accumulated Other Comprehensive Income” for further information regarding the effect of hedging instruments on the consolidated statements of income for the years ended December 31, 2024, 2023, and 2022.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solidated balance sheets on a gross basis. All cash flows related to our foreign currency exchange contracts are classified as operating cash flows, which is consistent with the cash flow treatment of the underlying items being hedged. We are exposed to certain risks related to our ongoing business operations. During the first quarter of 2023, we entered into an interest rate swap to manage the impact of interest rate fluctuations associated with $250.0 million of borrowings under our variable-rate Credit Facility. We have designated the interest rate swap as a cash flow hedge.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large, well-capitalized multinational financial institutions and we do not hold or engage in transactions involving derivative instruments for purposes other than risk management. Our accounting policies for these contracts are based on our designation of such instruments as hedging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Major Product and Service Category</t>
        </is>
      </c>
      <c r="B4" s="4" t="inlineStr">
        <is>
          <t xml:space="preserve">The following table presents revenue by major product and service categories: (in thousands) For the Years Ended December 31, 2024 2023 2022 CAG segment revenue: CAG Diagnostics recurring revenue: $ 3,129,492 $ 2,935,425 $ 2,660,280 IDEXX VetLab consumables 1,303,250 1,188,261 1,057,236 Rapid assay products 359,754 344,494 313,667 Reference laboratory diagnostic and consulting services 1,336,121 1,278,617 1,178,113 CAG Diagnostics services and accessories 130,367 124,053 111,264 CAG Diagnostics capital - instruments 131,928 137,603 147,326 Veterinary software, services and diagnostic imaging systems: 312,624 279,328 251,187 Recurring revenue 250,359 214,597 180,973 Systems and hardware 62,265 64,731 70,214 CAG segment revenue 3,574,044 3,352,356 3,058,793 Water segment revenue 185,112 168,149 155,720 LPD segment revenue 122,060 121,659 122,607 Other segment revenue 16,288 18,789 30,204 Total revenue $ 3,897,504 $ 3,660,953 $ 3,367,324 </t>
        </is>
      </c>
    </row>
    <row r="5">
      <c r="A5" s="4" t="inlineStr">
        <is>
          <t>Schedule of Revenue By Principal Geographic Area, Based On Customers’ Domiciles</t>
        </is>
      </c>
      <c r="B5" s="4" t="inlineStr">
        <is>
          <t xml:space="preserve">The following table presents revenue by principal geographic area, based on customers’ domiciles: (in thousands) For the Years Ended December 31, 2024 2023 2022 Americas United States $ 2,533,174 $ 2,391,427 $ 2,182,959 Canada 152,885 150,110 142,743 Latin America &amp; Caribbean 83,690 83,923 75,035 2,769,749 2,625,460 2,400,737 Europe, the Middle East and Africa Germany 173,682 149,789 137,876 United Kingdom 134,630 121,745 110,400 France 110,795 96,797 84,479 Spain 61,857 52,332 46,982 Italy 58,224 53,787 48,192 Switzerland 37,183 34,830 30,646 Netherlands 34,047 30,508 26,882 Other 196,313 176,396 161,577 806,731 716,184 647,034 Asia Pacific Region Australia 101,959 95,465 96,408 Japan 73,139 75,569 77,661 China 35,822 44,168 49,193 Other 110,104 104,107 96,291 321,024 319,309 319,553 Total $ 3,897,504 $ 3,660,953 $ 3,367,3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12585</v>
      </c>
      <c r="C3" s="5" t="n">
        <v>9501</v>
      </c>
    </row>
    <row r="4">
      <c r="A4" s="4" t="inlineStr">
        <is>
          <t>Common stock, par value (in USD per share)</t>
        </is>
      </c>
      <c r="B4" s="7" t="n">
        <v>0.1</v>
      </c>
      <c r="C4" s="7" t="n">
        <v>0.1</v>
      </c>
    </row>
    <row r="5">
      <c r="A5" s="4" t="inlineStr">
        <is>
          <t>Common stock, shares authorized (in shares)</t>
        </is>
      </c>
      <c r="B5" s="6" t="n">
        <v>120000000</v>
      </c>
      <c r="C5" s="6" t="n">
        <v>120000000</v>
      </c>
    </row>
    <row r="6">
      <c r="A6" s="4" t="inlineStr">
        <is>
          <t>Common stock, shares issued (in shares)</t>
        </is>
      </c>
      <c r="B6" s="6" t="n">
        <v>107836000</v>
      </c>
      <c r="C6" s="6" t="n">
        <v>107506000</v>
      </c>
    </row>
    <row r="7">
      <c r="A7" s="4" t="inlineStr">
        <is>
          <t>Common stock, shares outstanding (in shares)</t>
        </is>
      </c>
      <c r="B7" s="6" t="n">
        <v>81604000</v>
      </c>
      <c r="C7" s="6" t="n">
        <v>83032000</v>
      </c>
    </row>
    <row r="8">
      <c r="A8" s="4" t="inlineStr">
        <is>
          <t>Deferred stock units, outstanding (in shares)</t>
        </is>
      </c>
      <c r="B8" s="6" t="n">
        <v>60000</v>
      </c>
      <c r="C8" s="6" t="n">
        <v>59000</v>
      </c>
    </row>
    <row r="9">
      <c r="A9" s="4" t="inlineStr">
        <is>
          <t>Treasury stock, shares (in shares)</t>
        </is>
      </c>
      <c r="B9" s="6" t="n">
        <v>26232000</v>
      </c>
      <c r="C9" s="6" t="n">
        <v>2447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Costs and Related Tax Benefits</t>
        </is>
      </c>
      <c r="B4" s="4" t="inlineStr">
        <is>
          <t xml:space="preserve">The following is a summary of share-based compensation costs and related tax benefits recorded in our consolidated statements of income: (in thousands) For the Years Ended December 31, 2024 2023 2022 Share-based compensation expense included in cost of revenue $ 6,014 $ 5,643 $ 4,638 Share-based compensation expense included in operating expenses 54,281 54,096 45,132 Total share-based compensation expense included in consolidated statements of income 60,295 59,739 49,770 Deferred tax benefit resulting from share-based compensation expense (6,650) (5,487) (4,658) Net share-based compensation expense included in consolidated statements of income, excluding tax benefit from settlement of share-based awards 53,645 54,252 45,112 Income tax benefit resulting from settlement of share-based awards (19,625) (13,703) (12,522) Net expense related to share-based compensation arrangements included in consolidated statements of income $ 34,020 $ 40,549 $ 32,590 </t>
        </is>
      </c>
    </row>
    <row r="5">
      <c r="A5" s="4" t="inlineStr">
        <is>
          <t>Schedule of Weighted Averages of the Assumptions used in Estimating the Fair Value of Stock Option Awards</t>
        </is>
      </c>
      <c r="B5" s="4" t="inlineStr">
        <is>
          <t xml:space="preserve">The weighted averages of the valuation assumptions used to determine the fair value of each option award on the date of grant and the weighted average estimated fair values were as follows: For the Years Ended December 31, 2024 2023 2022 Expected stock price volatility 32 % 32 % 30 % Expected term, in years 7.0 6.7 6.4 Risk-free interest rate 4.3 % 3.7 % 2.1 % Weighted average fair value of options granted $ 239.49 $ 201.48 $ 166.30 </t>
        </is>
      </c>
    </row>
    <row r="6">
      <c r="A6" s="4" t="inlineStr">
        <is>
          <t>Schedule of Stock Option Activity</t>
        </is>
      </c>
      <c r="B6" s="4" t="inlineStr">
        <is>
          <t>A summary of the status of options granted under our share-based compensation plans as of December 31, 2024, and changes during the year then ended, are presented in the table below: Number of Options (000) Weighted Average Exercise Price Weighted Average Remaining Contractual Term Aggregate Intrinsic Value ($000) Outstanding as of December 31, 2023 1,596 $ 250.14 Granted 111 $ 555.48 Exercised (234) $ 123.81 Forfeited (11) $ 525.30 Expired (1) $ 529.31 Outstanding as of December 31, 2024 1,461 $ 291.25 4.5 $ 232,648 Fully vested as of December 31, 2024 1,169 $ 232.12 3.6 $ 232,615 Fully vested and expected to vest as of December 31, 2024 (1) 1,449 $ 289.38 4.4 $ 232,647 (1) Includes options that are vested as of December 31, 2024, and outstanding options that are expected to vest in the future, net of estimated forfeitures.</t>
        </is>
      </c>
    </row>
    <row r="7">
      <c r="A7" s="4" t="inlineStr">
        <is>
          <t>Schedule of Restricted Stock Unit Activity</t>
        </is>
      </c>
      <c r="B7" s="4" t="inlineStr">
        <is>
          <t>A summary of the status of RSUs granted under our share-based compensation plans as of December 31, 2024, and changes during the period then ended, are presented in the table below: Number of Units (000) Weighted Average Grant-Date Fair Value Nonvested as of December 31, 2023 141 $ 459.11 Granted 57 $ 550.64 Vested (60) $ 406.32 Forfeited (8) $ 522.53 Nonvested as of December 31, 2024 130 $ 519.38 Expected to vest as of December 31, 2024 (1) 123 $ 518.59 (1) Outstanding units that are expected to vest in the future, net of estimated forfeitures.</t>
        </is>
      </c>
    </row>
    <row r="8">
      <c r="A8" s="4" t="inlineStr">
        <is>
          <t>Schedule of Performance Based Restricted Stock Unit Activity</t>
        </is>
      </c>
      <c r="B8" s="4" t="inlineStr">
        <is>
          <t>On February 14, 2024, certain executives were granted performance-based restricted stock units (PBRSUs) that will cliff vest three years from the date of grant. Vesting as it relates to PBRSUs issued is conditional upon continuous service, unless the employee retires under the retirement provision. Upon any change in control of the company, 25% of the unvested PBRSUs then outstanding will vest, provided, however, that if the acquiring entity does not assume the PBRSUs, then all such units will vest immediately prior to the change in control. At the time of grant, we assume the PBRSUs will meet performance goals to vest at 100% of target. Number of Units (000) Weighted Average Grant-Date Fair Value Nonvested as of December 31, 2023 — — Granted 20 $ 560.56 Vested — — Forfeited — $ 560.56 Performance adjustment (1) (4) $ 560.56 Nonvested as of December 31, 2024 16 $ 560.56 Expected to vest as of December 31, 2024 16 $ 560.56 (1) Adjustment to the number of shares expected to vest based on estimated perform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Schedule of Components of Inventories</t>
        </is>
      </c>
      <c r="B4" s="4" t="inlineStr">
        <is>
          <t xml:space="preserve">The components of inventories were as follows: (in thousands) December 31, 2024 December 31, 2023 Raw materials $ 104,195 $ 106,392 Work-in-process 31,907 28,989 Finished goods 245,775 244,901 Inventories $ 381,877 $ 380,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re as follows: (in thousands) December 31, 2024 2025 $ 26,368 2026 26,529 2027 21,125 2028 15,109 2029 11,857 Thereafter 39,046 Total lease payments 140,034 Less imputed interest (20,659) Total lease liabilities (current and long-term) $ 119,375 </t>
        </is>
      </c>
    </row>
    <row r="5">
      <c r="A5" s="4" t="inlineStr">
        <is>
          <t>Schedule of Lease and Supplemental Cash Flow Information</t>
        </is>
      </c>
      <c r="B5" s="4" t="inlineStr">
        <is>
          <t xml:space="preserve">December 31, 2024 December 31, 2023 Weighted average remaining lease term - operating leases 8.2 years 8.9 years Weighted average discount rate - operating leases 4.4 % 4.0 % Supplemental cash flow information for leases is as follows: For the Years Ended (in thousands) 2024 2023 Cash paid for amounts included in the measurement of operating lease liabilities $ 27,926 $ 27,525 Right-of-use assets obtained in exchange for operating lease obligations, net of early lease terminations $ 26,010 $ 19,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stimated Useful Lives for Property and Equipment</t>
        </is>
      </c>
      <c r="B4" s="4" t="inlineStr">
        <is>
          <t>We provide for depreciation and amortization primarily using the straight-line method by charges to the consolidated statements of income in amounts that allocate the cost of property and equipment over their estimated useful lives as follows: Asset Classification Estimated Useful Life Buildings and improvements 10 to 40 years Leasehold improvements Shorter of remaining lease term or useful life of improvements Machinery and equipment 3 to 8 years Office furniture and equipment 3 to 7 years Computer hardware and software 3 to 7 years</t>
        </is>
      </c>
    </row>
    <row r="5">
      <c r="A5" s="4" t="inlineStr">
        <is>
          <t>Schedule of Property and Equipment</t>
        </is>
      </c>
      <c r="B5" s="4" t="inlineStr">
        <is>
          <t xml:space="preserve">Property and equipment, net, consisted of the following: (in thousands) December 31, 2024 December 31, 2023 Land and improvements $ 23,989 $ 22,400 Buildings and improvements 446,164 432,038 Leasehold improvements 119,844 116,347 Machinery and equipment 460,750 431,914 Office furniture and equipment 80,882 78,941 Computer hardware and software 349,372 326,295 Construction in progress 67,144 79,059 1,548,145 1,486,994 Less accumulated depreciation and amortization 835,022 784,817 Total property and equipment, net $ 713,123 $ 702,177 </t>
        </is>
      </c>
    </row>
    <row r="6">
      <c r="A6" s="4" t="inlineStr">
        <is>
          <t>Schedule of Depreciation and Amortization, Capitalized Computer Software for Internal Use and Unpaid Property Equipment Reflected in Accounts Payable and Accrued Expenses</t>
        </is>
      </c>
      <c r="B6" s="4" t="inlineStr">
        <is>
          <t xml:space="preserve">Below are the amounts of depreciation and amortization of property and equipment, capitalized computer software for internal use, unpaid property and equipment reflected in accounts payable and accrued expenses, and rental and reagent rental program instruments transferred from inventory to property and equipment: For the Years Ended December 31, (in thousands) 2024 2023 2022 Depreciation and amortization expense $ 112,809 $ 100,994 $ 96,746 Capitalization of internal-use software development costs during the period $ 38,777 $ 37,120 $ 20,329 Unpaid property and equipment, reflected in accounts payable and accrued liabilities at end of year $ 15,036 $ 12,061 $ 18,334 Rental and operating-type reagent rental program instruments transferred from inventory to property and equipment during the period (Note 3) $ 14,190 $ 14,608 $ 17,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Current Assets</t>
        </is>
      </c>
      <c r="B4" s="4" t="inlineStr">
        <is>
          <t>Other current assets consisted of the following: (in thousands) December 31, 2024 December 31, 2023 Consideration paid to customers $ 61,653 $ 54,081 Contract assets, net (1) 60,751 55,111 Prepaid expenses 58,626 48,370 Taxes receivable 26,990 16,972 Other 48,159 29,061 Other current assets $ 256,179 $ 203,595 (1) Contract assets, net, are net of allowances for credit losses.</t>
        </is>
      </c>
    </row>
    <row r="5">
      <c r="A5" s="4" t="inlineStr">
        <is>
          <t>Schedule of Other Long-term Assets</t>
        </is>
      </c>
      <c r="B5" s="4" t="inlineStr">
        <is>
          <t>Other long-term assets consisted of the following: (in thousands) December 31, 2024 December 31, 2023 Contract assets, net (1) $ 185,506 $ 167,963 Consideration paid to customers 134,896 114,850 Deferred income taxes 125,630 107,364 Equity investments 31,004 30,250 Investment in long-term product supply arrangements 26,714 25,943 Other 43,768 50,164 Other long-term assets $ 547,518 $ 496,534 (1) Contract assets, net, are net of allowances for credit los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4, 2023, and 2022, were as follows: (in thousands) CAG Water LPD Other Consolidated Total Balance as of December 31, 2021 $ 327,171 $ 11,939 $ 13,704 $ 6,531 $ 359,345 Business combinations 1,641 6,857 — — 8,498 Impact of changes in foreign currency exchange rates (5,330) (897) 179 — (6,048) Balance as of December 31, 2022 $ 323,482 $ 17,899 $ 13,883 $ 6,531 $ 361,795 Business combinations — — — — — Impact of changes in foreign currency exchange rates 2,740 321 1,105 — 4,166 Balance as of December 31, 2023 $ 326,222 $ 18,220 $ 14,988 $ 6,531 $ 365,961 Business combinations 45,782 — — — 45,782 Impact of changes in foreign currency exchange rates (5,029) (109) (1,505) — (6,643) Balance as of December 31, 2024 $ 366,975 $ 18,111 $ 13,483 $ 6,531 $ 405,100 </t>
        </is>
      </c>
    </row>
    <row r="5">
      <c r="A5" s="4" t="inlineStr">
        <is>
          <t>Schedule of Estimated Useful Lives for Intangible Assets</t>
        </is>
      </c>
      <c r="B5" s="4" t="inlineStr">
        <is>
          <t>We provide for amortization primarily using the straight-line method by charges to income in amounts that allocate the intangible assets over their estimated useful lives as follows: Asset Classification Estimated Useful Life Customer-related intangible assets (1) 3 to 17 years Product rights (2) 5 to 15 years Noncompete agreements 3 to 5 years</t>
        </is>
      </c>
    </row>
    <row r="6">
      <c r="A6" s="4" t="inlineStr">
        <is>
          <t>Schedule of Intangible Assets Other Than Goodwill</t>
        </is>
      </c>
      <c r="B6" s="4" t="inlineStr">
        <is>
          <t>Intangible assets other than goodwill consisted of the following: (in thousands) December 31, 2024 December 31, 2023 Cost Accumulated Amortization Net Cost Accumulated Amortization Net Customer-related intangible assets (1) $ 110,860 $ 44,617 $ 66,243 $ 102,217 $ 37,782 $ 64,435 Product rights (2) 55,117 14,161 40,956 27,317 8,606 18,711 Noncompete agreements 6,570 2,093 4,477 4,012 2,658 1,354 Total $ 172,547 $ 60,871 $ 111,676 $ 133,546 $ 49,046 $ 84,500 The table above reflect the effects of foreign currency exchange rates, and excludes fully amortized intangible assets. (1) Customer-related intangible assets are comprised of customer lists and customer relationships acquired from third parties. (2) Product rights comprise certain technologies, intellectual property, licenses, and trade names acquired from third parties.</t>
        </is>
      </c>
    </row>
    <row r="7">
      <c r="A7" s="4" t="inlineStr">
        <is>
          <t>Schedule of Expected Amortization Expense</t>
        </is>
      </c>
      <c r="B7" s="4" t="inlineStr">
        <is>
          <t xml:space="preserve">As of December 31, 2024, the aggregate amortization expense associated with intangible assets is estimated to be as follows for each of the next five years and thereafter: (in thousands) Amortization Expense 2025 $ 19,040 2026 18,779 2027 17,438 2028 15,245 2029 12,013 Thereafter 29,161 Total amortization $ 111,6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S PAYABLE, ACCRUED LIABILITIES AND OTHER LONG-TERM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Outstanding Payment Obligations</t>
        </is>
      </c>
      <c r="B4" s="4" t="inlineStr">
        <is>
          <t xml:space="preserve">The changes in our outstanding payment obligations under the supplier financing arrangement, which are included in accounts payable (in thousands) For the Years Ended December 31, 2024 2023 Payment obligations outstanding at the beginning of the period $ 9,057 $ 10,171 Payment obligation additions during the period 47,422 45,764 Payment obligations settled during the period (50,512) (46,878) Payment obligations outstanding at the end of the period $ 5,967 $ 9,057 </t>
        </is>
      </c>
    </row>
    <row r="5">
      <c r="A5" s="4" t="inlineStr">
        <is>
          <t>Schedule of Accrued Liabilities</t>
        </is>
      </c>
      <c r="B5" s="4" t="inlineStr">
        <is>
          <t xml:space="preserve">Accrued liabilities consisted of the following: (in thousands) December 31, 2024 December 31, 2023 Accrued employee compensation and related expenses $ 174,583 $ 174,375 Accrued expenses 165,550 113,596 Accrued customer incentives and refund obligations 78,195 84,386 Accrued taxes 62,252 86,553 Current lease liabilities 21,539 19,802 Accrued liabilities $ 502,119 $ 478,712 </t>
        </is>
      </c>
    </row>
    <row r="6">
      <c r="A6" s="4" t="inlineStr">
        <is>
          <t>Schedule of Other Long-term Liabilities</t>
        </is>
      </c>
      <c r="B6" s="4" t="inlineStr">
        <is>
          <t xml:space="preserve">Other long-term liabilities consisted of the following: (in thousands) December 31, 2024 December 31, 2023 Accrued taxes $ 20,898 $ 39,642 Other accrued long-term expenses 23,443 25,884 Other long-term liabilities $ 44,341 $ 65,5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Long-term Debt Instruments</t>
        </is>
      </c>
      <c r="B4" s="4" t="inlineStr">
        <is>
          <t>The following describes all of our currently outstanding unsecured senior notes issued and sold in private placements (collectively, the “Senior Notes”) as of December 31, 2024: (Principal Amount in thousands) Issue Date Due Date Series Principal Amount Coupon Rate Senior Note Agreement 12/11/2013 12/11/2025 2025 Series B Notes $ 75,000 4.04 % NY Life 2013 Note Agreement 9/4/2014 9/4/2026 2026 Senior Notes $ 75,000 3.72 % NY Life 2014 Note Agreement 6/18/2015 6/18/2025 2025 Series C Notes € 88,857 1.785 % Prudential 2015 Amended Agreement 4/14/2020 4/14/2030 Prudential 2030 Series D Notes $ 75,000 2.50 % Prudential 2015 Amended Agreement 2/12/2015 2/12/2027 2027 Series B Notes $ 75,000 3.72 % MetLife 2014 Note Agreement 3/14/2019 3/14/2029 2029 Series C Notes $ 100,000 4.19 % MetLife 2014 Note Agreement 4/2/2020 4/2/2030 MetLife 2030 Series D Notes $ 125,000 2.50 % MetLife 2014 Note Agreement</t>
        </is>
      </c>
    </row>
    <row r="5">
      <c r="A5" s="4" t="inlineStr">
        <is>
          <t>Schedule of Future Maturities of Long-term Debt</t>
        </is>
      </c>
      <c r="B5" s="4" t="inlineStr">
        <is>
          <t xml:space="preserve">Future maturities of long-term debt as of December 31, 2024, are as follows: (in thousands) Years Ending December 31, Amount 2025 $ 167,803 2026 75,000 2027 75,000 2028 — 2029 100,000 Thereafter 200,000 $ 617,8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were as follows: (in thousands) For the Years Ended December 31, 2024 2023 2022 Domestic $ 897,336 $ 889,133 $ 684,661 International 212,495 172,043 175,311 $ 1,109,831 $ 1,061,176 $ 859,972 </t>
        </is>
      </c>
    </row>
    <row r="5">
      <c r="A5" s="4" t="inlineStr">
        <is>
          <t>Schedule of Components of Provision (Benefit) for Income Taxes</t>
        </is>
      </c>
      <c r="B5" s="4" t="inlineStr">
        <is>
          <t xml:space="preserve">The provision (benefit) for income taxes comprised the following: (in thousands) For the Years Ended December 31, 2024 2023 2022 Current Federal $ 168,042 $ 191,274 $ 150,099 State 37,112 40,369 30,529 International 41,004 32,797 35,138 246,158 264,440 215,766 Deferred Federal (24,642) (36,501) (31,663) State (4,709) (6,462) (5,735) International 5,157 (5,343) 2,515 (24,194) (48,306) (34,883) $ 221,964 $ 216,134 $ 180,883 </t>
        </is>
      </c>
    </row>
    <row r="6">
      <c r="A6" s="4" t="inlineStr">
        <is>
          <t>Schedule of Effective Income Tax Rate Reconciliation</t>
        </is>
      </c>
      <c r="B6" s="4" t="inlineStr">
        <is>
          <t>The provision for income taxes differs from the amounts computed by applying the statutory federal income tax rate as follows: For the Years Ended December 31, 2024 2023 2022 U.S. federal statutory rate 21.0 % 21.0 % 21.0 % State income tax, net of federal tax benefit 2.4 2.7 2.3 Taxation on international earnings (0.2) (0.1) 0.6 Foreign derived intangible income (1.3) (1.4) (1.7) Share-based compensation from settlements (1.8) (1.3) (1.5) Research and development credit (1.0) (1.2) (1.1) Other, net 0.9 0.7 1.4 Effective tax rate 20.0 % 20.4 % 21.0 %</t>
        </is>
      </c>
    </row>
    <row r="7">
      <c r="A7" s="4" t="inlineStr">
        <is>
          <t>Schedule of Components of Net Deferred Tax Assets and Liabilities</t>
        </is>
      </c>
      <c r="B7" s="4" t="inlineStr">
        <is>
          <t xml:space="preserve">The components of the net deferred tax assets (liabilities) included in the accompanying consolidated balance sheets are as follows: (in thousands) December 31, 2024 December 31, 2023 Assets Accrued expenses $ 56,325 $ 44,043 Accounts receivable reserves 3,444 2,700 Deferred revenue 5,743 6,427 Inventory basis differences 24,040 24,500 Property-based differences 16,802 18,036 Intangible asset basis differences 41,628 47,089 Share-based compensation 14,335 12,061 Other 1,878 2,267 Net operating loss carryforwards 6,647 9,007 Tax credit carryforwards 13,382 12,824 Unrealized losses on foreign currency exchange contracts and investments 1,357 821 Research and development expenditure differences 92,856 66,705 Total assets 278,437 246,480 Valuation allowance (31,927) (34,793) Total assets, net of valuation allowance 246,510 211,687 Liabilities Customer acquisition costs (46,892) (39,318) Property-based differences (53,332) (52,235) Intangible asset basis differences (10,443) (6,335) Other (14,867) (11,639) Unrealized gains on foreign currency exchange contracts and investments (6,658) (1,813) Total liabilities (132,192) (111,340) Net deferred tax assets $ 114,318 $ 100,347 </t>
        </is>
      </c>
    </row>
    <row r="8">
      <c r="A8" s="4" t="inlineStr">
        <is>
          <t>Schedule of Valuation Allowance</t>
        </is>
      </c>
      <c r="B8" s="4" t="inlineStr">
        <is>
          <t xml:space="preserve">The following table summarizes the changes in valuation allowance for deferred tax assets: (in thousands) For the Years Ended December 31, 2024 2023 2022 Balance at beginning of year $ 34,793 $ 39,726 $ 39,280 Charges to costs and expense 698 21 2,200 Write-off/cash payments (1,289) (7,846) (1,537) Foreign currency translation (2,275) 2,892 (217) Balance at the end of the year $ 31,927 $ 34,793 $ 39,726 </t>
        </is>
      </c>
    </row>
    <row r="9">
      <c r="A9" s="4" t="inlineStr">
        <is>
          <t>Schedule of Unrecognized Tax Benefits Roll Forward</t>
        </is>
      </c>
      <c r="B9" s="4" t="inlineStr">
        <is>
          <t xml:space="preserve">The following table summarizes the changes in unrecognized tax positions: (in thousands) For the Years Ended December 31, 2024 2023 2022 Total amounts of unrecognized tax benefits, beginning of period $ 22,320 $ 22,547 $ 21,789 Gross increases in unrecognized tax positions as a result of tax positions taken during a prior period 41 6,366 342 Gross increases in unrecognized tax positions as a result of tax positions taken in the current period 3,034 3,987 3,197 Decreases in unrecognized tax positions related to settlements with taxing authorities (678) (7,535) (1,544) Decreases in unrecognized tax positions as a result of a lapse of the applicable statutes of limitations (6,571) (3,045) (1,237) Total amounts of unrecognized tax benefits, end of period $ 18,146 $ 22,320 $ 22,5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is a reconciliation of weighted average shares outstanding for basic and diluted earnings per share: (in thousands) For the Years Ended December 31, 2024 2023 2022 Shares outstanding for basic earnings per share: 82,467 83,066 83,623 Shares outstanding for diluted earnings per share: Shares outstanding for basic earnings per share 82,467 83,066 83,623 Dilutive effect of share-based payment awards 779 912 977 83,246 83,978 84,600 </t>
        </is>
      </c>
    </row>
    <row r="5">
      <c r="A5" s="4" t="inlineStr">
        <is>
          <t>Schedule of Number of Anti-dilutive Stock Awards and Options</t>
        </is>
      </c>
      <c r="B5" s="4" t="inlineStr">
        <is>
          <t xml:space="preserve">The following table presents information concerning those anti-dilutive awards and options: (in thousands) For the Years Ended December 31, 2024 2023 2022 Weighted average number of shares underlying anti-dilutive options 469 381 263 Weighted average number of shares underlying anti-dilutive awards 38 1 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3897504</v>
      </c>
      <c r="C4" s="5" t="n">
        <v>3660953</v>
      </c>
      <c r="D4" s="5" t="n">
        <v>336732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518577</v>
      </c>
      <c r="C6" s="6" t="n">
        <v>1470983</v>
      </c>
      <c r="D6" s="6" t="n">
        <v>1362986</v>
      </c>
    </row>
    <row r="7">
      <c r="A7" s="4" t="inlineStr">
        <is>
          <t>Gross profit</t>
        </is>
      </c>
      <c r="B7" s="6" t="n">
        <v>2378927</v>
      </c>
      <c r="C7" s="6" t="n">
        <v>2189970</v>
      </c>
      <c r="D7" s="6" t="n">
        <v>2004338</v>
      </c>
    </row>
    <row r="8">
      <c r="A8" s="3" t="inlineStr">
        <is>
          <t>Expenses:</t>
        </is>
      </c>
      <c r="B8" s="4" t="inlineStr">
        <is>
          <t xml:space="preserve"> </t>
        </is>
      </c>
      <c r="C8" s="4" t="inlineStr">
        <is>
          <t xml:space="preserve"> </t>
        </is>
      </c>
      <c r="D8" s="4" t="inlineStr">
        <is>
          <t xml:space="preserve"> </t>
        </is>
      </c>
    </row>
    <row r="9">
      <c r="A9" s="4" t="inlineStr">
        <is>
          <t>Sales and marketing</t>
        </is>
      </c>
      <c r="B9" s="6" t="n">
        <v>588507</v>
      </c>
      <c r="C9" s="6" t="n">
        <v>566066</v>
      </c>
      <c r="D9" s="6" t="n">
        <v>524505</v>
      </c>
    </row>
    <row r="10">
      <c r="A10" s="4" t="inlineStr">
        <is>
          <t>General and administrative</t>
        </is>
      </c>
      <c r="B10" s="6" t="n">
        <v>442291</v>
      </c>
      <c r="C10" s="6" t="n">
        <v>335825</v>
      </c>
      <c r="D10" s="6" t="n">
        <v>326248</v>
      </c>
    </row>
    <row r="11">
      <c r="A11" s="4" t="inlineStr">
        <is>
          <t>Research and development</t>
        </is>
      </c>
      <c r="B11" s="6" t="n">
        <v>219792</v>
      </c>
      <c r="C11" s="6" t="n">
        <v>190951</v>
      </c>
      <c r="D11" s="6" t="n">
        <v>254820</v>
      </c>
    </row>
    <row r="12">
      <c r="A12" s="4" t="inlineStr">
        <is>
          <t>Total operating expenses</t>
        </is>
      </c>
      <c r="B12" s="6" t="n">
        <v>1250590</v>
      </c>
      <c r="C12" s="6" t="n">
        <v>1092842</v>
      </c>
      <c r="D12" s="6" t="n">
        <v>1105573</v>
      </c>
    </row>
    <row r="13">
      <c r="A13" s="4" t="inlineStr">
        <is>
          <t>Income from operations</t>
        </is>
      </c>
      <c r="B13" s="6" t="n">
        <v>1128337</v>
      </c>
      <c r="C13" s="6" t="n">
        <v>1097128</v>
      </c>
      <c r="D13" s="6" t="n">
        <v>898765</v>
      </c>
    </row>
    <row r="14">
      <c r="A14" s="4" t="inlineStr">
        <is>
          <t>Interest expense</t>
        </is>
      </c>
      <c r="B14" s="6" t="n">
        <v>-31205</v>
      </c>
      <c r="C14" s="6" t="n">
        <v>-41581</v>
      </c>
      <c r="D14" s="6" t="n">
        <v>-39858</v>
      </c>
    </row>
    <row r="15">
      <c r="A15" s="4" t="inlineStr">
        <is>
          <t>Interest income</t>
        </is>
      </c>
      <c r="B15" s="6" t="n">
        <v>12699</v>
      </c>
      <c r="C15" s="6" t="n">
        <v>5629</v>
      </c>
      <c r="D15" s="6" t="n">
        <v>1065</v>
      </c>
    </row>
    <row r="16">
      <c r="A16" s="4" t="inlineStr">
        <is>
          <t>Income before provision for income taxes</t>
        </is>
      </c>
      <c r="B16" s="6" t="n">
        <v>1109831</v>
      </c>
      <c r="C16" s="6" t="n">
        <v>1061176</v>
      </c>
      <c r="D16" s="6" t="n">
        <v>859972</v>
      </c>
    </row>
    <row r="17">
      <c r="A17" s="4" t="inlineStr">
        <is>
          <t>Provision for income taxes</t>
        </is>
      </c>
      <c r="B17" s="6" t="n">
        <v>221964</v>
      </c>
      <c r="C17" s="6" t="n">
        <v>216134</v>
      </c>
      <c r="D17" s="6" t="n">
        <v>180883</v>
      </c>
    </row>
    <row r="18">
      <c r="A18" s="4" t="inlineStr">
        <is>
          <t>Net income</t>
        </is>
      </c>
      <c r="B18" s="5" t="n">
        <v>887867</v>
      </c>
      <c r="C18" s="5" t="n">
        <v>845042</v>
      </c>
      <c r="D18" s="5" t="n">
        <v>679089</v>
      </c>
    </row>
    <row r="19">
      <c r="A19" s="3" t="inlineStr">
        <is>
          <t>Earnings per Share:</t>
        </is>
      </c>
      <c r="B19" s="4" t="inlineStr">
        <is>
          <t xml:space="preserve"> </t>
        </is>
      </c>
      <c r="C19" s="4" t="inlineStr">
        <is>
          <t xml:space="preserve"> </t>
        </is>
      </c>
      <c r="D19" s="4" t="inlineStr">
        <is>
          <t xml:space="preserve"> </t>
        </is>
      </c>
    </row>
    <row r="20">
      <c r="A20" s="4" t="inlineStr">
        <is>
          <t>Basic (in USD per share)</t>
        </is>
      </c>
      <c r="B20" s="7" t="n">
        <v>10.77</v>
      </c>
      <c r="C20" s="7" t="n">
        <v>10.17</v>
      </c>
      <c r="D20" s="7" t="n">
        <v>8.119999999999999</v>
      </c>
    </row>
    <row r="21">
      <c r="A21" s="4" t="inlineStr">
        <is>
          <t>Diluted (in USD per share)</t>
        </is>
      </c>
      <c r="B21" s="7" t="n">
        <v>10.67</v>
      </c>
      <c r="C21" s="7" t="n">
        <v>10.06</v>
      </c>
      <c r="D21" s="7" t="n">
        <v>8.029999999999999</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82467</v>
      </c>
      <c r="C23" s="6" t="n">
        <v>83066</v>
      </c>
      <c r="D23" s="6" t="n">
        <v>83623</v>
      </c>
    </row>
    <row r="24">
      <c r="A24" s="4" t="inlineStr">
        <is>
          <t>Diluted (in shares)</t>
        </is>
      </c>
      <c r="B24" s="6" t="n">
        <v>83246</v>
      </c>
      <c r="C24" s="6" t="n">
        <v>83978</v>
      </c>
      <c r="D24" s="6" t="n">
        <v>84600</v>
      </c>
    </row>
    <row r="25">
      <c r="A25" s="4" t="inlineStr">
        <is>
          <t>Product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2248178</v>
      </c>
      <c r="C27" s="5" t="n">
        <v>2089936</v>
      </c>
      <c r="D27" s="5" t="n">
        <v>1928773</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716078</v>
      </c>
      <c r="C29" s="6" t="n">
        <v>717951</v>
      </c>
      <c r="D29" s="6" t="n">
        <v>656511</v>
      </c>
    </row>
    <row r="30">
      <c r="A30" s="4" t="inlineStr">
        <is>
          <t>Service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649326</v>
      </c>
      <c r="C32" s="6" t="n">
        <v>1571017</v>
      </c>
      <c r="D32" s="6" t="n">
        <v>1438551</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802499</v>
      </c>
      <c r="C34" s="5" t="n">
        <v>753032</v>
      </c>
      <c r="D34" s="5" t="n">
        <v>7064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erformance</t>
        </is>
      </c>
      <c r="B4" s="4" t="inlineStr">
        <is>
          <t xml:space="preserve">The following tables are a summary of reportable segment performance with our Other operating segment to reconcile to the total consolidated for the years ended December 31, 2024, 2023, and 2022: (in thousands) For the Years Ended December 31, CAG Water LPD Total 2024 Total revenues from reportable segments $ 3,574,044 $ 185,112 $ 122,060 $ 3,881,216 Reconciliation of revenue Other revenues 16,288 Total consolidated revenue 3,897,504 Cost of revenue 1,394,864 55,101 59,500 Segment gross profit $ 2,179,180 $ 130,011 $ 62,560 $ 2,371,751 Reconciliation of operating profit (segment profit) Segment gross profit $ 2,371,751 Segment operating expenses (1,242,169) Other operating profit (excluding unallocated amounts) 3,282 Unallocated amounts Foreign currency transaction losses (4,527) Interest expense (31,205) Interest income 12,699 Income before provision for income taxes $ 1,109,831 (in thousands) For the Years Ended December 31, CAG Water LPD Total 2023 Total revenues from reportable segments $ 3,352,356 $ 168,149 $ 121,659 $ 3,642,164 Reconciliation of revenue Other revenues 18,789 Total consolidated revenue 3,660,953 Cost of revenue 1,349,930 52,148 56,219 Segment gross profit $ 2,002,426 $ 116,001 $ 65,440 $ 2,183,867 Reconciliation of operating profit (segment profit) Segment gross profit $ 2,183,867 Segment operating expenses (1,086,812) Other operating profit (excluding unallocated amounts) 1,151 Unallocated amounts Foreign currency transaction losses (1,078) Interest expense (41,581) Interest income 5,629 Income before provision for income taxes $ 1,061,176 (in thousands) For the Years Ended December 31, CAG Water LPD Total 2022 Total revenues from reportable segments $ 3,058,793 $ 155,720 $ 122,607 $ 3,337,120 Reconciliation of revenue Other revenues 30,204 Total consolidated revenue 3,367,324 Cost of revenue 1,252,216 45,861 49,606 Segment gross profit $ 1,806,577 $ 109,859 $ 73,001 $ 1,989,437 Reconciliation of operating profit (segment profit) Segment gross profit $ 1,989,437 Segment operating expenses (1,096,160) Other operating profit (excluding unallocated amounts) 8,896 Unallocated amounts Foreign currency transaction losses (3,408) Interest expense (39,858) Interest income 1,065 Income before provision for income taxes $ 859,972 </t>
        </is>
      </c>
    </row>
    <row r="5">
      <c r="A5" s="4" t="inlineStr">
        <is>
          <t>Schedule of Disaggregated Revenue by Segment and by Major Product and Service</t>
        </is>
      </c>
      <c r="B5" s="4" t="inlineStr">
        <is>
          <t xml:space="preserve">Revenue” for a summary of disaggregated revenue by segment and by major product and service category for the years ended December 31, 2024, 2023, and 2022. (in thousands) For the Years Ended December 31, CAG Water LPD Other Consolidated Total Depreciation and amortization 2024 $ 116,278 $ 4,734 $ 3,802 $ 5,122 $ 129,936 2023 $ 103,554 $ 4,117 $ 3,657 $ 3,580 $ 114,908 2022 $ 101,254 $ 3,020 $ 3,797 $ 3,829 $ 111,900 </t>
        </is>
      </c>
    </row>
    <row r="6">
      <c r="A6" s="4" t="inlineStr">
        <is>
          <t>Schedule of Net Long-lived Assets by Principal Geographic Areas</t>
        </is>
      </c>
      <c r="B6" s="4" t="inlineStr">
        <is>
          <t xml:space="preserve">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December 31, 2024 December 31, 2023 Americas United States $ 553,600 $ 531,735 Brazil 22,139 33,236 Canada 8,165 7,032 583,904 572,003 Europe, the Middle East and Africa Germany 52,652 56,115 Switzerland 14,722 14,129 United Kingdom 11,137 10,900 Netherlands 9,484 10,604 France 1,769 1,724 Other 3,058 2,907 92,822 96,379 Asia Pacific Region Australia 19,307 21,922 Japan 9,382 4,892 Other 7,708 6,981 36,397 33,795 Total $ 713,123 $ 702,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set forth our assets and liabilities that were measured at fair value on a recurring basis by level within the fair value hierarchy: (in thousands) As of December 31, 2024 Quoted Prices in Active Markets for Identical Assets Significant Other Observable Inputs Significant Unobservable Inputs Balance as of December 31, 2024 Assets Money market funds (1) $ 139,626 $ — $ — $ 139,626 Cross currency swaps (3) $ — $ 3,501 $ — $ 3,501 Foreign currency exchange contracts (3) $ — $ 16,921 $ — $ 16,921 Interest rate swap (4) $ — $ 710 $ — $ 710 Liabilities Cross currency swaps (3) $ — $ 33 $ — $ 33 Contingent Consideration $ — $ — $ 2,300 $ 2,300 (in thousands) As of December 31, 2023 Quoted Prices in Active Markets for Identical Assets Significant Other Observable Inputs Significant Unobservable Inputs Balance as of December 31, 2023 Assets Money market funds (1) $ 290,807 $ — $ — $ 290,807 Equity mutual funds (2) $ 99 $ — $ — $ 99 Cross currency swaps (3) $ — $ 664 $ — $ 664 Foreign currency exchange contracts (3) $ — $ 1,783 $ — $ 1,783 Interest rate swap (4) $ — $ 1,451 $ 1,451 Liabilities Cross currency swaps (3) $ — $ 5,041 $ — $ 5,041 Foreign currency exchange contracts (3) $ — $ 5,532 $ — $ 5,532 Deferred compensation (5) $ 99 $ — $ — $ 99 (1) Money market funds with an original maturity of less than ninety days are included within cash and cash equivalents. The remaining balance of cash and cash equivalents as of December 31, 2024, consisted of demand deposits. (2) Equity mutual funds relate to a deferred compensation plan that was assumed as part of a previous business combination. This amount is included within other current assets. Refer to footnote (5) below for a discussion of the related deferred compensation liability. The obligations under the deferred compensation plan were completed in 2024. (3) Cross currency swaps and foreign currency exchange contracts are included within other current assets; other long-term assets; accrued liabilities; or other long-term liabilities depending on the gain (loss) position and anticipated settlement date. (4) The interest rate swap is included within other long-term assets, or other long-term liabilities. (5) A deferred compensation plan assumed as part of a previous business combination is included within accrued liabilities. The fair value of our deferred compensation plan is indexed to the performance of the underlying equity mutual funds discussed in footnote (2) above. The obligations under the deferred compensation plan were completed in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tails of Net Investment Hedges and Income Statement Impact of Hedging Instruments</t>
        </is>
      </c>
      <c r="B4" s="4" t="inlineStr">
        <is>
          <t xml:space="preserve">The following table presents the effects of cash flow hedge accounting on our consolidated statements of income and comprehensive income, and provides information regarding the classification on the consolidated statements of income and amounts of pretax gains or losses of derivatives: (in thousands) Years Ended December 31, 2024 2023 2022 Financial statement line items in which effects of cash flow hedges are recorded Foreign exchange contracts Cost of revenue $ 1,518,577 $ 1,470,983 $ 1,362,986 Amount of gain reclassified from accumulated other comprehensive income into income $ 5,932 $ 3,512 $ 25,733 Interest rate swap contract Interest expense $ (31,205) $ (41,581) $ (39,858) Amount of gain reclassified from accumulated other comprehensive income into net income $ 3,268 $ 2,656 $ — </t>
        </is>
      </c>
    </row>
    <row r="5">
      <c r="A5" s="4" t="inlineStr">
        <is>
          <t>Schedule of Hedging Instruments</t>
        </is>
      </c>
      <c r="B5" s="4" t="inlineStr">
        <is>
          <t>The fair values of hedging instruments, their respective classification on the consolidated balance sheets, and amounts subject to offset under master netting arrangements consisted of the following: (in thousands) Hedging Assets December 31, 2024 December 31, 2023 Derivatives and non-derivatives designated as hedging instruments Balance Sheet Classification Foreign currency exchange contracts Other current assets $ 16,921 $ 1,783 Cross currency swaps Other current assets 1,839 — Interest rate swap contract Other long-term assets 710 1,451 Cross currency swaps Other long-term assets 1,662 664 Total derivative instruments presented as hedging instruments on the balance sheet 21,132 3,898 Gross amounts subject to master netting arrangements not offset on the balance sheet — (1,783) Net amount $ 21,132 $ 2,115 (in thousands) Hedging Liabilities December 31, 2024 December 31, 2023 Derivatives and non-derivatives designated as hedging instruments Balance Sheet Classification Foreign currency exchange contracts Accrued liabilities $ — $ 5,532 Cross currency swaps Other long-term liabilities 33 5,041 Total derivative instruments presented as cash flow hedges on the balance sheet 33 10,573 Non-derivative foreign currency denominated debt designated as net investment hedge on the balance sheet (1) Long-term debt 92,803 98,187 Total hedging instruments presented on the balance sheet 92,836 108,760 Gross amounts subject to master netting arrangements not offset on the balance sheet — (1,783) Net amount $ 92,836 $ 106,977 (1) Amounts represent reported carrying amounts of our foreign currency 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purchases</t>
        </is>
      </c>
      <c r="B4" s="4" t="inlineStr">
        <is>
          <t xml:space="preserve">The following is a summary of our open market common stock repurchases, reported on a trade date basis, and shares acquired through employee surrenders: (in thousands, except per share amounts) For the Years Ended December 31, 2024 2023 2022 Shares repurchased in the open market 1,741 155 1,963 Shares acquired through employee surrenders for statutory tax withholding 19 20 21 Total shares repurchased 1,760 175 1,984 Cost of shares repurchased in the open market $ 848,901 $ 72,639 $ 810,942 Cost of shares for employee surrenders 10,531 9,974 10,606 Total cost of shares $ 859,432 $ 82,613 $ 821,548 Average cost per share - open market repurchases $ 487.66 $ 468.84 $ 413.12 Average cost per share - employee surrenders $ 556.90 $ 503.28 $ 501.89 Average cost per share - total $ 488.40 $ 472.74 $ 414.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changes in AOCI, net of tax, consisted of the following: For the Years Ended December 31, 2024 and 2023 Unrealized Gain (Loss) on Cash Flow Hedges, Net of Tax Unrealized Gain (Loss) on Net Investment Hedges, Net of Tax (in thousands) Unrealized Gain (Loss) on Investments, Net of Tax Foreign Currency Exchange Contracts Interest Rate Swap Euro-Denominated Notes Cross Currency Swaps Defined Benefit Plans, Net of Tax Cumulative Translation Adjustment Total Balance as of December 31, 2022 $ (172) $ 839 $ — $ 4,947 $ 7,057 $ (2,776) $ (87,691) $ (77,796) Other comprehensive income (loss) before reclassifications 8 (792) 3,131 (2,601) (5,629) (1,302) 17,725 10,540 Amounts reclassified from accumulated other comprehensive income — (2,444) (2,025) — — 519 — (3,950) Balance as of December 31, 2023 (164) (2,397) 1,106 2,346 1,428 (3,559) (69,966) (71,206) Other comprehensive income (loss) before reclassifications 1 19,418 1,927 4,105 5,981 (701) (46,958) (16,227) Amounts reclassified from accumulated other comprehensive income 163 (4,236) (2,491) — — 352 — (6,212) Balance as of December 31, 2024 $ — $ 12,785 $ 542 $ 6,451 $ 7,409 $ (3,908) $ (116,924) $ (93,645)</t>
        </is>
      </c>
    </row>
    <row r="5">
      <c r="A5" s="4" t="inlineStr">
        <is>
          <t>Summary of Reclassifications Out of Other Comprehensive Income</t>
        </is>
      </c>
      <c r="B5" s="4" t="inlineStr">
        <is>
          <t>The following table presents components and amounts reclassified out of AOCI to net income: (in thousands) Affected Line Item in the Statements of Income Amounts Reclassified from AOCI for the Years Ended December 31, 2024 2023 2022 Foreign currency exchange contracts Cost of revenue $ 5,932 $ 3,512 $ 25,733 Provision for income taxes (1,696) (1,068) (6,742) Gains, net of tax Net income $ 4,236 $ 2,444 $ 18,991 Interest rate swap contract Interest expense $ 3,268 $ 2,656 $ — Provision for income taxes (777) (631) — Gain, net of tax Net income $ 2,491 $ 2,025 $ — Investments General and administrative expenses $ (214) $ — $ — Provision for income taxes 51 — — Loss, net of tax Net income $ (163) $ — $ — Defined benefit plans Cost of revenue and operating expenses $ (506) $ (630) $ (605) Provision for income taxes 154 111 99 Loss, net of tax Net income $ (352) $ (519) $ (5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XX RETIREMENT AND INCENTIVE SAVINGS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ture Benefits Expected to be Paid</t>
        </is>
      </c>
      <c r="B4" s="4" t="inlineStr">
        <is>
          <t xml:space="preserve">Future benefits expected to be paid as of December 31, 2024, are as follows: (in thousands) December 31, 2025 $ 888 2026 $ 981 2027 $ 917 2028 $ 1,063 2029 $ 951 2030 through 2034 $ 6,5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5" t="n">
        <v>0</v>
      </c>
      <c r="C4" s="5" t="n">
        <v>0</v>
      </c>
      <c r="D4" s="4" t="inlineStr">
        <is>
          <t xml:space="preserve"> </t>
        </is>
      </c>
    </row>
    <row r="5">
      <c r="A5" s="4" t="inlineStr">
        <is>
          <t>Capitalized costs</t>
        </is>
      </c>
      <c r="B5" s="6" t="n">
        <v>0</v>
      </c>
      <c r="C5" s="6" t="n">
        <v>0</v>
      </c>
      <c r="D5" s="5" t="n">
        <v>0</v>
      </c>
    </row>
    <row r="6">
      <c r="A6" s="4" t="inlineStr">
        <is>
          <t>Advertising costs</t>
        </is>
      </c>
      <c r="B6" s="6" t="n">
        <v>3400000</v>
      </c>
      <c r="C6" s="6" t="n">
        <v>4200000</v>
      </c>
      <c r="D6" s="6" t="n">
        <v>5000000</v>
      </c>
    </row>
    <row r="7">
      <c r="A7" s="4" t="inlineStr">
        <is>
          <t>Foreign currency losses</t>
        </is>
      </c>
      <c r="B7" s="6" t="n">
        <v>4500000</v>
      </c>
      <c r="C7" s="6" t="n">
        <v>1100000</v>
      </c>
      <c r="D7" s="5" t="n">
        <v>3400000</v>
      </c>
    </row>
    <row r="8">
      <c r="A8" s="4" t="inlineStr">
        <is>
          <t>Equity investment, cost</t>
        </is>
      </c>
      <c r="B8" s="5" t="n">
        <v>31000000</v>
      </c>
      <c r="C8" s="5" t="n">
        <v>30300000</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Revenue Recognition) (Details)</t>
        </is>
      </c>
      <c r="B1" s="2" t="inlineStr">
        <is>
          <t>12 Months Ended</t>
        </is>
      </c>
    </row>
    <row r="2">
      <c r="B2" s="2" t="inlineStr">
        <is>
          <t>Dec. 31, 2024</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General payment terms</t>
        </is>
      </c>
      <c r="B5" s="4" t="inlineStr">
        <is>
          <t>30 day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General payment terms</t>
        </is>
      </c>
      <c r="B8"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Major Product and Service Categori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897504</v>
      </c>
      <c r="C4" s="5" t="n">
        <v>3660953</v>
      </c>
      <c r="D4" s="5" t="n">
        <v>3367324</v>
      </c>
    </row>
    <row r="5">
      <c r="A5" s="4" t="inlineStr">
        <is>
          <t>Segme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881216</v>
      </c>
      <c r="C7" s="6" t="n">
        <v>3642164</v>
      </c>
      <c r="D7" s="6" t="n">
        <v>3337120</v>
      </c>
    </row>
    <row r="8">
      <c r="A8" s="4" t="inlineStr">
        <is>
          <t>Other segment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288</v>
      </c>
      <c r="C10" s="6" t="n">
        <v>18789</v>
      </c>
      <c r="D10" s="6" t="n">
        <v>30204</v>
      </c>
    </row>
    <row r="11">
      <c r="A11" s="4" t="inlineStr">
        <is>
          <t>CAG segment revenue | Segmen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574044</v>
      </c>
      <c r="C13" s="6" t="n">
        <v>3352356</v>
      </c>
      <c r="D13" s="6" t="n">
        <v>3058793</v>
      </c>
    </row>
    <row r="14">
      <c r="A14" s="4" t="inlineStr">
        <is>
          <t>Water segment revenue | Segmen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85112</v>
      </c>
      <c r="C16" s="6" t="n">
        <v>168149</v>
      </c>
      <c r="D16" s="6" t="n">
        <v>155720</v>
      </c>
    </row>
    <row r="17">
      <c r="A17" s="4" t="inlineStr">
        <is>
          <t>LPD segment revenue | Segmen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22060</v>
      </c>
      <c r="C19" s="6" t="n">
        <v>121659</v>
      </c>
      <c r="D19" s="6" t="n">
        <v>122607</v>
      </c>
    </row>
    <row r="20">
      <c r="A20" s="4" t="inlineStr">
        <is>
          <t>CAG Diagnostics recurring revenue: | CAG segment revenue | Segmen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129492</v>
      </c>
      <c r="C22" s="6" t="n">
        <v>2935425</v>
      </c>
      <c r="D22" s="6" t="n">
        <v>2660280</v>
      </c>
    </row>
    <row r="23">
      <c r="A23" s="4" t="inlineStr">
        <is>
          <t>IDEXX VetLab consumables | CAG segment revenue | Segmen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303250</v>
      </c>
      <c r="C25" s="6" t="n">
        <v>1188261</v>
      </c>
      <c r="D25" s="6" t="n">
        <v>1057236</v>
      </c>
    </row>
    <row r="26">
      <c r="A26" s="4" t="inlineStr">
        <is>
          <t>Rapid assay products | CAG segment revenue | Segment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359754</v>
      </c>
      <c r="C28" s="6" t="n">
        <v>344494</v>
      </c>
      <c r="D28" s="6" t="n">
        <v>313667</v>
      </c>
    </row>
    <row r="29">
      <c r="A29" s="4" t="inlineStr">
        <is>
          <t>Reference laboratory diagnostic and consulting services | CAG segment revenue | Segment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336121</v>
      </c>
      <c r="C31" s="6" t="n">
        <v>1278617</v>
      </c>
      <c r="D31" s="6" t="n">
        <v>1178113</v>
      </c>
    </row>
    <row r="32">
      <c r="A32" s="4" t="inlineStr">
        <is>
          <t>CAG Diagnostics services and accessories | CAG segment revenue | Segmen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30367</v>
      </c>
      <c r="C34" s="6" t="n">
        <v>124053</v>
      </c>
      <c r="D34" s="6" t="n">
        <v>111264</v>
      </c>
    </row>
    <row r="35">
      <c r="A35" s="4" t="inlineStr">
        <is>
          <t>CAG Diagnostics capital - instruments | CAG segment revenue | Segment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31928</v>
      </c>
      <c r="C37" s="6" t="n">
        <v>137603</v>
      </c>
      <c r="D37" s="6" t="n">
        <v>147326</v>
      </c>
    </row>
    <row r="38">
      <c r="A38" s="4" t="inlineStr">
        <is>
          <t>Veterinary software, services and diagnostic imaging systems: | CAG segment revenue | Segment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312624</v>
      </c>
      <c r="C40" s="6" t="n">
        <v>279328</v>
      </c>
      <c r="D40" s="6" t="n">
        <v>251187</v>
      </c>
    </row>
    <row r="41">
      <c r="A41" s="4" t="inlineStr">
        <is>
          <t>Recurring revenue | CAG segment revenue | Segment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50359</v>
      </c>
      <c r="C43" s="6" t="n">
        <v>214597</v>
      </c>
      <c r="D43" s="6" t="n">
        <v>180973</v>
      </c>
    </row>
    <row r="44">
      <c r="A44" s="4" t="inlineStr">
        <is>
          <t>Systems and hardware | CAG segment revenue | Segment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62265</v>
      </c>
      <c r="C46" s="5" t="n">
        <v>64731</v>
      </c>
      <c r="D46" s="5" t="n">
        <v>702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Principal Geographic Area, Based on Customers' Domici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consolidated revenue</t>
        </is>
      </c>
      <c r="B4" s="5" t="n">
        <v>3897504</v>
      </c>
      <c r="C4" s="5" t="n">
        <v>3660953</v>
      </c>
      <c r="D4" s="5" t="n">
        <v>3367324</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consolidated revenue</t>
        </is>
      </c>
      <c r="B7" s="6" t="n">
        <v>2769749</v>
      </c>
      <c r="C7" s="6" t="n">
        <v>2625460</v>
      </c>
      <c r="D7" s="6" t="n">
        <v>2400737</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consolidated revenue</t>
        </is>
      </c>
      <c r="B10" s="6" t="n">
        <v>2533174</v>
      </c>
      <c r="C10" s="6" t="n">
        <v>2391427</v>
      </c>
      <c r="D10" s="6" t="n">
        <v>2182959</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consolidated revenue</t>
        </is>
      </c>
      <c r="B13" s="6" t="n">
        <v>152885</v>
      </c>
      <c r="C13" s="6" t="n">
        <v>150110</v>
      </c>
      <c r="D13" s="6" t="n">
        <v>142743</v>
      </c>
    </row>
    <row r="14">
      <c r="A14" s="4" t="inlineStr">
        <is>
          <t>Latin America &amp; Caribbe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consolidated revenue</t>
        </is>
      </c>
      <c r="B16" s="6" t="n">
        <v>83690</v>
      </c>
      <c r="C16" s="6" t="n">
        <v>83923</v>
      </c>
      <c r="D16" s="6" t="n">
        <v>75035</v>
      </c>
    </row>
    <row r="17">
      <c r="A17" s="4" t="inlineStr">
        <is>
          <t>Europe, the Middle East and 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consolidated revenue</t>
        </is>
      </c>
      <c r="B19" s="6" t="n">
        <v>806731</v>
      </c>
      <c r="C19" s="6" t="n">
        <v>716184</v>
      </c>
      <c r="D19" s="6" t="n">
        <v>647034</v>
      </c>
    </row>
    <row r="20">
      <c r="A20" s="4" t="inlineStr">
        <is>
          <t>German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consolidated revenue</t>
        </is>
      </c>
      <c r="B22" s="6" t="n">
        <v>173682</v>
      </c>
      <c r="C22" s="6" t="n">
        <v>149789</v>
      </c>
      <c r="D22" s="6" t="n">
        <v>137876</v>
      </c>
    </row>
    <row r="23">
      <c r="A23" s="4" t="inlineStr">
        <is>
          <t>United Kingdo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consolidated revenue</t>
        </is>
      </c>
      <c r="B25" s="6" t="n">
        <v>134630</v>
      </c>
      <c r="C25" s="6" t="n">
        <v>121745</v>
      </c>
      <c r="D25" s="6" t="n">
        <v>110400</v>
      </c>
    </row>
    <row r="26">
      <c r="A26" s="4" t="inlineStr">
        <is>
          <t>Fran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consolidated revenue</t>
        </is>
      </c>
      <c r="B28" s="6" t="n">
        <v>110795</v>
      </c>
      <c r="C28" s="6" t="n">
        <v>96797</v>
      </c>
      <c r="D28" s="6" t="n">
        <v>84479</v>
      </c>
    </row>
    <row r="29">
      <c r="A29" s="4" t="inlineStr">
        <is>
          <t>Spai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consolidated revenue</t>
        </is>
      </c>
      <c r="B31" s="6" t="n">
        <v>61857</v>
      </c>
      <c r="C31" s="6" t="n">
        <v>52332</v>
      </c>
      <c r="D31" s="6" t="n">
        <v>46982</v>
      </c>
    </row>
    <row r="32">
      <c r="A32" s="4" t="inlineStr">
        <is>
          <t>Ital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consolidated revenue</t>
        </is>
      </c>
      <c r="B34" s="6" t="n">
        <v>58224</v>
      </c>
      <c r="C34" s="6" t="n">
        <v>53787</v>
      </c>
      <c r="D34" s="6" t="n">
        <v>48192</v>
      </c>
    </row>
    <row r="35">
      <c r="A35" s="4" t="inlineStr">
        <is>
          <t>Switzerlan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consolidated revenue</t>
        </is>
      </c>
      <c r="B37" s="6" t="n">
        <v>37183</v>
      </c>
      <c r="C37" s="6" t="n">
        <v>34830</v>
      </c>
      <c r="D37" s="6" t="n">
        <v>30646</v>
      </c>
    </row>
    <row r="38">
      <c r="A38" s="4" t="inlineStr">
        <is>
          <t>Netherlan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consolidated revenue</t>
        </is>
      </c>
      <c r="B40" s="6" t="n">
        <v>34047</v>
      </c>
      <c r="C40" s="6" t="n">
        <v>30508</v>
      </c>
      <c r="D40" s="6" t="n">
        <v>26882</v>
      </c>
    </row>
    <row r="41">
      <c r="A41" s="4" t="inlineStr">
        <is>
          <t>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consolidated revenue</t>
        </is>
      </c>
      <c r="B43" s="6" t="n">
        <v>196313</v>
      </c>
      <c r="C43" s="6" t="n">
        <v>176396</v>
      </c>
      <c r="D43" s="6" t="n">
        <v>161577</v>
      </c>
    </row>
    <row r="44">
      <c r="A44" s="4" t="inlineStr">
        <is>
          <t>Asia Pacific Reg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consolidated revenue</t>
        </is>
      </c>
      <c r="B46" s="6" t="n">
        <v>321024</v>
      </c>
      <c r="C46" s="6" t="n">
        <v>319309</v>
      </c>
      <c r="D46" s="6" t="n">
        <v>319553</v>
      </c>
    </row>
    <row r="47">
      <c r="A47" s="4" t="inlineStr">
        <is>
          <t>Austral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consolidated revenue</t>
        </is>
      </c>
      <c r="B49" s="6" t="n">
        <v>101959</v>
      </c>
      <c r="C49" s="6" t="n">
        <v>95465</v>
      </c>
      <c r="D49" s="6" t="n">
        <v>96408</v>
      </c>
    </row>
    <row r="50">
      <c r="A50" s="4" t="inlineStr">
        <is>
          <t>Japa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consolidated revenue</t>
        </is>
      </c>
      <c r="B52" s="6" t="n">
        <v>73139</v>
      </c>
      <c r="C52" s="6" t="n">
        <v>75569</v>
      </c>
      <c r="D52" s="6" t="n">
        <v>77661</v>
      </c>
    </row>
    <row r="53">
      <c r="A53" s="4" t="inlineStr">
        <is>
          <t>Chin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consolidated revenue</t>
        </is>
      </c>
      <c r="B55" s="6" t="n">
        <v>35822</v>
      </c>
      <c r="C55" s="6" t="n">
        <v>44168</v>
      </c>
      <c r="D55" s="6" t="n">
        <v>49193</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consolidated revenue</t>
        </is>
      </c>
      <c r="B58" s="5" t="n">
        <v>110104</v>
      </c>
      <c r="C58" s="5" t="n">
        <v>104107</v>
      </c>
      <c r="D58" s="5" t="n">
        <v>962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87867</v>
      </c>
      <c r="C4" s="5" t="n">
        <v>845042</v>
      </c>
      <c r="D4" s="5" t="n">
        <v>67908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46958</v>
      </c>
      <c r="C6" s="6" t="n">
        <v>17725</v>
      </c>
      <c r="D6" s="6" t="n">
        <v>-25692</v>
      </c>
    </row>
    <row r="7">
      <c r="A7" s="4" t="inlineStr">
        <is>
          <t>Defined benefit plans (loss), net of tax benefit of $(130) in 2024, $(267) in 2023, and $(613) in 2022</t>
        </is>
      </c>
      <c r="B7" s="6" t="n">
        <v>-701</v>
      </c>
      <c r="C7" s="6" t="n">
        <v>-1302</v>
      </c>
      <c r="D7" s="6" t="n">
        <v>-3282</v>
      </c>
    </row>
    <row r="8">
      <c r="A8" s="4" t="inlineStr">
        <is>
          <t>Reclassification adjustment for defined benefit plans included in net income, net of tax of $154 in 2024, $111 in 2023, and $99 in 2022</t>
        </is>
      </c>
      <c r="B8" s="6" t="n">
        <v>352</v>
      </c>
      <c r="C8" s="6" t="n">
        <v>519</v>
      </c>
      <c r="D8" s="6" t="n">
        <v>506</v>
      </c>
    </row>
    <row r="9">
      <c r="A9" s="4" t="inlineStr">
        <is>
          <t>Unrealized gain (loss) from Euro-denominated notes, net of tax expense (benefit) of $1,280 in 2024, $(811) in 2023, and $1,411 in 2022</t>
        </is>
      </c>
      <c r="B9" s="6" t="n">
        <v>4105</v>
      </c>
      <c r="C9" s="6" t="n">
        <v>-2601</v>
      </c>
      <c r="D9" s="6" t="n">
        <v>4525</v>
      </c>
    </row>
    <row r="10">
      <c r="A10" s="4" t="inlineStr">
        <is>
          <t>Unrealized gain (loss) from investments, net of tax expense (benefit) of $— in 2024, $3 in 2023, and $(14) in 2022</t>
        </is>
      </c>
      <c r="B10" s="6" t="n">
        <v>1</v>
      </c>
      <c r="C10" s="6" t="n">
        <v>8</v>
      </c>
      <c r="D10" s="6" t="n">
        <v>-46</v>
      </c>
    </row>
    <row r="11">
      <c r="A11" s="4" t="inlineStr">
        <is>
          <t>Reclassification adjustment from investments included in net income, net of tax of $51 in 2024, $— in 2023, and $— in 2022</t>
        </is>
      </c>
      <c r="B11" s="6" t="n">
        <v>163</v>
      </c>
      <c r="C11" s="6" t="n">
        <v>0</v>
      </c>
      <c r="D11" s="6" t="n">
        <v>0</v>
      </c>
    </row>
    <row r="12">
      <c r="A12" s="3" t="inlineStr">
        <is>
          <t>Unrealized gain (loss) on derivative instruments:</t>
        </is>
      </c>
      <c r="B12" s="4" t="inlineStr">
        <is>
          <t xml:space="preserve"> </t>
        </is>
      </c>
      <c r="C12" s="4" t="inlineStr">
        <is>
          <t xml:space="preserve"> </t>
        </is>
      </c>
      <c r="D12" s="4" t="inlineStr">
        <is>
          <t xml:space="preserve"> </t>
        </is>
      </c>
    </row>
    <row r="13">
      <c r="A13" s="4" t="inlineStr">
        <is>
          <t>Unrealized gain (loss) from foreign currency exchange contracts, net of tax expense (benefit) of $7,660 in 2024, $(143) in 2023, and $5,954 in 2022</t>
        </is>
      </c>
      <c r="B13" s="6" t="n">
        <v>19418</v>
      </c>
      <c r="C13" s="6" t="n">
        <v>-792</v>
      </c>
      <c r="D13" s="6" t="n">
        <v>14851</v>
      </c>
    </row>
    <row r="14">
      <c r="A14" s="4" t="inlineStr">
        <is>
          <t>Unrealized gain (loss) from cross currency swaps, net of tax expense (benefit) of $1,864 in 2024, $(1,754) in 2023, and $1,190 in 2022</t>
        </is>
      </c>
      <c r="B14" s="6" t="n">
        <v>5981</v>
      </c>
      <c r="C14" s="6" t="n">
        <v>-5629</v>
      </c>
      <c r="D14" s="6" t="n">
        <v>3817</v>
      </c>
    </row>
    <row r="15">
      <c r="A15" s="4" t="inlineStr">
        <is>
          <t>Unrealized gain (loss) from interest rate swap, net of tax expense (benefit) of $600 in 2024, $$976 in 2023, and $— in 2022</t>
        </is>
      </c>
      <c r="B15" s="6" t="n">
        <v>1927</v>
      </c>
      <c r="C15" s="6" t="n">
        <v>3131</v>
      </c>
      <c r="D15" s="6" t="n">
        <v>0</v>
      </c>
    </row>
    <row r="16">
      <c r="A16" s="4" t="inlineStr">
        <is>
          <t>Reclassification adjustment from derivative instruments for (gains) losses included in net income, net of tax (expense) benefit of $(2,473) in 2024, $(1,699) in 2023, and $(6,742) in 2022</t>
        </is>
      </c>
      <c r="B16" s="6" t="n">
        <v>-6727</v>
      </c>
      <c r="C16" s="6" t="n">
        <v>-4469</v>
      </c>
      <c r="D16" s="6" t="n">
        <v>-18991</v>
      </c>
    </row>
    <row r="17">
      <c r="A17" s="4" t="inlineStr">
        <is>
          <t>Unrealized gain (loss) on derivative instruments</t>
        </is>
      </c>
      <c r="B17" s="6" t="n">
        <v>20599</v>
      </c>
      <c r="C17" s="6" t="n">
        <v>-7759</v>
      </c>
      <c r="D17" s="6" t="n">
        <v>-323</v>
      </c>
    </row>
    <row r="18">
      <c r="A18" s="4" t="inlineStr">
        <is>
          <t>Other comprehensive gain (loss), net of tax</t>
        </is>
      </c>
      <c r="B18" s="6" t="n">
        <v>-22439</v>
      </c>
      <c r="C18" s="6" t="n">
        <v>6590</v>
      </c>
      <c r="D18" s="6" t="n">
        <v>-24312</v>
      </c>
    </row>
    <row r="19">
      <c r="A19" s="4" t="inlineStr">
        <is>
          <t>Comprehensive income</t>
        </is>
      </c>
      <c r="B19" s="5" t="n">
        <v>865428</v>
      </c>
      <c r="C19" s="5" t="n">
        <v>851632</v>
      </c>
      <c r="D19" s="5" t="n">
        <v>6547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VENUE (Product and Service Terms) (Details)</t>
        </is>
      </c>
      <c r="B1" s="2" t="inlineStr">
        <is>
          <t>12 Months Ended</t>
        </is>
      </c>
    </row>
    <row r="2">
      <c r="B2" s="2" t="inlineStr">
        <is>
          <t>Dec. 31, 2024</t>
        </is>
      </c>
    </row>
    <row r="3">
      <c r="A3" s="4" t="inlineStr">
        <is>
          <t>Maximum</t>
        </is>
      </c>
      <c r="B3" s="4" t="inlineStr">
        <is>
          <t xml:space="preserve"> </t>
        </is>
      </c>
    </row>
    <row r="4">
      <c r="A4" s="3" t="inlineStr">
        <is>
          <t>Revenue, Remaining Performance Obligation, Expected Timing of Satisfaction [Line Items]</t>
        </is>
      </c>
      <c r="B4" s="4" t="inlineStr">
        <is>
          <t xml:space="preserve"> </t>
        </is>
      </c>
    </row>
    <row r="5">
      <c r="A5" s="4" t="inlineStr">
        <is>
          <t>SaaS subscription, term</t>
        </is>
      </c>
      <c r="B5" s="4" t="inlineStr">
        <is>
          <t>2 years</t>
        </is>
      </c>
    </row>
    <row r="6">
      <c r="A6" s="4" t="inlineStr">
        <is>
          <t>Extended warranties and post contract support</t>
        </is>
      </c>
      <c r="B6" s="4" t="inlineStr">
        <is>
          <t xml:space="preserve"> </t>
        </is>
      </c>
    </row>
    <row r="7">
      <c r="A7" s="3" t="inlineStr">
        <is>
          <t>Revenue, Remaining Performance Obligation, Expected Timing of Satisfaction [Line Items]</t>
        </is>
      </c>
      <c r="B7" s="4" t="inlineStr">
        <is>
          <t xml:space="preserve"> </t>
        </is>
      </c>
    </row>
    <row r="8">
      <c r="A8" s="4" t="inlineStr">
        <is>
          <t>Post-contract support contract, term</t>
        </is>
      </c>
      <c r="B8" s="4" t="inlineStr">
        <is>
          <t>12 months</t>
        </is>
      </c>
    </row>
    <row r="9">
      <c r="A9" s="4" t="inlineStr">
        <is>
          <t>Extended warranties and post contract support | Minimum</t>
        </is>
      </c>
      <c r="B9" s="4" t="inlineStr">
        <is>
          <t xml:space="preserve"> </t>
        </is>
      </c>
    </row>
    <row r="10">
      <c r="A10" s="3" t="inlineStr">
        <is>
          <t>Revenue, Remaining Performance Obligation, Expected Timing of Satisfaction [Line Items]</t>
        </is>
      </c>
      <c r="B10" s="4" t="inlineStr">
        <is>
          <t xml:space="preserve"> </t>
        </is>
      </c>
    </row>
    <row r="11">
      <c r="A11" s="4" t="inlineStr">
        <is>
          <t>Extended product warranty, term</t>
        </is>
      </c>
      <c r="B11" s="4" t="inlineStr">
        <is>
          <t>1 year</t>
        </is>
      </c>
    </row>
    <row r="12">
      <c r="A12" s="4" t="inlineStr">
        <is>
          <t>Extended warranties and post contract support | Maximum</t>
        </is>
      </c>
      <c r="B12" s="4" t="inlineStr">
        <is>
          <t xml:space="preserve"> </t>
        </is>
      </c>
    </row>
    <row r="13">
      <c r="A13" s="3" t="inlineStr">
        <is>
          <t>Revenue, Remaining Performance Obligation, Expected Timing of Satisfaction [Line Items]</t>
        </is>
      </c>
      <c r="B13" s="4" t="inlineStr">
        <is>
          <t xml:space="preserve"> </t>
        </is>
      </c>
    </row>
    <row r="14">
      <c r="A14" s="4" t="inlineStr">
        <is>
          <t>Extended product warranty, term</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ee or Discounted Instruments and Systems) (Details) - Free or discounted instruments and system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ommitment contract assets</t>
        </is>
      </c>
      <c r="B4" s="8" t="n">
        <v>246.3</v>
      </c>
      <c r="C4" s="8" t="n">
        <v>223.1</v>
      </c>
    </row>
    <row r="5">
      <c r="A5" s="4" t="inlineStr">
        <is>
          <t>Commitment contract assets reclassified to accounts receivable</t>
        </is>
      </c>
      <c r="B5" s="8" t="n">
        <v>55.6</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Up-Front Consideration Paid to Customers) (Details) - Customer commitment arrangements, multi-year arrangement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Capitalized consideration paid to customers</t>
        </is>
      </c>
      <c r="B4" s="8" t="n">
        <v>196.6</v>
      </c>
      <c r="C4" s="8" t="n">
        <v>168.9</v>
      </c>
    </row>
    <row r="5">
      <c r="A5" s="4" t="inlineStr">
        <is>
          <t>Capitalized consideration paid to customers recognized as a reduction of revenue</t>
        </is>
      </c>
      <c r="B5" s="8" t="n">
        <v>54.1</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bate Arrangements) (Details) - USD ($) $ in Millions</t>
        </is>
      </c>
      <c r="B1" s="2" t="inlineStr">
        <is>
          <t>12 Months Ended</t>
        </is>
      </c>
    </row>
    <row r="2">
      <c r="B2" s="2" t="inlineStr">
        <is>
          <t>Dec. 31, 2024</t>
        </is>
      </c>
      <c r="C2" s="2" t="inlineStr">
        <is>
          <t>Dec. 31, 2023</t>
        </is>
      </c>
    </row>
    <row r="3">
      <c r="A3" s="4" t="inlineStr">
        <is>
          <t>Rebate and up-front considerations arrangements</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Deferred revenue</t>
        </is>
      </c>
      <c r="B5" s="5" t="n">
        <v>30</v>
      </c>
      <c r="C5" s="8" t="n">
        <v>32.9</v>
      </c>
    </row>
    <row r="6">
      <c r="A6" s="4" t="inlineStr">
        <is>
          <t>Deferred revenue recognized</t>
        </is>
      </c>
      <c r="B6" s="6" t="n">
        <v>11</v>
      </c>
      <c r="C6" s="4" t="inlineStr">
        <is>
          <t xml:space="preserve"> </t>
        </is>
      </c>
    </row>
    <row r="7">
      <c r="A7" s="4" t="inlineStr">
        <is>
          <t>Customer commitment arrangements, multi-year arrangement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stimation of future revenues</t>
        </is>
      </c>
      <c r="B9" s="5" t="n">
        <v>4400</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REVENUE (Remaining Performance Obligation) (Details)</t>
        </is>
      </c>
      <c r="B1" s="2" t="inlineStr">
        <is>
          <t>Dec. 31, 2024</t>
        </is>
      </c>
    </row>
    <row r="2">
      <c r="A2" s="4" t="inlineStr">
        <is>
          <t>Rebate and up-front considerations arrangements | 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percentage expected to be recognized (as a percent)</t>
        </is>
      </c>
      <c r="B4" s="9" t="n">
        <v>0.34</v>
      </c>
    </row>
    <row r="5">
      <c r="A5" s="4" t="inlineStr">
        <is>
          <t>Revenue recognition period</t>
        </is>
      </c>
      <c r="B5" s="4" t="inlineStr">
        <is>
          <t>1 year</t>
        </is>
      </c>
    </row>
    <row r="6">
      <c r="A6" s="4" t="inlineStr">
        <is>
          <t>Rebate and up-front considerations arrangements | 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percentage expected to be recognized (as a percent)</t>
        </is>
      </c>
      <c r="B8" s="9" t="n">
        <v>0.26</v>
      </c>
    </row>
    <row r="9">
      <c r="A9" s="4" t="inlineStr">
        <is>
          <t>Revenue recognition period</t>
        </is>
      </c>
      <c r="B9" s="4" t="inlineStr">
        <is>
          <t>1 year</t>
        </is>
      </c>
    </row>
    <row r="10">
      <c r="A10" s="4" t="inlineStr">
        <is>
          <t>Rebate and up-front considerations arrangements | 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percentage expected to be recognized (as a percent)</t>
        </is>
      </c>
      <c r="B12" s="9" t="n">
        <v>0.19</v>
      </c>
    </row>
    <row r="13">
      <c r="A13" s="4" t="inlineStr">
        <is>
          <t>Revenue recognition period</t>
        </is>
      </c>
      <c r="B13" s="4" t="inlineStr">
        <is>
          <t>1 year</t>
        </is>
      </c>
    </row>
    <row r="14">
      <c r="A14" s="4" t="inlineStr">
        <is>
          <t>Rebate and up-front considerations arrangements | 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percentage expected to be recognized (as a percent)</t>
        </is>
      </c>
      <c r="B16" s="9" t="n">
        <v>0.12</v>
      </c>
    </row>
    <row r="17">
      <c r="A17" s="4" t="inlineStr">
        <is>
          <t>Revenue recognition period</t>
        </is>
      </c>
      <c r="B17" s="4" t="inlineStr">
        <is>
          <t>1 year</t>
        </is>
      </c>
    </row>
    <row r="18">
      <c r="A18" s="4" t="inlineStr">
        <is>
          <t>Rebate and up-front considerations arrangements | 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percentage expected to be recognized (as a percent)</t>
        </is>
      </c>
      <c r="B20" s="9" t="n">
        <v>0.09</v>
      </c>
    </row>
    <row r="21">
      <c r="A21" s="4" t="inlineStr">
        <is>
          <t>Revenue recognition period</t>
        </is>
      </c>
      <c r="B21" s="4" t="inlineStr">
        <is>
          <t xml:space="preserve"> </t>
        </is>
      </c>
    </row>
    <row r="22">
      <c r="A22" s="4" t="inlineStr">
        <is>
          <t>Customer commitment arrangements, multi-year arrangements | Revenue, Remaining Performance Obligation, Expected Timing of Satisfaction, Start Date [Axis]: 2025-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percentage expected to be recognized (as a percent)</t>
        </is>
      </c>
      <c r="B24" s="9" t="n">
        <v>0.28</v>
      </c>
    </row>
    <row r="25">
      <c r="A25" s="4" t="inlineStr">
        <is>
          <t>Revenue recognition period</t>
        </is>
      </c>
      <c r="B25" s="4" t="inlineStr">
        <is>
          <t>1 year</t>
        </is>
      </c>
    </row>
    <row r="26">
      <c r="A26" s="4" t="inlineStr">
        <is>
          <t>Customer commitment arrangements, multi-year arrangements | Revenue, Remaining Performance Obligation, Expected Timing of Satisfaction, Start Date [Axis]: 2026-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percentage expected to be recognized (as a percent)</t>
        </is>
      </c>
      <c r="B28" s="9" t="n">
        <v>0.25</v>
      </c>
    </row>
    <row r="29">
      <c r="A29" s="4" t="inlineStr">
        <is>
          <t>Revenue recognition period</t>
        </is>
      </c>
      <c r="B29" s="4" t="inlineStr">
        <is>
          <t>1 year</t>
        </is>
      </c>
    </row>
    <row r="30">
      <c r="A30" s="4" t="inlineStr">
        <is>
          <t>Customer commitment arrangements, multi-year arrangements | Revenue, Remaining Performance Obligation, Expected Timing of Satisfaction, Start Date [Axis]: 2027-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percentage expected to be recognized (as a percent)</t>
        </is>
      </c>
      <c r="B32" s="9" t="n">
        <v>0.21</v>
      </c>
    </row>
    <row r="33">
      <c r="A33" s="4" t="inlineStr">
        <is>
          <t>Revenue recognition period</t>
        </is>
      </c>
      <c r="B33" s="4" t="inlineStr">
        <is>
          <t>1 year</t>
        </is>
      </c>
    </row>
    <row r="34">
      <c r="A34" s="4" t="inlineStr">
        <is>
          <t>Customer commitment arrangements, multi-year arrangements | Revenue, Remaining Performance Obligation, Expected Timing of Satisfaction, Start Date [Axis]: 2028-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percentage expected to be recognized (as a percent)</t>
        </is>
      </c>
      <c r="B36" s="9" t="n">
        <v>0.16</v>
      </c>
    </row>
    <row r="37">
      <c r="A37" s="4" t="inlineStr">
        <is>
          <t>Revenue recognition period</t>
        </is>
      </c>
      <c r="B37" s="4" t="inlineStr">
        <is>
          <t>1 year</t>
        </is>
      </c>
    </row>
    <row r="38">
      <c r="A38" s="4" t="inlineStr">
        <is>
          <t>Customer commitment arrangements, multi-year arrangements | Revenue, Remaining Performance Obligation, Expected Timing of Satisfaction, Start Date [Axis]: 2029-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percentage expected to be recognized (as a percent)</t>
        </is>
      </c>
      <c r="B40" s="9" t="n">
        <v>0.1</v>
      </c>
    </row>
    <row r="41">
      <c r="A41" s="4" t="inlineStr">
        <is>
          <t>Revenue recognition period</t>
        </is>
      </c>
      <c r="B41" s="4" t="inlineStr">
        <is>
          <t xml:space="preserve"> </t>
        </is>
      </c>
    </row>
    <row r="42">
      <c r="A42" s="4" t="inlineStr">
        <is>
          <t>Reagent rental arrangements | Revenue, Remaining Performance Obligation, Expected Timing of Satisfaction, Start Date [Axis]: 2025-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percentage expected to be recognized (as a percent)</t>
        </is>
      </c>
      <c r="B44" s="9" t="n">
        <v>0.26</v>
      </c>
    </row>
    <row r="45">
      <c r="A45" s="4" t="inlineStr">
        <is>
          <t>Revenue recognition period</t>
        </is>
      </c>
      <c r="B45" s="4" t="inlineStr">
        <is>
          <t>1 year</t>
        </is>
      </c>
    </row>
    <row r="46">
      <c r="A46" s="4" t="inlineStr">
        <is>
          <t>Reagent rental arrangements | Revenue, Remaining Performance Obligation, Expected Timing of Satisfaction, Start Date [Axis]: 2026-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percentage expected to be recognized (as a percent)</t>
        </is>
      </c>
      <c r="B48" s="9" t="n">
        <v>0.24</v>
      </c>
    </row>
    <row r="49">
      <c r="A49" s="4" t="inlineStr">
        <is>
          <t>Revenue recognition period</t>
        </is>
      </c>
      <c r="B49" s="4" t="inlineStr">
        <is>
          <t>1 year</t>
        </is>
      </c>
    </row>
    <row r="50">
      <c r="A50" s="4" t="inlineStr">
        <is>
          <t>Reagent rental arrangements | Revenue, Remaining Performance Obligation, Expected Timing of Satisfaction, Start Date [Axis]: 2027-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percentage expected to be recognized (as a percent)</t>
        </is>
      </c>
      <c r="B52" s="9" t="n">
        <v>0.19</v>
      </c>
    </row>
    <row r="53">
      <c r="A53" s="4" t="inlineStr">
        <is>
          <t>Revenue recognition period</t>
        </is>
      </c>
      <c r="B53" s="4" t="inlineStr">
        <is>
          <t>1 year</t>
        </is>
      </c>
    </row>
    <row r="54">
      <c r="A54" s="4" t="inlineStr">
        <is>
          <t>Reagent rental arrangements | Revenue, Remaining Performance Obligation, Expected Timing of Satisfaction, Start Date [Axis]: 2028-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percentage expected to be recognized (as a percent)</t>
        </is>
      </c>
      <c r="B56" s="9" t="n">
        <v>0.16</v>
      </c>
    </row>
    <row r="57">
      <c r="A57" s="4" t="inlineStr">
        <is>
          <t>Revenue recognition period</t>
        </is>
      </c>
      <c r="B57" s="4" t="inlineStr">
        <is>
          <t>1 year</t>
        </is>
      </c>
    </row>
    <row r="58">
      <c r="A58" s="4" t="inlineStr">
        <is>
          <t>Reagent rental arrangements | Revenue, Remaining Performance Obligation, Expected Timing of Satisfaction, Start Date [Axis]: 2029-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percentage expected to be recognized (as a percent)</t>
        </is>
      </c>
      <c r="B60" s="9" t="n">
        <v>0.15</v>
      </c>
    </row>
    <row r="61">
      <c r="A61" s="4" t="inlineStr">
        <is>
          <t>Revenue recognition period</t>
        </is>
      </c>
      <c r="B61" s="4" t="inlineStr">
        <is>
          <t xml:space="preserve"> </t>
        </is>
      </c>
    </row>
    <row r="62">
      <c r="A62" s="4" t="inlineStr">
        <is>
          <t>Extended warranties and post contract support | Revenue, Remaining Performance Obligation, Expected Timing of Satisfaction, Start Date [Axis]: 2025-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percentage expected to be recognized (as a percent)</t>
        </is>
      </c>
      <c r="B64" s="9" t="n">
        <v>0.4</v>
      </c>
    </row>
    <row r="65">
      <c r="A65" s="4" t="inlineStr">
        <is>
          <t>Revenue recognition period</t>
        </is>
      </c>
      <c r="B65" s="4" t="inlineStr">
        <is>
          <t>1 year</t>
        </is>
      </c>
    </row>
    <row r="66">
      <c r="A66" s="4" t="inlineStr">
        <is>
          <t>Extended warranties and post contract support | Revenue, Remaining Performance Obligation, Expected Timing of Satisfaction, Start Date [Axis]: 2026-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percentage expected to be recognized (as a percent)</t>
        </is>
      </c>
      <c r="B68" s="9" t="n">
        <v>0.31</v>
      </c>
    </row>
    <row r="69">
      <c r="A69" s="4" t="inlineStr">
        <is>
          <t>Revenue recognition period</t>
        </is>
      </c>
      <c r="B69" s="4" t="inlineStr">
        <is>
          <t>1 year</t>
        </is>
      </c>
    </row>
    <row r="70">
      <c r="A70" s="4" t="inlineStr">
        <is>
          <t>Extended warranties and post contract support | Revenue, Remaining Performance Obligation, Expected Timing of Satisfaction, Start Date [Axis]: 2027-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percentage expected to be recognized (as a percent)</t>
        </is>
      </c>
      <c r="B72" s="9" t="n">
        <v>0.17</v>
      </c>
    </row>
    <row r="73">
      <c r="A73" s="4" t="inlineStr">
        <is>
          <t>Revenue recognition period</t>
        </is>
      </c>
      <c r="B73" s="4" t="inlineStr">
        <is>
          <t>1 year</t>
        </is>
      </c>
    </row>
    <row r="74">
      <c r="A74" s="4" t="inlineStr">
        <is>
          <t>Extended warranties and post contract support | Revenue, Remaining Performance Obligation, Expected Timing of Satisfaction, Start Date [Axis]: 2028-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percentage expected to be recognized (as a percent)</t>
        </is>
      </c>
      <c r="B76" s="9" t="n">
        <v>0.07000000000000001</v>
      </c>
    </row>
    <row r="77">
      <c r="A77" s="4" t="inlineStr">
        <is>
          <t>Revenue recognition period</t>
        </is>
      </c>
      <c r="B77" s="4" t="inlineStr">
        <is>
          <t>1 year</t>
        </is>
      </c>
    </row>
    <row r="78">
      <c r="A78" s="4" t="inlineStr">
        <is>
          <t>Extended warranties and post contract support | Revenue, Remaining Performance Obligation, Expected Timing of Satisfaction, Start Date [Axis]: 2029-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percentage expected to be recognized (as a percent)</t>
        </is>
      </c>
      <c r="B80" s="9" t="n">
        <v>0.05</v>
      </c>
    </row>
    <row r="81">
      <c r="A81" s="4" t="inlineStr">
        <is>
          <t>Revenue recognition period</t>
        </is>
      </c>
      <c r="B8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Instrument Rental Arrangement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Lease revenue</t>
        </is>
      </c>
      <c r="B4" s="8" t="n">
        <v>13.9</v>
      </c>
      <c r="C4" s="8" t="n">
        <v>20.7</v>
      </c>
      <c r="D4" s="8" t="n">
        <v>2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agent Rental Arrangements) (Details) - USD ($) $ in Millions</t>
        </is>
      </c>
      <c r="B1" s="2" t="inlineStr">
        <is>
          <t>12 Months Ended</t>
        </is>
      </c>
    </row>
    <row r="2">
      <c r="B2" s="2" t="inlineStr">
        <is>
          <t>Dec. 31, 2024</t>
        </is>
      </c>
      <c r="C2" s="2" t="inlineStr">
        <is>
          <t>Dec. 31, 2023</t>
        </is>
      </c>
    </row>
    <row r="3">
      <c r="A3" s="4" t="inlineStr">
        <is>
          <t>Reagent rental arrangements</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Estimation of future revenues</t>
        </is>
      </c>
      <c r="B5" s="8" t="n">
        <v>69.09999999999999</v>
      </c>
      <c r="C5" s="4" t="inlineStr">
        <is>
          <t xml:space="preserve"> </t>
        </is>
      </c>
    </row>
    <row r="6">
      <c r="A6" s="4" t="inlineStr">
        <is>
          <t>Sales-type reagent rental arrangement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Lease receivable asset</t>
        </is>
      </c>
      <c r="B8" s="6" t="n">
        <v>19</v>
      </c>
      <c r="C8" s="8" t="n">
        <v>23.1</v>
      </c>
    </row>
    <row r="9">
      <c r="A9" s="4" t="inlineStr">
        <is>
          <t>Lease receivable, reclassified to receivable</t>
        </is>
      </c>
      <c r="B9" s="10" t="n">
        <v>5.7</v>
      </c>
      <c r="C9" s="4" t="inlineStr">
        <is>
          <t xml:space="preserve"> </t>
        </is>
      </c>
    </row>
    <row r="10">
      <c r="A10" s="4" t="inlineStr">
        <is>
          <t>Operating-type reagent rental arrangement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Instruments transferred to property and equipment</t>
        </is>
      </c>
      <c r="B12" s="8" t="n">
        <v>14.2</v>
      </c>
      <c r="C12" s="8" t="n">
        <v>1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Extended Warranties and Post-Contract Support Revenue) (Details) - Extended warranties and post contract support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8" t="n">
        <v>25.2</v>
      </c>
      <c r="C4" s="5" t="n">
        <v>26</v>
      </c>
    </row>
    <row r="5">
      <c r="A5" s="4" t="inlineStr">
        <is>
          <t>Deferred revenue recognized</t>
        </is>
      </c>
      <c r="B5" s="10" t="n">
        <v>20.1</v>
      </c>
      <c r="C5" s="4" t="inlineStr">
        <is>
          <t xml:space="preserve"> </t>
        </is>
      </c>
    </row>
    <row r="6">
      <c r="A6" s="4" t="inlineStr">
        <is>
          <t>Estimation of future revenues</t>
        </is>
      </c>
      <c r="B6" s="8" t="n">
        <v>8.699999999999999</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sts to Obtain a Contract)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commission costs</t>
        </is>
      </c>
      <c r="B4" s="5" t="n">
        <v>22</v>
      </c>
      <c r="C4" s="8" t="n">
        <v>19.7</v>
      </c>
    </row>
    <row r="5">
      <c r="A5" s="4" t="inlineStr">
        <is>
          <t>Commissions expense recognized</t>
        </is>
      </c>
      <c r="B5" s="8" t="n">
        <v>6.5</v>
      </c>
      <c r="C5" s="4" t="inlineStr">
        <is>
          <t xml:space="preserve"> </t>
        </is>
      </c>
    </row>
    <row r="6">
      <c r="A6" s="4" t="inlineStr">
        <is>
          <t>Minimum</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mortization period</t>
        </is>
      </c>
      <c r="B8" s="4" t="inlineStr">
        <is>
          <t>3 years</t>
        </is>
      </c>
      <c r="C8" s="4" t="inlineStr">
        <is>
          <t xml:space="preserve"> </t>
        </is>
      </c>
    </row>
    <row r="9">
      <c r="A9" s="4" t="inlineStr">
        <is>
          <t>Maximum</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Amortization period</t>
        </is>
      </c>
      <c r="B11" s="4" t="inlineStr">
        <is>
          <t>7 years</t>
        </is>
      </c>
      <c r="C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22" customWidth="1" min="8" max="8"/>
  </cols>
  <sheetData>
    <row r="1">
      <c r="A1" s="1" t="inlineStr">
        <is>
          <t>ACQUISITIONS, ASSET PURCHASES AND INVESTMENTS (Details) $ in Thousands</t>
        </is>
      </c>
      <c r="B1" s="2" t="inlineStr">
        <is>
          <t>3 Months Ended</t>
        </is>
      </c>
      <c r="E1" s="2" t="inlineStr">
        <is>
          <t>12 Months Ended</t>
        </is>
      </c>
    </row>
    <row r="2">
      <c r="B2" s="2" t="inlineStr">
        <is>
          <t>Mar. 31, 2024 USD ($)</t>
        </is>
      </c>
      <c r="C2" s="2" t="inlineStr">
        <is>
          <t>Mar. 31, 2023 USD ($)</t>
        </is>
      </c>
      <c r="D2" s="2" t="inlineStr">
        <is>
          <t>Sep. 30, 2022 USD ($)</t>
        </is>
      </c>
      <c r="E2" s="2" t="inlineStr">
        <is>
          <t>Dec. 31, 2024 USD ($)</t>
        </is>
      </c>
      <c r="F2" s="2" t="inlineStr">
        <is>
          <t>Dec. 31, 2023 USD ($)</t>
        </is>
      </c>
      <c r="G2" s="2" t="inlineStr">
        <is>
          <t>Dec. 31, 2022 USD ($) arrangement</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acquired, non-controlling interest share</t>
        </is>
      </c>
      <c r="B4" s="4" t="inlineStr">
        <is>
          <t xml:space="preserve"> </t>
        </is>
      </c>
      <c r="C4" s="4" t="inlineStr">
        <is>
          <t xml:space="preserve"> </t>
        </is>
      </c>
      <c r="D4" s="4" t="inlineStr">
        <is>
          <t xml:space="preserve"> </t>
        </is>
      </c>
      <c r="E4" s="5" t="n">
        <v>1004</v>
      </c>
      <c r="F4" s="5" t="n">
        <v>0</v>
      </c>
      <c r="G4" s="5" t="n">
        <v>25000</v>
      </c>
      <c r="H4" s="4" t="inlineStr">
        <is>
          <t xml:space="preserve"> </t>
        </is>
      </c>
    </row>
    <row r="5">
      <c r="A5" s="4" t="inlineStr">
        <is>
          <t>Goodwill</t>
        </is>
      </c>
      <c r="B5" s="4" t="inlineStr">
        <is>
          <t xml:space="preserve"> </t>
        </is>
      </c>
      <c r="C5" s="4" t="inlineStr">
        <is>
          <t xml:space="preserve"> </t>
        </is>
      </c>
      <c r="D5" s="4" t="inlineStr">
        <is>
          <t xml:space="preserve"> </t>
        </is>
      </c>
      <c r="E5" s="6" t="n">
        <v>405100</v>
      </c>
      <c r="F5" s="5" t="n">
        <v>365961</v>
      </c>
      <c r="G5" s="6" t="n">
        <v>361795</v>
      </c>
      <c r="H5" s="5" t="n">
        <v>359345</v>
      </c>
    </row>
    <row r="6">
      <c r="A6" s="4" t="inlineStr">
        <is>
          <t>United States | Privately-Owned Software and Data Platform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business</t>
        </is>
      </c>
      <c r="B8" s="5" t="n">
        <v>81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onsideration</t>
        </is>
      </c>
      <c r="B9" s="6" t="n">
        <v>4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45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ed States | Privately-Owned Software and Data Platform Business | Technology-bas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t>
        </is>
      </c>
      <c r="B13" s="4" t="inlineStr">
        <is>
          <t>6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tangible assets</t>
        </is>
      </c>
      <c r="B14" s="5" t="n">
        <v>17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ited States | Privately-Owned Software and Data Platform Business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tangible assets</t>
        </is>
      </c>
      <c r="B18" s="5" t="n">
        <v>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ed States | Privately-Owned Software and Data Platform Business | Noncompet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tangible assets</t>
        </is>
      </c>
      <c r="B22" s="5" t="n">
        <v>4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ed States | Privately-Owned Software and Data Platform Business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 useful life</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tangible assets</t>
        </is>
      </c>
      <c r="B26" s="5" t="n">
        <v>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ed States | Privately-Owned Software and Data Platform Business | New 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tangible assets</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nada | International Water Testing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to acquire business</t>
        </is>
      </c>
      <c r="B32" s="4" t="inlineStr">
        <is>
          <t xml:space="preserve"> </t>
        </is>
      </c>
      <c r="C32" s="4" t="inlineStr">
        <is>
          <t xml:space="preserve"> </t>
        </is>
      </c>
      <c r="D32" s="5" t="n">
        <v>12800</v>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6" t="n">
        <v>6900</v>
      </c>
      <c r="E33" s="4" t="inlineStr">
        <is>
          <t xml:space="preserve"> </t>
        </is>
      </c>
      <c r="F33" s="4" t="inlineStr">
        <is>
          <t xml:space="preserve"> </t>
        </is>
      </c>
      <c r="G33" s="4" t="inlineStr">
        <is>
          <t xml:space="preserve"> </t>
        </is>
      </c>
      <c r="H33" s="4" t="inlineStr">
        <is>
          <t xml:space="preserve"> </t>
        </is>
      </c>
    </row>
    <row r="34">
      <c r="A34" s="4" t="inlineStr">
        <is>
          <t>Holdback</t>
        </is>
      </c>
      <c r="B34" s="4" t="inlineStr">
        <is>
          <t xml:space="preserve"> </t>
        </is>
      </c>
      <c r="C34" s="4" t="inlineStr">
        <is>
          <t xml:space="preserve"> </t>
        </is>
      </c>
      <c r="D34" s="5" t="n">
        <v>1300</v>
      </c>
      <c r="E34" s="4" t="inlineStr">
        <is>
          <t xml:space="preserve"> </t>
        </is>
      </c>
      <c r="F34" s="4" t="inlineStr">
        <is>
          <t xml:space="preserve"> </t>
        </is>
      </c>
      <c r="G34" s="4" t="inlineStr">
        <is>
          <t xml:space="preserve"> </t>
        </is>
      </c>
      <c r="H34" s="4" t="inlineStr">
        <is>
          <t xml:space="preserve"> </t>
        </is>
      </c>
    </row>
    <row r="35">
      <c r="A35" s="4" t="inlineStr">
        <is>
          <t>Canada | International Water Testing Company | Technology-bas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 useful life</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Net tangible assets</t>
        </is>
      </c>
      <c r="B38" s="4" t="inlineStr">
        <is>
          <t xml:space="preserve"> </t>
        </is>
      </c>
      <c r="C38" s="4" t="inlineStr">
        <is>
          <t xml:space="preserve"> </t>
        </is>
      </c>
      <c r="D38" s="5" t="n">
        <v>3400</v>
      </c>
      <c r="E38" s="4" t="inlineStr">
        <is>
          <t xml:space="preserve"> </t>
        </is>
      </c>
      <c r="F38" s="4" t="inlineStr">
        <is>
          <t xml:space="preserve"> </t>
        </is>
      </c>
      <c r="G38" s="4" t="inlineStr">
        <is>
          <t xml:space="preserve"> </t>
        </is>
      </c>
      <c r="H38" s="4" t="inlineStr">
        <is>
          <t xml:space="preserve"> </t>
        </is>
      </c>
    </row>
    <row r="39">
      <c r="A39" s="4" t="inlineStr">
        <is>
          <t>Canada | International Water Testing Company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row>
    <row r="42">
      <c r="A42" s="4" t="inlineStr">
        <is>
          <t>Net tangible assets</t>
        </is>
      </c>
      <c r="B42" s="4" t="inlineStr">
        <is>
          <t xml:space="preserve"> </t>
        </is>
      </c>
      <c r="C42" s="4" t="inlineStr">
        <is>
          <t xml:space="preserve"> </t>
        </is>
      </c>
      <c r="D42" s="5" t="n">
        <v>1200</v>
      </c>
      <c r="E42" s="4" t="inlineStr">
        <is>
          <t xml:space="preserve"> </t>
        </is>
      </c>
      <c r="F42" s="4" t="inlineStr">
        <is>
          <t xml:space="preserve"> </t>
        </is>
      </c>
      <c r="G42" s="4" t="inlineStr">
        <is>
          <t xml:space="preserve"> </t>
        </is>
      </c>
      <c r="H42" s="4" t="inlineStr">
        <is>
          <t xml:space="preserve"> </t>
        </is>
      </c>
    </row>
    <row r="43">
      <c r="A43" s="4" t="inlineStr">
        <is>
          <t>Canada | International Water Testing Company | New 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tangible assets</t>
        </is>
      </c>
      <c r="B45" s="4" t="inlineStr">
        <is>
          <t xml:space="preserve"> </t>
        </is>
      </c>
      <c r="C45" s="4" t="inlineStr">
        <is>
          <t xml:space="preserve"> </t>
        </is>
      </c>
      <c r="D45" s="5" t="n">
        <v>1300</v>
      </c>
      <c r="E45" s="4" t="inlineStr">
        <is>
          <t xml:space="preserve"> </t>
        </is>
      </c>
      <c r="F45" s="4" t="inlineStr">
        <is>
          <t xml:space="preserve"> </t>
        </is>
      </c>
      <c r="G45" s="4" t="inlineStr">
        <is>
          <t xml:space="preserve"> </t>
        </is>
      </c>
      <c r="H45" s="4" t="inlineStr">
        <is>
          <t xml:space="preserve"> </t>
        </is>
      </c>
    </row>
    <row r="46">
      <c r="A46" s="4" t="inlineStr">
        <is>
          <t>Perpetual Intellectual Property Lic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to acquire productive assets</t>
        </is>
      </c>
      <c r="B48" s="4" t="inlineStr">
        <is>
          <t xml:space="preserve"> </t>
        </is>
      </c>
      <c r="C48" s="4" t="inlineStr">
        <is>
          <t xml:space="preserve"> </t>
        </is>
      </c>
      <c r="D48" s="4" t="inlineStr">
        <is>
          <t xml:space="preserve"> </t>
        </is>
      </c>
      <c r="E48" s="5" t="n">
        <v>10000</v>
      </c>
      <c r="F48" s="4" t="inlineStr">
        <is>
          <t xml:space="preserve"> </t>
        </is>
      </c>
      <c r="G48" s="5" t="n">
        <v>10000</v>
      </c>
      <c r="H48" s="4" t="inlineStr">
        <is>
          <t xml:space="preserve"> </t>
        </is>
      </c>
    </row>
    <row r="49">
      <c r="A49" s="4" t="inlineStr">
        <is>
          <t>Finite-lived intangible asset, useful life</t>
        </is>
      </c>
      <c r="B49" s="4" t="inlineStr">
        <is>
          <t xml:space="preserve"> </t>
        </is>
      </c>
      <c r="C49" s="4" t="inlineStr">
        <is>
          <t xml:space="preserve"> </t>
        </is>
      </c>
      <c r="D49" s="4" t="inlineStr">
        <is>
          <t xml:space="preserve"> </t>
        </is>
      </c>
      <c r="E49" s="4" t="inlineStr">
        <is>
          <t>10 years</t>
        </is>
      </c>
      <c r="F49" s="4" t="inlineStr">
        <is>
          <t xml:space="preserve"> </t>
        </is>
      </c>
      <c r="G49" s="4" t="inlineStr">
        <is>
          <t>10 years</t>
        </is>
      </c>
      <c r="H49" s="4" t="inlineStr">
        <is>
          <t xml:space="preserve"> </t>
        </is>
      </c>
    </row>
    <row r="50">
      <c r="A50" s="4" t="inlineStr">
        <is>
          <t>License Intellectual Property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s to acquire productive assets</t>
        </is>
      </c>
      <c r="B52" s="4" t="inlineStr">
        <is>
          <t xml:space="preserve"> </t>
        </is>
      </c>
      <c r="C52" s="5" t="n">
        <v>15000</v>
      </c>
      <c r="D52" s="4" t="inlineStr">
        <is>
          <t xml:space="preserve"> </t>
        </is>
      </c>
      <c r="E52" s="4" t="inlineStr">
        <is>
          <t xml:space="preserve"> </t>
        </is>
      </c>
      <c r="F52" s="4" t="inlineStr">
        <is>
          <t xml:space="preserve"> </t>
        </is>
      </c>
      <c r="G52" s="5" t="n">
        <v>65000</v>
      </c>
      <c r="H52" s="4" t="inlineStr">
        <is>
          <t xml:space="preserve"> </t>
        </is>
      </c>
    </row>
    <row r="53">
      <c r="A53" s="4" t="inlineStr">
        <is>
          <t>Number of arrangements related to license intellectual property | arrangement</t>
        </is>
      </c>
      <c r="B53" s="4" t="inlineStr">
        <is>
          <t xml:space="preserve"> </t>
        </is>
      </c>
      <c r="C53" s="4" t="inlineStr">
        <is>
          <t xml:space="preserve"> </t>
        </is>
      </c>
      <c r="D53" s="4" t="inlineStr">
        <is>
          <t xml:space="preserve"> </t>
        </is>
      </c>
      <c r="E53" s="4" t="inlineStr">
        <is>
          <t xml:space="preserve"> </t>
        </is>
      </c>
      <c r="F53" s="4" t="inlineStr">
        <is>
          <t xml:space="preserve"> </t>
        </is>
      </c>
      <c r="G53" s="6" t="n">
        <v>2</v>
      </c>
      <c r="H53" s="4" t="inlineStr">
        <is>
          <t xml:space="preserve"> </t>
        </is>
      </c>
    </row>
    <row r="54">
      <c r="A54" s="4" t="inlineStr">
        <is>
          <t>Payable to acquire productive assets</t>
        </is>
      </c>
      <c r="B54" s="4" t="inlineStr">
        <is>
          <t xml:space="preserve"> </t>
        </is>
      </c>
      <c r="C54" s="4" t="inlineStr">
        <is>
          <t xml:space="preserve"> </t>
        </is>
      </c>
      <c r="D54" s="4" t="inlineStr">
        <is>
          <t xml:space="preserve"> </t>
        </is>
      </c>
      <c r="E54" s="4" t="inlineStr">
        <is>
          <t xml:space="preserve"> </t>
        </is>
      </c>
      <c r="F54" s="4" t="inlineStr">
        <is>
          <t xml:space="preserve"> </t>
        </is>
      </c>
      <c r="G54" s="5" t="n">
        <v>15000</v>
      </c>
      <c r="H54" s="4" t="inlineStr">
        <is>
          <t xml:space="preserve"> </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Defined benefit plans (loss), tax benefit</t>
        </is>
      </c>
      <c r="B4" s="5" t="n">
        <v>-130</v>
      </c>
      <c r="C4" s="5" t="n">
        <v>-267</v>
      </c>
      <c r="D4" s="5" t="n">
        <v>-613</v>
      </c>
    </row>
    <row r="5">
      <c r="A5" s="4" t="inlineStr">
        <is>
          <t>Reclassification adjustment for defined benefit plans included in net income, tax</t>
        </is>
      </c>
      <c r="B5" s="6" t="n">
        <v>154</v>
      </c>
      <c r="C5" s="6" t="n">
        <v>111</v>
      </c>
      <c r="D5" s="6" t="n">
        <v>99</v>
      </c>
    </row>
    <row r="6">
      <c r="A6" s="4" t="inlineStr">
        <is>
          <t>Unrealized gain (loss) from Euro-denominated notes, tax expense (benefit)</t>
        </is>
      </c>
      <c r="B6" s="6" t="n">
        <v>1280</v>
      </c>
      <c r="C6" s="6" t="n">
        <v>-811</v>
      </c>
      <c r="D6" s="6" t="n">
        <v>1411</v>
      </c>
    </row>
    <row r="7">
      <c r="A7" s="4" t="inlineStr">
        <is>
          <t>Unrealized gain (loss) from investments, tax expense (benefit)</t>
        </is>
      </c>
      <c r="B7" s="6" t="n">
        <v>0</v>
      </c>
      <c r="C7" s="6" t="n">
        <v>3</v>
      </c>
      <c r="D7" s="6" t="n">
        <v>-14</v>
      </c>
    </row>
    <row r="8">
      <c r="A8" s="4" t="inlineStr">
        <is>
          <t>Reclassification adjustment from investments included in net income, tax</t>
        </is>
      </c>
      <c r="B8" s="6" t="n">
        <v>51</v>
      </c>
      <c r="C8" s="6" t="n">
        <v>0</v>
      </c>
      <c r="D8" s="6" t="n">
        <v>0</v>
      </c>
    </row>
    <row r="9">
      <c r="A9" s="4" t="inlineStr">
        <is>
          <t>Unrealized gain (loss) from foreign currency exchange contracts, tax expense (benefit)</t>
        </is>
      </c>
      <c r="B9" s="6" t="n">
        <v>7660</v>
      </c>
      <c r="C9" s="6" t="n">
        <v>-143</v>
      </c>
      <c r="D9" s="6" t="n">
        <v>5954</v>
      </c>
    </row>
    <row r="10">
      <c r="A10" s="4" t="inlineStr">
        <is>
          <t>Unrealized gain (loss) from cross currency swaps, tax expense (benefit)</t>
        </is>
      </c>
      <c r="B10" s="6" t="n">
        <v>1864</v>
      </c>
      <c r="C10" s="6" t="n">
        <v>-1754</v>
      </c>
      <c r="D10" s="6" t="n">
        <v>1190</v>
      </c>
    </row>
    <row r="11">
      <c r="A11" s="4" t="inlineStr">
        <is>
          <t>Unrealized gain (loss) from interest rate swap, net of tax expense (benefit)</t>
        </is>
      </c>
      <c r="B11" s="6" t="n">
        <v>600</v>
      </c>
      <c r="C11" s="6" t="n">
        <v>976</v>
      </c>
      <c r="D11" s="6" t="n">
        <v>0</v>
      </c>
    </row>
    <row r="12">
      <c r="A12" s="4" t="inlineStr">
        <is>
          <t>Reclassification adjustment from derivative instruments for (gains) losses included in net income, tax (expense) benefit</t>
        </is>
      </c>
      <c r="B12" s="5" t="n">
        <v>-2473</v>
      </c>
      <c r="C12" s="5" t="n">
        <v>-1699</v>
      </c>
      <c r="D12" s="5" t="n">
        <v>-67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14" customWidth="1" min="6" max="6"/>
    <col width="21" customWidth="1" min="7" max="7"/>
    <col width="14" customWidth="1" min="8" max="8"/>
  </cols>
  <sheetData>
    <row r="1">
      <c r="A1" s="1" t="inlineStr">
        <is>
          <t>SHARE-BASED COMPENSATION (Narrative) (Details) $ in Millions</t>
        </is>
      </c>
      <c r="C1" s="2" t="inlineStr">
        <is>
          <t>12 Months Ended</t>
        </is>
      </c>
    </row>
    <row r="2">
      <c r="B2" s="2" t="inlineStr">
        <is>
          <t>Feb. 14, 2024</t>
        </is>
      </c>
      <c r="C2" s="2" t="inlineStr">
        <is>
          <t>Dec. 31, 2024 USD ($) shares</t>
        </is>
      </c>
      <c r="D2" s="2" t="inlineStr">
        <is>
          <t>Dec. 31, 2023 USD ($) shares</t>
        </is>
      </c>
      <c r="E2" s="2" t="inlineStr">
        <is>
          <t>Dec. 31, 2022 USD ($) shares</t>
        </is>
      </c>
      <c r="F2" s="2" t="inlineStr">
        <is>
          <t>Dec. 31, 2019</t>
        </is>
      </c>
      <c r="G2" s="2" t="inlineStr">
        <is>
          <t>Dec. 31, 2018 shares</t>
        </is>
      </c>
      <c r="H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 net of estimated forfeitures, for unvested share-based compensation awards outstanding | $</t>
        </is>
      </c>
      <c r="B4" s="4" t="inlineStr">
        <is>
          <t xml:space="preserve"> </t>
        </is>
      </c>
      <c r="C4" s="8" t="n">
        <v>63.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recognition period for unrecognized compensation expense</t>
        </is>
      </c>
      <c r="B5" s="4" t="inlineStr">
        <is>
          <t xml:space="preserve"> </t>
        </is>
      </c>
      <c r="C5" s="4" t="inlineStr">
        <is>
          <t>1 year 3 months 18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rinsic value of stock options exercised | $</t>
        </is>
      </c>
      <c r="B6" s="4" t="inlineStr">
        <is>
          <t xml:space="preserve"> </t>
        </is>
      </c>
      <c r="C6" s="8" t="n">
        <v>85.7</v>
      </c>
      <c r="D6" s="8" t="n">
        <v>75.5</v>
      </c>
      <c r="E6" s="8" t="n">
        <v>54.6</v>
      </c>
      <c r="F6" s="4" t="inlineStr">
        <is>
          <t xml:space="preserve"> </t>
        </is>
      </c>
      <c r="G6" s="4" t="inlineStr">
        <is>
          <t xml:space="preserve"> </t>
        </is>
      </c>
      <c r="H6" s="4" t="inlineStr">
        <is>
          <t xml:space="preserve"> </t>
        </is>
      </c>
    </row>
    <row r="7">
      <c r="A7" s="4" t="inlineStr">
        <is>
          <t>Number of unissued shares of common stock each DSU represents right to receiv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row>
    <row r="8">
      <c r="A8" s="4" t="inlineStr">
        <is>
          <t>Deferred stock units, outstanding (in shares)</t>
        </is>
      </c>
      <c r="B8" s="4" t="inlineStr">
        <is>
          <t xml:space="preserve"> </t>
        </is>
      </c>
      <c r="C8" s="6" t="n">
        <v>60000</v>
      </c>
      <c r="D8" s="6" t="n">
        <v>59000</v>
      </c>
      <c r="E8" s="4" t="inlineStr">
        <is>
          <t xml:space="preserve"> </t>
        </is>
      </c>
      <c r="F8" s="4" t="inlineStr">
        <is>
          <t xml:space="preserve"> </t>
        </is>
      </c>
      <c r="G8" s="4" t="inlineStr">
        <is>
          <t xml:space="preserve"> </t>
        </is>
      </c>
      <c r="H8" s="4" t="inlineStr">
        <is>
          <t xml:space="preserve"> </t>
        </is>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term</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3 years</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vesting rights, percentage (as a percent)</t>
        </is>
      </c>
      <c r="B13" s="9"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awards vested during period | $</t>
        </is>
      </c>
      <c r="B14" s="4" t="inlineStr">
        <is>
          <t xml:space="preserve"> </t>
        </is>
      </c>
      <c r="C14" s="4" t="inlineStr">
        <is>
          <t xml:space="preserve"> </t>
        </is>
      </c>
      <c r="D14" s="4" t="inlineStr">
        <is>
          <t xml:space="preserve"> </t>
        </is>
      </c>
      <c r="E14" s="10" t="n">
        <v>0.9</v>
      </c>
      <c r="F14" s="4" t="inlineStr">
        <is>
          <t xml:space="preserve"> </t>
        </is>
      </c>
      <c r="G14" s="4" t="inlineStr">
        <is>
          <t xml:space="preserve"> </t>
        </is>
      </c>
      <c r="H14" s="4" t="inlineStr">
        <is>
          <t xml:space="preserve"> </t>
        </is>
      </c>
    </row>
    <row r="15">
      <c r="A15" s="4" t="inlineStr">
        <is>
          <t>Nonvested, intrinsic value | $</t>
        </is>
      </c>
      <c r="B15" s="4" t="inlineStr">
        <is>
          <t xml:space="preserve"> </t>
        </is>
      </c>
      <c r="C15" s="8" t="n">
        <v>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to vest (as a percent)</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in shares)</t>
        </is>
      </c>
      <c r="B17" s="4" t="inlineStr">
        <is>
          <t xml:space="preserve"> </t>
        </is>
      </c>
      <c r="C17" s="6" t="n">
        <v>0</v>
      </c>
      <c r="D17" s="6" t="n">
        <v>0</v>
      </c>
      <c r="E17" s="4" t="inlineStr">
        <is>
          <t xml:space="preserve"> </t>
        </is>
      </c>
      <c r="F17" s="4" t="inlineStr">
        <is>
          <t xml:space="preserve"> </t>
        </is>
      </c>
      <c r="G17" s="4" t="inlineStr">
        <is>
          <t xml:space="preserve"> </t>
        </is>
      </c>
      <c r="H17" s="4" t="inlineStr">
        <is>
          <t xml:space="preserve"> </t>
        </is>
      </c>
    </row>
    <row r="18">
      <c r="A18" s="4" t="inlineStr">
        <is>
          <t>2018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uthorized for grant under share-based incentive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500000</v>
      </c>
      <c r="H20" s="4" t="inlineStr">
        <is>
          <t xml:space="preserve"> </t>
        </is>
      </c>
    </row>
    <row r="21">
      <c r="A21" s="4" t="inlineStr">
        <is>
          <t>Shares available for grant under share-based incentive plans (in shares)</t>
        </is>
      </c>
      <c r="B21" s="4" t="inlineStr">
        <is>
          <t xml:space="preserve"> </t>
        </is>
      </c>
      <c r="C21" s="6" t="n">
        <v>5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and stock apprecia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tio of shares issued under share-based awards to shares authorized under stock plans</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row>
    <row r="25">
      <c r="A25" s="4" t="inlineStr">
        <is>
          <t>Awards other than stock options and stock appreciation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tio of shares issued under share-based awards to shares authorized under stock plans</t>
        </is>
      </c>
      <c r="B27" s="4" t="inlineStr">
        <is>
          <t xml:space="preserve"> </t>
        </is>
      </c>
      <c r="C27" s="4" t="inlineStr">
        <is>
          <t xml:space="preserve"> </t>
        </is>
      </c>
      <c r="D27" s="4" t="inlineStr">
        <is>
          <t xml:space="preserve"> </t>
        </is>
      </c>
      <c r="E27" s="4" t="inlineStr">
        <is>
          <t xml:space="preserve"> </t>
        </is>
      </c>
      <c r="F27" s="4" t="inlineStr">
        <is>
          <t xml:space="preserve"> </t>
        </is>
      </c>
      <c r="G27" s="10" t="n">
        <v>2.4</v>
      </c>
      <c r="H27" s="4" t="inlineStr">
        <is>
          <t xml:space="preserve"> </t>
        </is>
      </c>
    </row>
    <row r="28">
      <c r="A28" s="4" t="inlineStr">
        <is>
          <t>Stock options granted to employees with ratable vesting | Share-based Compensation Award,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Stock options granted to employees with ratable vesting | Share-based Compensation Award,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ual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row>
    <row r="37">
      <c r="A37" s="4" t="inlineStr">
        <is>
          <t>Additional vesting period</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c r="H37" s="4" t="inlineStr">
        <is>
          <t xml:space="preserve"> </t>
        </is>
      </c>
    </row>
    <row r="38">
      <c r="A38" s="4" t="inlineStr">
        <is>
          <t>Award vesting rights, percentage (as a percent)</t>
        </is>
      </c>
      <c r="B38" s="4" t="inlineStr">
        <is>
          <t xml:space="preserve"> </t>
        </is>
      </c>
      <c r="C38" s="4" t="inlineStr">
        <is>
          <t xml:space="preserve"> </t>
        </is>
      </c>
      <c r="D38" s="4" t="inlineStr">
        <is>
          <t xml:space="preserve"> </t>
        </is>
      </c>
      <c r="E38" s="4" t="inlineStr">
        <is>
          <t xml:space="preserve"> </t>
        </is>
      </c>
      <c r="F38" s="9" t="n">
        <v>0.25</v>
      </c>
      <c r="G38" s="4" t="inlineStr">
        <is>
          <t xml:space="preserve"> </t>
        </is>
      </c>
      <c r="H38" s="4" t="inlineStr">
        <is>
          <t xml:space="preserve"> </t>
        </is>
      </c>
    </row>
    <row r="39">
      <c r="A39" s="4" t="inlineStr">
        <is>
          <t>Fair value of options vested during period | $</t>
        </is>
      </c>
      <c r="B39" s="4" t="inlineStr">
        <is>
          <t xml:space="preserve"> </t>
        </is>
      </c>
      <c r="C39" s="8" t="n">
        <v>25.1</v>
      </c>
      <c r="D39" s="8" t="n">
        <v>22.5</v>
      </c>
      <c r="E39" s="10" t="n">
        <v>20.4</v>
      </c>
      <c r="F39" s="4" t="inlineStr">
        <is>
          <t xml:space="preserve"> </t>
        </is>
      </c>
      <c r="G39" s="4" t="inlineStr">
        <is>
          <t xml:space="preserve"> </t>
        </is>
      </c>
      <c r="H39" s="4" t="inlineStr">
        <is>
          <t xml:space="preserve"> </t>
        </is>
      </c>
    </row>
    <row r="40">
      <c r="A40" s="4" t="inlineStr">
        <is>
          <t>Restricted stock units granted to employees with ratable vesting | Share-based Compensation Award,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row>
    <row r="43">
      <c r="A43" s="4" t="inlineStr">
        <is>
          <t>Restricted stock units granted to employees with ratable vesting | Share-based Compensation Award,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row>
    <row r="46">
      <c r="A46" s="4" t="inlineStr">
        <is>
          <t>Restricted stock units granted to employees with ratable vesting | Share-based Compensation Award,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vesting period</t>
        </is>
      </c>
      <c r="B51" s="4" t="inlineStr">
        <is>
          <t xml:space="preserve"> </t>
        </is>
      </c>
      <c r="C51" s="4" t="inlineStr">
        <is>
          <t xml:space="preserve"> </t>
        </is>
      </c>
      <c r="D51" s="4" t="inlineStr">
        <is>
          <t xml:space="preserve"> </t>
        </is>
      </c>
      <c r="E51" s="4" t="inlineStr">
        <is>
          <t xml:space="preserve"> </t>
        </is>
      </c>
      <c r="F51" s="4" t="inlineStr">
        <is>
          <t>2 years</t>
        </is>
      </c>
      <c r="G51" s="4" t="inlineStr">
        <is>
          <t xml:space="preserve"> </t>
        </is>
      </c>
      <c r="H51" s="4" t="inlineStr">
        <is>
          <t xml:space="preserve"> </t>
        </is>
      </c>
    </row>
    <row r="52">
      <c r="A52" s="4" t="inlineStr">
        <is>
          <t>Award vesting rights, percentage (as a percent)</t>
        </is>
      </c>
      <c r="B52" s="4" t="inlineStr">
        <is>
          <t xml:space="preserve"> </t>
        </is>
      </c>
      <c r="C52" s="4" t="inlineStr">
        <is>
          <t xml:space="preserve"> </t>
        </is>
      </c>
      <c r="D52" s="4" t="inlineStr">
        <is>
          <t xml:space="preserve"> </t>
        </is>
      </c>
      <c r="E52" s="4" t="inlineStr">
        <is>
          <t xml:space="preserve"> </t>
        </is>
      </c>
      <c r="F52" s="9" t="n">
        <v>0.25</v>
      </c>
      <c r="G52" s="4" t="inlineStr">
        <is>
          <t xml:space="preserve"> </t>
        </is>
      </c>
      <c r="H52" s="4" t="inlineStr">
        <is>
          <t xml:space="preserve"> </t>
        </is>
      </c>
    </row>
    <row r="53">
      <c r="A53" s="4" t="inlineStr">
        <is>
          <t>Fair value of awards vested during period | $</t>
        </is>
      </c>
      <c r="B53" s="4" t="inlineStr">
        <is>
          <t xml:space="preserve"> </t>
        </is>
      </c>
      <c r="C53" s="10" t="n">
        <v>32.9</v>
      </c>
      <c r="D53" s="8" t="n">
        <v>31.1</v>
      </c>
      <c r="E53" s="5" t="n">
        <v>32</v>
      </c>
      <c r="F53" s="4" t="inlineStr">
        <is>
          <t xml:space="preserve"> </t>
        </is>
      </c>
      <c r="G53" s="4" t="inlineStr">
        <is>
          <t xml:space="preserve"> </t>
        </is>
      </c>
      <c r="H53" s="4" t="inlineStr">
        <is>
          <t xml:space="preserve"> </t>
        </is>
      </c>
    </row>
    <row r="54">
      <c r="A54" s="4" t="inlineStr">
        <is>
          <t>Nonvested, intrinsic value | $</t>
        </is>
      </c>
      <c r="B54" s="4" t="inlineStr">
        <is>
          <t xml:space="preserve"> </t>
        </is>
      </c>
      <c r="C54" s="8" t="n">
        <v>50.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ed (in shares)</t>
        </is>
      </c>
      <c r="B55" s="4" t="inlineStr">
        <is>
          <t xml:space="preserve"> </t>
        </is>
      </c>
      <c r="C55" s="6" t="n">
        <v>6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err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ed (in shares)</t>
        </is>
      </c>
      <c r="B58" s="4" t="inlineStr">
        <is>
          <t xml:space="preserve"> </t>
        </is>
      </c>
      <c r="C58" s="6" t="n">
        <v>2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stock units, outstanding (in shares)</t>
        </is>
      </c>
      <c r="B59" s="4" t="inlineStr">
        <is>
          <t xml:space="preserve"> </t>
        </is>
      </c>
      <c r="C59" s="6" t="n">
        <v>60000</v>
      </c>
      <c r="D59" s="6" t="n">
        <v>59000</v>
      </c>
      <c r="E59" s="4" t="inlineStr">
        <is>
          <t xml:space="preserve"> </t>
        </is>
      </c>
      <c r="F59" s="4" t="inlineStr">
        <is>
          <t xml:space="preserve"> </t>
        </is>
      </c>
      <c r="G59" s="4" t="inlineStr">
        <is>
          <t xml:space="preserve"> </t>
        </is>
      </c>
      <c r="H59" s="4" t="inlineStr">
        <is>
          <t xml:space="preserve"> </t>
        </is>
      </c>
    </row>
    <row r="60">
      <c r="A60" s="4" t="inlineStr">
        <is>
          <t>1997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authorized for grant under share-based incentive plans (in shares)</t>
        </is>
      </c>
      <c r="B62" s="4" t="inlineStr">
        <is>
          <t xml:space="preserve"> </t>
        </is>
      </c>
      <c r="C62" s="6" t="n">
        <v>47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available for grant under share-based incentive plans (in shares)</t>
        </is>
      </c>
      <c r="B63" s="4" t="inlineStr">
        <is>
          <t xml:space="preserve"> </t>
        </is>
      </c>
      <c r="C63" s="6" t="n">
        <v>1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scount from market value for employee stock purchase rights (as a percent)</t>
        </is>
      </c>
      <c r="B64" s="4" t="inlineStr">
        <is>
          <t xml:space="preserve"> </t>
        </is>
      </c>
      <c r="C64" s="9" t="n">
        <v>0.1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issued in connection with the employee stock purchase plan (in shares)</t>
        </is>
      </c>
      <c r="B65" s="4" t="inlineStr">
        <is>
          <t xml:space="preserve"> </t>
        </is>
      </c>
      <c r="C65" s="6" t="n">
        <v>37700</v>
      </c>
      <c r="D65" s="6" t="n">
        <v>36300</v>
      </c>
      <c r="E65" s="6" t="n">
        <v>44600</v>
      </c>
      <c r="F65" s="4" t="inlineStr">
        <is>
          <t xml:space="preserve"> </t>
        </is>
      </c>
      <c r="G65" s="4" t="inlineStr">
        <is>
          <t xml:space="preserve"> </t>
        </is>
      </c>
      <c r="H65" s="4" t="inlineStr">
        <is>
          <t xml:space="preserve"> </t>
        </is>
      </c>
    </row>
  </sheetData>
  <mergeCells count="2">
    <mergeCell ref="A1:A2"/>
    <mergeCell ref="C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elected Financial Impact of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60295</v>
      </c>
      <c r="C4" s="5" t="n">
        <v>59739</v>
      </c>
      <c r="D4" s="5" t="n">
        <v>49770</v>
      </c>
    </row>
    <row r="5">
      <c r="A5" s="4" t="inlineStr">
        <is>
          <t>Deferred tax benefit resulting from share-based compensation expense</t>
        </is>
      </c>
      <c r="B5" s="6" t="n">
        <v>-6650</v>
      </c>
      <c r="C5" s="6" t="n">
        <v>-5487</v>
      </c>
      <c r="D5" s="6" t="n">
        <v>-4658</v>
      </c>
    </row>
    <row r="6">
      <c r="A6" s="4" t="inlineStr">
        <is>
          <t>Net share-based compensation expense included in consolidated statements of income, excluding tax benefit from settlement of share-based awards</t>
        </is>
      </c>
      <c r="B6" s="6" t="n">
        <v>53645</v>
      </c>
      <c r="C6" s="6" t="n">
        <v>54252</v>
      </c>
      <c r="D6" s="6" t="n">
        <v>45112</v>
      </c>
    </row>
    <row r="7">
      <c r="A7" s="4" t="inlineStr">
        <is>
          <t>Income tax benefit resulting from settlement of share-based awards</t>
        </is>
      </c>
      <c r="B7" s="6" t="n">
        <v>-19625</v>
      </c>
      <c r="C7" s="6" t="n">
        <v>-13703</v>
      </c>
      <c r="D7" s="6" t="n">
        <v>-12522</v>
      </c>
    </row>
    <row r="8">
      <c r="A8" s="4" t="inlineStr">
        <is>
          <t>Net expense related to share-based compensation arrangements included in consolidated statements of income</t>
        </is>
      </c>
      <c r="B8" s="6" t="n">
        <v>34020</v>
      </c>
      <c r="C8" s="6" t="n">
        <v>40549</v>
      </c>
      <c r="D8" s="6" t="n">
        <v>32590</v>
      </c>
    </row>
    <row r="9">
      <c r="A9" s="4" t="inlineStr">
        <is>
          <t>Cost of revenu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6" t="n">
        <v>6014</v>
      </c>
      <c r="C11" s="6" t="n">
        <v>5643</v>
      </c>
      <c r="D11" s="6" t="n">
        <v>4638</v>
      </c>
    </row>
    <row r="12">
      <c r="A12" s="4" t="inlineStr">
        <is>
          <t>Operating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t>
        </is>
      </c>
      <c r="B14" s="5" t="n">
        <v>54281</v>
      </c>
      <c r="C14" s="5" t="n">
        <v>54096</v>
      </c>
      <c r="D14" s="5" t="n">
        <v>451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Schedule of Weighted Averages of the Assumptions Used In Estimating the Fair Value of Stock Option Award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stock price volatility</t>
        </is>
      </c>
      <c r="B4" s="9" t="n">
        <v>0.32</v>
      </c>
      <c r="C4" s="9" t="n">
        <v>0.32</v>
      </c>
      <c r="D4" s="9" t="n">
        <v>0.3</v>
      </c>
    </row>
    <row r="5">
      <c r="A5" s="4" t="inlineStr">
        <is>
          <t>Expected term, in years</t>
        </is>
      </c>
      <c r="B5" s="4" t="inlineStr">
        <is>
          <t>7 years</t>
        </is>
      </c>
      <c r="C5" s="4" t="inlineStr">
        <is>
          <t>6 years 8 months 12 days</t>
        </is>
      </c>
      <c r="D5" s="4" t="inlineStr">
        <is>
          <t>6 years 4 months 24 days</t>
        </is>
      </c>
    </row>
    <row r="6">
      <c r="A6" s="4" t="inlineStr">
        <is>
          <t>Risk-free interest rate</t>
        </is>
      </c>
      <c r="B6" s="11" t="n">
        <v>0.043</v>
      </c>
      <c r="C6" s="11" t="n">
        <v>0.037</v>
      </c>
      <c r="D6" s="11" t="n">
        <v>0.021</v>
      </c>
    </row>
    <row r="7">
      <c r="A7" s="4" t="inlineStr">
        <is>
          <t>Weighted average fair value of options granted (in USD per share)</t>
        </is>
      </c>
      <c r="B7" s="7" t="n">
        <v>239.49</v>
      </c>
      <c r="C7" s="7" t="n">
        <v>201.48</v>
      </c>
      <c r="D7" s="7" t="n">
        <v>16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Schedule of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year (in shares)</t>
        </is>
      </c>
      <c r="B4" s="6" t="n">
        <v>1596</v>
      </c>
      <c r="C4" s="4" t="inlineStr">
        <is>
          <t xml:space="preserve"> </t>
        </is>
      </c>
    </row>
    <row r="5">
      <c r="A5" s="4" t="inlineStr">
        <is>
          <t>Granted (in shares)</t>
        </is>
      </c>
      <c r="B5" s="6" t="n">
        <v>111</v>
      </c>
      <c r="C5" s="4" t="inlineStr">
        <is>
          <t xml:space="preserve"> </t>
        </is>
      </c>
    </row>
    <row r="6">
      <c r="A6" s="4" t="inlineStr">
        <is>
          <t>Exercised (in shares)</t>
        </is>
      </c>
      <c r="B6" s="6" t="n">
        <v>-234</v>
      </c>
      <c r="C6" s="4" t="inlineStr">
        <is>
          <t xml:space="preserve"> </t>
        </is>
      </c>
    </row>
    <row r="7">
      <c r="A7" s="4" t="inlineStr">
        <is>
          <t>Forfeited (in shares)</t>
        </is>
      </c>
      <c r="B7" s="6" t="n">
        <v>-11</v>
      </c>
      <c r="C7" s="4" t="inlineStr">
        <is>
          <t xml:space="preserve"> </t>
        </is>
      </c>
    </row>
    <row r="8">
      <c r="A8" s="4" t="inlineStr">
        <is>
          <t>Expired (in shares)</t>
        </is>
      </c>
      <c r="B8" s="6" t="n">
        <v>-1</v>
      </c>
      <c r="C8" s="4" t="inlineStr">
        <is>
          <t xml:space="preserve"> </t>
        </is>
      </c>
    </row>
    <row r="9">
      <c r="A9" s="4" t="inlineStr">
        <is>
          <t>Outstanding, at end of year (in shares)</t>
        </is>
      </c>
      <c r="B9" s="6" t="n">
        <v>1461</v>
      </c>
      <c r="C9" s="6" t="n">
        <v>1596</v>
      </c>
    </row>
    <row r="10">
      <c r="A10" s="4" t="inlineStr">
        <is>
          <t>Fully vested, at end of year (in shares)</t>
        </is>
      </c>
      <c r="B10" s="6" t="n">
        <v>1169</v>
      </c>
      <c r="C10" s="4" t="inlineStr">
        <is>
          <t xml:space="preserve"> </t>
        </is>
      </c>
    </row>
    <row r="11">
      <c r="A11" s="4" t="inlineStr">
        <is>
          <t>Fully vested and expected to vest, at end of year (in shares)</t>
        </is>
      </c>
      <c r="B11" s="4" t="inlineStr">
        <is>
          <t xml:space="preserve"> </t>
        </is>
      </c>
      <c r="C11" s="6" t="n">
        <v>1449</v>
      </c>
    </row>
    <row r="12">
      <c r="A12" s="3" t="inlineStr">
        <is>
          <t>Weighted Average Exercise Price</t>
        </is>
      </c>
      <c r="B12" s="4" t="inlineStr">
        <is>
          <t xml:space="preserve"> </t>
        </is>
      </c>
      <c r="C12" s="4" t="inlineStr">
        <is>
          <t xml:space="preserve"> </t>
        </is>
      </c>
    </row>
    <row r="13">
      <c r="A13" s="4" t="inlineStr">
        <is>
          <t>Weighted average exercise price of beginning balance of options outstanding (in USD per share)</t>
        </is>
      </c>
      <c r="B13" s="7" t="n">
        <v>250.14</v>
      </c>
      <c r="C13" s="4" t="inlineStr">
        <is>
          <t xml:space="preserve"> </t>
        </is>
      </c>
    </row>
    <row r="14">
      <c r="A14" s="4" t="inlineStr">
        <is>
          <t>Weighted average exercise price of options granted (in USD per share)</t>
        </is>
      </c>
      <c r="B14" s="12" t="n">
        <v>555.48</v>
      </c>
      <c r="C14" s="4" t="inlineStr">
        <is>
          <t xml:space="preserve"> </t>
        </is>
      </c>
    </row>
    <row r="15">
      <c r="A15" s="4" t="inlineStr">
        <is>
          <t>Weighted average exercise price of options exercised (in USD per share)</t>
        </is>
      </c>
      <c r="B15" s="12" t="n">
        <v>123.81</v>
      </c>
      <c r="C15" s="4" t="inlineStr">
        <is>
          <t xml:space="preserve"> </t>
        </is>
      </c>
    </row>
    <row r="16">
      <c r="A16" s="4" t="inlineStr">
        <is>
          <t>Weighted average exercise price of options forfeited (in USD per share)</t>
        </is>
      </c>
      <c r="B16" s="12" t="n">
        <v>525.3</v>
      </c>
      <c r="C16" s="4" t="inlineStr">
        <is>
          <t xml:space="preserve"> </t>
        </is>
      </c>
    </row>
    <row r="17">
      <c r="A17" s="4" t="inlineStr">
        <is>
          <t>Weighted average exercise price of options expired (in USD per share)</t>
        </is>
      </c>
      <c r="B17" s="12" t="n">
        <v>529.3099999999999</v>
      </c>
      <c r="C17" s="4" t="inlineStr">
        <is>
          <t xml:space="preserve"> </t>
        </is>
      </c>
    </row>
    <row r="18">
      <c r="A18" s="4" t="inlineStr">
        <is>
          <t>Weighted average exercise price of ending balance of options outstanding (in USD per share)</t>
        </is>
      </c>
      <c r="B18" s="12" t="n">
        <v>291.25</v>
      </c>
      <c r="C18" s="7" t="n">
        <v>250.14</v>
      </c>
    </row>
    <row r="19">
      <c r="A19" s="4" t="inlineStr">
        <is>
          <t>Weighted average exercise price of options fully vested (in USD per share)</t>
        </is>
      </c>
      <c r="B19" s="7" t="n">
        <v>232.12</v>
      </c>
      <c r="C19" s="4" t="inlineStr">
        <is>
          <t xml:space="preserve"> </t>
        </is>
      </c>
    </row>
    <row r="20">
      <c r="A20" s="4" t="inlineStr">
        <is>
          <t>Weighted average exercise price of options fully vested and expected to vest (in USD per share)</t>
        </is>
      </c>
      <c r="B20" s="4" t="inlineStr">
        <is>
          <t xml:space="preserve"> </t>
        </is>
      </c>
      <c r="C20" s="7" t="n">
        <v>289.38</v>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Weighted average remaining contractual term of ending balance of options outstanding</t>
        </is>
      </c>
      <c r="B22" s="4" t="inlineStr">
        <is>
          <t>4 years 6 months</t>
        </is>
      </c>
      <c r="C22" s="4" t="inlineStr">
        <is>
          <t xml:space="preserve"> </t>
        </is>
      </c>
    </row>
    <row r="23">
      <c r="A23" s="4" t="inlineStr">
        <is>
          <t>Weighted average remaining contractual term of options fully vested</t>
        </is>
      </c>
      <c r="B23" s="4" t="inlineStr">
        <is>
          <t>3 years 7 months 6 days</t>
        </is>
      </c>
      <c r="C23" s="4" t="inlineStr">
        <is>
          <t xml:space="preserve"> </t>
        </is>
      </c>
    </row>
    <row r="24">
      <c r="A24" s="4" t="inlineStr">
        <is>
          <t>Weighted average remaining contractual term of options fully vested and expected to vest</t>
        </is>
      </c>
      <c r="B24" s="4" t="inlineStr">
        <is>
          <t xml:space="preserve"> </t>
        </is>
      </c>
      <c r="C24" s="4" t="inlineStr">
        <is>
          <t>4 years 4 months 24 days</t>
        </is>
      </c>
    </row>
    <row r="25">
      <c r="A25" s="4" t="inlineStr">
        <is>
          <t>Aggregate intrinsic value</t>
        </is>
      </c>
      <c r="B25" s="5" t="n">
        <v>232648</v>
      </c>
      <c r="C25" s="4" t="inlineStr">
        <is>
          <t xml:space="preserve"> </t>
        </is>
      </c>
    </row>
    <row r="26">
      <c r="A26" s="4" t="inlineStr">
        <is>
          <t>Aggregate intrinsic value of options fully vested</t>
        </is>
      </c>
      <c r="B26" s="5" t="n">
        <v>232615</v>
      </c>
      <c r="C26" s="4" t="inlineStr">
        <is>
          <t xml:space="preserve"> </t>
        </is>
      </c>
    </row>
    <row r="27">
      <c r="A27" s="4" t="inlineStr">
        <is>
          <t>Aggregate intrinsic value of options expected to vest</t>
        </is>
      </c>
      <c r="B27" s="4" t="inlineStr">
        <is>
          <t xml:space="preserve"> </t>
        </is>
      </c>
      <c r="C27" s="5" t="n">
        <v>2326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Restricted Stock Unit Activity) (Details) - Restricted stock units (RSU's) shares in Thousands</t>
        </is>
      </c>
      <c r="B1" s="2" t="inlineStr">
        <is>
          <t>12 Months Ended</t>
        </is>
      </c>
    </row>
    <row r="2">
      <c r="B2" s="2" t="inlineStr">
        <is>
          <t>Dec. 31, 2024 $ / shares shares</t>
        </is>
      </c>
    </row>
    <row r="3">
      <c r="A3" s="3" t="inlineStr">
        <is>
          <t>Number of Units</t>
        </is>
      </c>
      <c r="B3" s="4" t="inlineStr">
        <is>
          <t xml:space="preserve"> </t>
        </is>
      </c>
    </row>
    <row r="4">
      <c r="A4" s="4" t="inlineStr">
        <is>
          <t>Nonvested, at beginning of year (in shares) | shares</t>
        </is>
      </c>
      <c r="B4" s="6" t="n">
        <v>141</v>
      </c>
    </row>
    <row r="5">
      <c r="A5" s="4" t="inlineStr">
        <is>
          <t>Granted (in shares) | shares</t>
        </is>
      </c>
      <c r="B5" s="6" t="n">
        <v>57</v>
      </c>
    </row>
    <row r="6">
      <c r="A6" s="4" t="inlineStr">
        <is>
          <t>Vested (in shares) | shares</t>
        </is>
      </c>
      <c r="B6" s="6" t="n">
        <v>-60</v>
      </c>
    </row>
    <row r="7">
      <c r="A7" s="4" t="inlineStr">
        <is>
          <t>Forfeited (in shares) | shares</t>
        </is>
      </c>
      <c r="B7" s="6" t="n">
        <v>-8</v>
      </c>
    </row>
    <row r="8">
      <c r="A8" s="4" t="inlineStr">
        <is>
          <t>Nonvested, at end of year (in shares) | shares</t>
        </is>
      </c>
      <c r="B8" s="6" t="n">
        <v>130</v>
      </c>
    </row>
    <row r="9">
      <c r="A9" s="4" t="inlineStr">
        <is>
          <t>Expected to vest (in shares) | shares</t>
        </is>
      </c>
      <c r="B9" s="6" t="n">
        <v>123</v>
      </c>
    </row>
    <row r="10">
      <c r="A10" s="3" t="inlineStr">
        <is>
          <t>Weighted Average Grant-Date Fair Value</t>
        </is>
      </c>
      <c r="B10" s="4" t="inlineStr">
        <is>
          <t xml:space="preserve"> </t>
        </is>
      </c>
    </row>
    <row r="11">
      <c r="A11" s="4" t="inlineStr">
        <is>
          <t>Nonvested, at beginning of year (in USD per share) | $ / shares</t>
        </is>
      </c>
      <c r="B11" s="7" t="n">
        <v>459.11</v>
      </c>
    </row>
    <row r="12">
      <c r="A12" s="4" t="inlineStr">
        <is>
          <t>Granted (in USD per share) | $ / shares</t>
        </is>
      </c>
      <c r="B12" s="12" t="n">
        <v>550.64</v>
      </c>
    </row>
    <row r="13">
      <c r="A13" s="4" t="inlineStr">
        <is>
          <t>Vested (in USD per share) | $ / shares</t>
        </is>
      </c>
      <c r="B13" s="12" t="n">
        <v>406.32</v>
      </c>
    </row>
    <row r="14">
      <c r="A14" s="4" t="inlineStr">
        <is>
          <t>Forfeited (in USD per share) | $ / shares</t>
        </is>
      </c>
      <c r="B14" s="12" t="n">
        <v>522.53</v>
      </c>
    </row>
    <row r="15">
      <c r="A15" s="4" t="inlineStr">
        <is>
          <t>Nonvested, at end of year (in USD per share) | $ / shares</t>
        </is>
      </c>
      <c r="B15" s="12" t="n">
        <v>519.38</v>
      </c>
    </row>
    <row r="16">
      <c r="A16" s="4" t="inlineStr">
        <is>
          <t>Weighted average grant date fair value, expected to vest (in USD per share) | $ / shares</t>
        </is>
      </c>
      <c r="B16" s="7" t="n">
        <v>518.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Performance Based Restricted Stock Unit Activity) (Details) - Performance restricted stock unit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Nonvested, at beginning of year (in shares)</t>
        </is>
      </c>
      <c r="B4" s="6" t="n">
        <v>0</v>
      </c>
      <c r="C4" s="4" t="inlineStr">
        <is>
          <t xml:space="preserve"> </t>
        </is>
      </c>
    </row>
    <row r="5">
      <c r="A5" s="4" t="inlineStr">
        <is>
          <t>Granted (in shares)</t>
        </is>
      </c>
      <c r="B5" s="6" t="n">
        <v>20000</v>
      </c>
      <c r="C5" s="4" t="inlineStr">
        <is>
          <t xml:space="preserve"> </t>
        </is>
      </c>
    </row>
    <row r="6">
      <c r="A6" s="4" t="inlineStr">
        <is>
          <t>Vested (in shares)</t>
        </is>
      </c>
      <c r="B6" s="6" t="n">
        <v>0</v>
      </c>
      <c r="C6" s="6" t="n">
        <v>0</v>
      </c>
    </row>
    <row r="7">
      <c r="A7" s="4" t="inlineStr">
        <is>
          <t>Forfeited (in shares)</t>
        </is>
      </c>
      <c r="B7" s="6" t="n">
        <v>0</v>
      </c>
      <c r="C7" s="4" t="inlineStr">
        <is>
          <t xml:space="preserve"> </t>
        </is>
      </c>
    </row>
    <row r="8">
      <c r="A8" s="4" t="inlineStr">
        <is>
          <t>Performance adjustment (in shares)</t>
        </is>
      </c>
      <c r="B8" s="6" t="n">
        <v>-4000</v>
      </c>
      <c r="C8" s="4" t="inlineStr">
        <is>
          <t xml:space="preserve"> </t>
        </is>
      </c>
    </row>
    <row r="9">
      <c r="A9" s="4" t="inlineStr">
        <is>
          <t>Nonvested, at end of year (in shares)</t>
        </is>
      </c>
      <c r="B9" s="6" t="n">
        <v>16000</v>
      </c>
      <c r="C9" s="6" t="n">
        <v>0</v>
      </c>
    </row>
    <row r="10">
      <c r="A10" s="4" t="inlineStr">
        <is>
          <t>Expected to vest (in shares)</t>
        </is>
      </c>
      <c r="B10" s="6" t="n">
        <v>16000</v>
      </c>
      <c r="C10" s="4" t="inlineStr">
        <is>
          <t xml:space="preserve"> </t>
        </is>
      </c>
    </row>
    <row r="11">
      <c r="A11" s="3" t="inlineStr">
        <is>
          <t>Weighted Average Grant-Date Fair Value</t>
        </is>
      </c>
      <c r="B11" s="4" t="inlineStr">
        <is>
          <t xml:space="preserve"> </t>
        </is>
      </c>
      <c r="C11" s="4" t="inlineStr">
        <is>
          <t xml:space="preserve"> </t>
        </is>
      </c>
    </row>
    <row r="12">
      <c r="A12" s="4" t="inlineStr">
        <is>
          <t>Nonvested, at beginning of year (in USD per share)</t>
        </is>
      </c>
      <c r="B12" s="5" t="n">
        <v>0</v>
      </c>
      <c r="C12" s="4" t="inlineStr">
        <is>
          <t xml:space="preserve"> </t>
        </is>
      </c>
    </row>
    <row r="13">
      <c r="A13" s="4" t="inlineStr">
        <is>
          <t>Granted (in USD per share)</t>
        </is>
      </c>
      <c r="B13" s="12" t="n">
        <v>560.5599999999999</v>
      </c>
      <c r="C13" s="4" t="inlineStr">
        <is>
          <t xml:space="preserve"> </t>
        </is>
      </c>
    </row>
    <row r="14">
      <c r="A14" s="4" t="inlineStr">
        <is>
          <t>Vested (in USD per share)</t>
        </is>
      </c>
      <c r="B14" s="6" t="n">
        <v>0</v>
      </c>
      <c r="C14" s="4" t="inlineStr">
        <is>
          <t xml:space="preserve"> </t>
        </is>
      </c>
    </row>
    <row r="15">
      <c r="A15" s="4" t="inlineStr">
        <is>
          <t>Forfeited (in USD per share)</t>
        </is>
      </c>
      <c r="B15" s="12" t="n">
        <v>560.5599999999999</v>
      </c>
      <c r="C15" s="4" t="inlineStr">
        <is>
          <t xml:space="preserve"> </t>
        </is>
      </c>
    </row>
    <row r="16">
      <c r="A16" s="4" t="inlineStr">
        <is>
          <t>Performance adjustment (in USD per share)</t>
        </is>
      </c>
      <c r="B16" s="12" t="n">
        <v>560.5599999999999</v>
      </c>
      <c r="C16" s="4" t="inlineStr">
        <is>
          <t xml:space="preserve"> </t>
        </is>
      </c>
    </row>
    <row r="17">
      <c r="A17" s="4" t="inlineStr">
        <is>
          <t>Nonvested, at end of year (in USD per share)</t>
        </is>
      </c>
      <c r="B17" s="12" t="n">
        <v>560.5599999999999</v>
      </c>
      <c r="C17" s="5" t="n">
        <v>0</v>
      </c>
    </row>
    <row r="18">
      <c r="A18" s="4" t="inlineStr">
        <is>
          <t>Weighted average grant date fair value, expected to vest (in USD per share)</t>
        </is>
      </c>
      <c r="B18" s="7" t="n">
        <v>560.5599999999999</v>
      </c>
      <c r="C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EDIT LOSSES (Details) - USD ($) $ in Million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 allowance for credit losses</t>
        </is>
      </c>
      <c r="B3" s="8" t="n">
        <v>12.6</v>
      </c>
      <c r="C3" s="8" t="n">
        <v>9.5</v>
      </c>
    </row>
    <row r="4">
      <c r="A4" s="4" t="inlineStr">
        <is>
          <t>Percent of accounts receivable not past due (as a percent)</t>
        </is>
      </c>
      <c r="B4" s="9" t="n">
        <v>0.85</v>
      </c>
      <c r="C4" s="9" t="n">
        <v>0.83</v>
      </c>
    </row>
    <row r="5">
      <c r="A5" s="4" t="inlineStr">
        <is>
          <t>Percent of accounts receivable past due (as a percent)</t>
        </is>
      </c>
      <c r="B5" s="9" t="n">
        <v>0.15</v>
      </c>
      <c r="C5" s="9" t="n">
        <v>0.17</v>
      </c>
    </row>
    <row r="6">
      <c r="A6" s="4" t="inlineStr">
        <is>
          <t>Reserve for contract assets and sales-type leases</t>
        </is>
      </c>
      <c r="B6" s="8" t="n">
        <v>6.8</v>
      </c>
      <c r="C6" s="8" t="n">
        <v>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Unpaid inventory</t>
        </is>
      </c>
      <c r="B4" s="5" t="n">
        <v>49100</v>
      </c>
      <c r="C4" s="5" t="n">
        <v>58900</v>
      </c>
      <c r="D4" s="5" t="n">
        <v>59400</v>
      </c>
    </row>
    <row r="5">
      <c r="A5" s="4" t="inlineStr">
        <is>
          <t>Amount of rental and operating-type reagent rental program instruments transferred from inventory to property and equipment</t>
        </is>
      </c>
      <c r="B5" s="6" t="n">
        <v>1518577</v>
      </c>
      <c r="C5" s="6" t="n">
        <v>1470983</v>
      </c>
      <c r="D5" s="6" t="n">
        <v>1362986</v>
      </c>
    </row>
    <row r="6">
      <c r="A6" s="4" t="inlineStr">
        <is>
          <t>Reagent rental arrangement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Amount of rental and operating-type reagent rental program instruments transferred from inventory to property and equipment</t>
        </is>
      </c>
      <c r="B8" s="5" t="n">
        <v>14190</v>
      </c>
      <c r="C8" s="5" t="n">
        <v>14608</v>
      </c>
      <c r="D8" s="5" t="n">
        <v>174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5" t="n">
        <v>104195</v>
      </c>
      <c r="C3" s="5" t="n">
        <v>106392</v>
      </c>
    </row>
    <row r="4">
      <c r="A4" s="4" t="inlineStr">
        <is>
          <t>Work-in-process</t>
        </is>
      </c>
      <c r="B4" s="6" t="n">
        <v>31907</v>
      </c>
      <c r="C4" s="6" t="n">
        <v>28989</v>
      </c>
    </row>
    <row r="5">
      <c r="A5" s="4" t="inlineStr">
        <is>
          <t>Finished goods</t>
        </is>
      </c>
      <c r="B5" s="6" t="n">
        <v>245775</v>
      </c>
      <c r="C5" s="6" t="n">
        <v>244901</v>
      </c>
    </row>
    <row r="6">
      <c r="A6" s="4" t="inlineStr">
        <is>
          <t>Inventories</t>
        </is>
      </c>
      <c r="B6" s="5" t="n">
        <v>381877</v>
      </c>
      <c r="C6" s="5" t="n">
        <v>3802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COMMITMENTS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ent expense, excluding variable and short-term expenses</t>
        </is>
      </c>
      <c r="B4" s="8" t="n">
        <v>32.4</v>
      </c>
      <c r="C4" s="8" t="n">
        <v>29.1</v>
      </c>
    </row>
    <row r="5">
      <c r="A5" s="4" t="inlineStr">
        <is>
          <t>Total rent expense including variable rent and short-term expenses</t>
        </is>
      </c>
      <c r="B5" s="5" t="n">
        <v>34</v>
      </c>
      <c r="C5" s="8" t="n">
        <v>31.7</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ination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37" customWidth="1" min="7" max="7"/>
    <col width="15"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Deferred Stock Units</t>
        </is>
      </c>
      <c r="F1" s="2" t="inlineStr">
        <is>
          <t>Retained Earnings</t>
        </is>
      </c>
      <c r="G1" s="2" t="inlineStr">
        <is>
          <t>Accumulated Other Comprehensive Loss</t>
        </is>
      </c>
      <c r="H1" s="2" t="inlineStr">
        <is>
          <t>Treasury Stock</t>
        </is>
      </c>
    </row>
    <row r="2">
      <c r="A2" s="4" t="inlineStr">
        <is>
          <t>Balance beginning of period (in shares) at Dec. 31, 2021</t>
        </is>
      </c>
      <c r="B2" s="4" t="inlineStr">
        <is>
          <t xml:space="preserve"> </t>
        </is>
      </c>
      <c r="C2" s="6" t="n">
        <v>10687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5" t="n">
        <v>689992</v>
      </c>
      <c r="C3" s="5" t="n">
        <v>10688</v>
      </c>
      <c r="D3" s="5" t="n">
        <v>1377320</v>
      </c>
      <c r="E3" s="5" t="n">
        <v>5719</v>
      </c>
      <c r="F3" s="5" t="n">
        <v>2920440</v>
      </c>
      <c r="G3" s="5" t="n">
        <v>-53484</v>
      </c>
      <c r="H3" s="5" t="n">
        <v>-3570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679089</v>
      </c>
      <c r="C5" s="4" t="inlineStr">
        <is>
          <t xml:space="preserve"> </t>
        </is>
      </c>
      <c r="D5" s="4" t="inlineStr">
        <is>
          <t xml:space="preserve"> </t>
        </is>
      </c>
      <c r="E5" s="4" t="inlineStr">
        <is>
          <t xml:space="preserve"> </t>
        </is>
      </c>
      <c r="F5" s="6" t="n">
        <v>679089</v>
      </c>
      <c r="G5" s="4" t="inlineStr">
        <is>
          <t xml:space="preserve"> </t>
        </is>
      </c>
      <c r="H5" s="4" t="inlineStr">
        <is>
          <t xml:space="preserve"> </t>
        </is>
      </c>
    </row>
    <row r="6">
      <c r="A6" s="4" t="inlineStr">
        <is>
          <t>Other comprehensive gain (loss), net of tax</t>
        </is>
      </c>
      <c r="B6" s="6" t="n">
        <v>-24312</v>
      </c>
      <c r="C6" s="4" t="inlineStr">
        <is>
          <t xml:space="preserve"> </t>
        </is>
      </c>
      <c r="D6" s="4" t="inlineStr">
        <is>
          <t xml:space="preserve"> </t>
        </is>
      </c>
      <c r="E6" s="4" t="inlineStr">
        <is>
          <t xml:space="preserve"> </t>
        </is>
      </c>
      <c r="F6" s="4" t="inlineStr">
        <is>
          <t xml:space="preserve"> </t>
        </is>
      </c>
      <c r="G6" s="6" t="n">
        <v>-24312</v>
      </c>
      <c r="H6" s="4" t="inlineStr">
        <is>
          <t xml:space="preserve"> </t>
        </is>
      </c>
    </row>
    <row r="7">
      <c r="A7" s="4" t="inlineStr">
        <is>
          <t>Repurchases of common stock, net of issuances</t>
        </is>
      </c>
      <c r="B7" s="6" t="n">
        <v>-821421</v>
      </c>
      <c r="C7" s="4" t="inlineStr">
        <is>
          <t xml:space="preserve"> </t>
        </is>
      </c>
      <c r="D7" s="4" t="inlineStr">
        <is>
          <t xml:space="preserve"> </t>
        </is>
      </c>
      <c r="E7" s="4" t="inlineStr">
        <is>
          <t xml:space="preserve"> </t>
        </is>
      </c>
      <c r="F7" s="4" t="inlineStr">
        <is>
          <t xml:space="preserve"> </t>
        </is>
      </c>
      <c r="G7" s="4" t="inlineStr">
        <is>
          <t xml:space="preserve"> </t>
        </is>
      </c>
      <c r="H7" s="6" t="n">
        <v>-821421</v>
      </c>
    </row>
    <row r="8">
      <c r="A8" s="4" t="inlineStr">
        <is>
          <t>Common stock issued under stock plans, net (in shares)</t>
        </is>
      </c>
      <c r="B8" s="4" t="inlineStr">
        <is>
          <t xml:space="preserve"> </t>
        </is>
      </c>
      <c r="C8" s="6" t="n">
        <v>3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stock plans, net</t>
        </is>
      </c>
      <c r="B9" s="6" t="n">
        <v>35619</v>
      </c>
      <c r="C9" s="5" t="n">
        <v>31</v>
      </c>
      <c r="D9" s="6" t="n">
        <v>36195</v>
      </c>
      <c r="E9" s="6" t="n">
        <v>-607</v>
      </c>
      <c r="F9" s="4" t="inlineStr">
        <is>
          <t xml:space="preserve"> </t>
        </is>
      </c>
      <c r="G9" s="4" t="inlineStr">
        <is>
          <t xml:space="preserve"> </t>
        </is>
      </c>
      <c r="H9" s="4" t="inlineStr">
        <is>
          <t xml:space="preserve"> </t>
        </is>
      </c>
    </row>
    <row r="10">
      <c r="A10" s="4" t="inlineStr">
        <is>
          <t>Share-based compensation cost</t>
        </is>
      </c>
      <c r="B10" s="6" t="n">
        <v>49770</v>
      </c>
      <c r="C10" s="4" t="inlineStr">
        <is>
          <t xml:space="preserve"> </t>
        </is>
      </c>
      <c r="D10" s="6" t="n">
        <v>49700</v>
      </c>
      <c r="E10" s="6" t="n">
        <v>70</v>
      </c>
      <c r="F10" s="4" t="inlineStr">
        <is>
          <t xml:space="preserve"> </t>
        </is>
      </c>
      <c r="G10" s="4" t="inlineStr">
        <is>
          <t xml:space="preserve"> </t>
        </is>
      </c>
      <c r="H10" s="4" t="inlineStr">
        <is>
          <t xml:space="preserve"> </t>
        </is>
      </c>
    </row>
    <row r="11">
      <c r="A11" s="4" t="inlineStr">
        <is>
          <t>Balance end of period (in shares) at Dec. 31, 2022</t>
        </is>
      </c>
      <c r="B11" s="4" t="inlineStr">
        <is>
          <t xml:space="preserve"> </t>
        </is>
      </c>
      <c r="C11" s="6" t="n">
        <v>1071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end of period at Dec. 31, 2022</t>
        </is>
      </c>
      <c r="B12" s="6" t="n">
        <v>608737</v>
      </c>
      <c r="C12" s="5" t="n">
        <v>10719</v>
      </c>
      <c r="D12" s="6" t="n">
        <v>1463215</v>
      </c>
      <c r="E12" s="6" t="n">
        <v>5182</v>
      </c>
      <c r="F12" s="6" t="n">
        <v>3599529</v>
      </c>
      <c r="G12" s="6" t="n">
        <v>-77796</v>
      </c>
      <c r="H12" s="6" t="n">
        <v>-439211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845042</v>
      </c>
      <c r="C14" s="4" t="inlineStr">
        <is>
          <t xml:space="preserve"> </t>
        </is>
      </c>
      <c r="D14" s="4" t="inlineStr">
        <is>
          <t xml:space="preserve"> </t>
        </is>
      </c>
      <c r="E14" s="4" t="inlineStr">
        <is>
          <t xml:space="preserve"> </t>
        </is>
      </c>
      <c r="F14" s="6" t="n">
        <v>845042</v>
      </c>
      <c r="G14" s="4" t="inlineStr">
        <is>
          <t xml:space="preserve"> </t>
        </is>
      </c>
      <c r="H14" s="4" t="inlineStr">
        <is>
          <t xml:space="preserve"> </t>
        </is>
      </c>
    </row>
    <row r="15">
      <c r="A15" s="4" t="inlineStr">
        <is>
          <t>Other comprehensive gain (loss), net of tax</t>
        </is>
      </c>
      <c r="B15" s="6" t="n">
        <v>6590</v>
      </c>
      <c r="C15" s="4" t="inlineStr">
        <is>
          <t xml:space="preserve"> </t>
        </is>
      </c>
      <c r="D15" s="4" t="inlineStr">
        <is>
          <t xml:space="preserve"> </t>
        </is>
      </c>
      <c r="E15" s="4" t="inlineStr">
        <is>
          <t xml:space="preserve"> </t>
        </is>
      </c>
      <c r="F15" s="4" t="inlineStr">
        <is>
          <t xml:space="preserve"> </t>
        </is>
      </c>
      <c r="G15" s="6" t="n">
        <v>6590</v>
      </c>
      <c r="H15" s="4" t="inlineStr">
        <is>
          <t xml:space="preserve"> </t>
        </is>
      </c>
    </row>
    <row r="16">
      <c r="A16" s="4" t="inlineStr">
        <is>
          <t>Repurchases of common stock, net of issuances</t>
        </is>
      </c>
      <c r="B16" s="6" t="n">
        <v>-82569</v>
      </c>
      <c r="C16" s="4" t="inlineStr">
        <is>
          <t xml:space="preserve"> </t>
        </is>
      </c>
      <c r="D16" s="4" t="inlineStr">
        <is>
          <t xml:space="preserve"> </t>
        </is>
      </c>
      <c r="E16" s="4" t="inlineStr">
        <is>
          <t xml:space="preserve"> </t>
        </is>
      </c>
      <c r="F16" s="4" t="inlineStr">
        <is>
          <t xml:space="preserve"> </t>
        </is>
      </c>
      <c r="G16" s="4" t="inlineStr">
        <is>
          <t xml:space="preserve"> </t>
        </is>
      </c>
      <c r="H16" s="6" t="n">
        <v>-82569</v>
      </c>
    </row>
    <row r="17">
      <c r="A17" s="4" t="inlineStr">
        <is>
          <t>Common stock issued under stock plans, net (in shares)</t>
        </is>
      </c>
      <c r="B17" s="4" t="inlineStr">
        <is>
          <t xml:space="preserve"> </t>
        </is>
      </c>
      <c r="C17" s="6" t="n">
        <v>3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under stock plans, net</t>
        </is>
      </c>
      <c r="B18" s="6" t="n">
        <v>46991</v>
      </c>
      <c r="C18" s="5" t="n">
        <v>32</v>
      </c>
      <c r="D18" s="6" t="n">
        <v>46639</v>
      </c>
      <c r="E18" s="6" t="n">
        <v>320</v>
      </c>
      <c r="F18" s="4" t="inlineStr">
        <is>
          <t xml:space="preserve"> </t>
        </is>
      </c>
      <c r="G18" s="4" t="inlineStr">
        <is>
          <t xml:space="preserve"> </t>
        </is>
      </c>
      <c r="H18" s="4" t="inlineStr">
        <is>
          <t xml:space="preserve"> </t>
        </is>
      </c>
    </row>
    <row r="19">
      <c r="A19" s="4" t="inlineStr">
        <is>
          <t>Share-based compensation cost</t>
        </is>
      </c>
      <c r="B19" s="5" t="n">
        <v>59739</v>
      </c>
      <c r="C19" s="4" t="inlineStr">
        <is>
          <t xml:space="preserve"> </t>
        </is>
      </c>
      <c r="D19" s="6" t="n">
        <v>59711</v>
      </c>
      <c r="E19" s="6" t="n">
        <v>28</v>
      </c>
      <c r="F19" s="4" t="inlineStr">
        <is>
          <t xml:space="preserve"> </t>
        </is>
      </c>
      <c r="G19" s="4" t="inlineStr">
        <is>
          <t xml:space="preserve"> </t>
        </is>
      </c>
      <c r="H19" s="4" t="inlineStr">
        <is>
          <t xml:space="preserve"> </t>
        </is>
      </c>
    </row>
    <row r="20">
      <c r="A20" s="4" t="inlineStr">
        <is>
          <t>Balance end of period (in shares) at Dec. 31, 2023</t>
        </is>
      </c>
      <c r="B20" s="6" t="n">
        <v>107506</v>
      </c>
      <c r="C20" s="6" t="n">
        <v>1075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end of period at Dec. 31, 2023</t>
        </is>
      </c>
      <c r="B21" s="5" t="n">
        <v>1484530</v>
      </c>
      <c r="C21" s="5" t="n">
        <v>10751</v>
      </c>
      <c r="D21" s="6" t="n">
        <v>1569565</v>
      </c>
      <c r="E21" s="6" t="n">
        <v>5530</v>
      </c>
      <c r="F21" s="6" t="n">
        <v>4444571</v>
      </c>
      <c r="G21" s="6" t="n">
        <v>-71206</v>
      </c>
      <c r="H21" s="6" t="n">
        <v>-447468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887867</v>
      </c>
      <c r="C23" s="4" t="inlineStr">
        <is>
          <t xml:space="preserve"> </t>
        </is>
      </c>
      <c r="D23" s="4" t="inlineStr">
        <is>
          <t xml:space="preserve"> </t>
        </is>
      </c>
      <c r="E23" s="4" t="inlineStr">
        <is>
          <t xml:space="preserve"> </t>
        </is>
      </c>
      <c r="F23" s="6" t="n">
        <v>887867</v>
      </c>
      <c r="G23" s="4" t="inlineStr">
        <is>
          <t xml:space="preserve"> </t>
        </is>
      </c>
      <c r="H23" s="4" t="inlineStr">
        <is>
          <t xml:space="preserve"> </t>
        </is>
      </c>
    </row>
    <row r="24">
      <c r="A24" s="4" t="inlineStr">
        <is>
          <t>Other comprehensive gain (loss), net of tax</t>
        </is>
      </c>
      <c r="B24" s="6" t="n">
        <v>-22439</v>
      </c>
      <c r="C24" s="4" t="inlineStr">
        <is>
          <t xml:space="preserve"> </t>
        </is>
      </c>
      <c r="D24" s="4" t="inlineStr">
        <is>
          <t xml:space="preserve"> </t>
        </is>
      </c>
      <c r="E24" s="4" t="inlineStr">
        <is>
          <t xml:space="preserve"> </t>
        </is>
      </c>
      <c r="F24" s="4" t="inlineStr">
        <is>
          <t xml:space="preserve"> </t>
        </is>
      </c>
      <c r="G24" s="6" t="n">
        <v>-22439</v>
      </c>
      <c r="H24" s="4" t="inlineStr">
        <is>
          <t xml:space="preserve"> </t>
        </is>
      </c>
    </row>
    <row r="25">
      <c r="A25" s="4" t="inlineStr">
        <is>
          <t>Repurchases of common stock, net of issuances</t>
        </is>
      </c>
      <c r="B25" s="6" t="n">
        <v>-859331</v>
      </c>
      <c r="C25" s="4" t="inlineStr">
        <is>
          <t xml:space="preserve"> </t>
        </is>
      </c>
      <c r="D25" s="4" t="inlineStr">
        <is>
          <t xml:space="preserve"> </t>
        </is>
      </c>
      <c r="E25" s="4" t="inlineStr">
        <is>
          <t xml:space="preserve"> </t>
        </is>
      </c>
      <c r="F25" s="4" t="inlineStr">
        <is>
          <t xml:space="preserve"> </t>
        </is>
      </c>
      <c r="G25" s="4" t="inlineStr">
        <is>
          <t xml:space="preserve"> </t>
        </is>
      </c>
      <c r="H25" s="6" t="n">
        <v>-859331</v>
      </c>
    </row>
    <row r="26">
      <c r="A26" s="4" t="inlineStr">
        <is>
          <t>Common stock issued under stock plans, net (in shares)</t>
        </is>
      </c>
      <c r="B26" s="4" t="inlineStr">
        <is>
          <t xml:space="preserve"> </t>
        </is>
      </c>
      <c r="C26" s="6" t="n">
        <v>33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under stock plans, net</t>
        </is>
      </c>
      <c r="B27" s="6" t="n">
        <v>44391</v>
      </c>
      <c r="C27" s="5" t="n">
        <v>33</v>
      </c>
      <c r="D27" s="6" t="n">
        <v>44010</v>
      </c>
      <c r="E27" s="6" t="n">
        <v>348</v>
      </c>
      <c r="F27" s="4" t="inlineStr">
        <is>
          <t xml:space="preserve"> </t>
        </is>
      </c>
      <c r="G27" s="4" t="inlineStr">
        <is>
          <t xml:space="preserve"> </t>
        </is>
      </c>
      <c r="H27" s="4" t="inlineStr">
        <is>
          <t xml:space="preserve"> </t>
        </is>
      </c>
    </row>
    <row r="28">
      <c r="A28" s="4" t="inlineStr">
        <is>
          <t>Share-based compensation cost</t>
        </is>
      </c>
      <c r="B28" s="5" t="n">
        <v>60295</v>
      </c>
      <c r="C28" s="4" t="inlineStr">
        <is>
          <t xml:space="preserve"> </t>
        </is>
      </c>
      <c r="D28" s="6" t="n">
        <v>60288</v>
      </c>
      <c r="E28" s="6" t="n">
        <v>7</v>
      </c>
      <c r="F28" s="4" t="inlineStr">
        <is>
          <t xml:space="preserve"> </t>
        </is>
      </c>
      <c r="G28" s="4" t="inlineStr">
        <is>
          <t xml:space="preserve"> </t>
        </is>
      </c>
      <c r="H28" s="4" t="inlineStr">
        <is>
          <t xml:space="preserve"> </t>
        </is>
      </c>
    </row>
    <row r="29">
      <c r="A29" s="4" t="inlineStr">
        <is>
          <t>Balance end of period (in shares) at Dec. 31, 2024</t>
        </is>
      </c>
      <c r="B29" s="6" t="n">
        <v>107836</v>
      </c>
      <c r="C29" s="6" t="n">
        <v>10783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end of period at Dec. 31, 2024</t>
        </is>
      </c>
      <c r="B30" s="5" t="n">
        <v>1595313</v>
      </c>
      <c r="C30" s="5" t="n">
        <v>10784</v>
      </c>
      <c r="D30" s="5" t="n">
        <v>1673863</v>
      </c>
      <c r="E30" s="5" t="n">
        <v>5885</v>
      </c>
      <c r="F30" s="5" t="n">
        <v>5332438</v>
      </c>
      <c r="G30" s="5" t="n">
        <v>-93645</v>
      </c>
      <c r="H30" s="5" t="n">
        <v>-53340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COMMITMENTS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6368</v>
      </c>
      <c r="C3" s="4" t="inlineStr">
        <is>
          <t xml:space="preserve"> </t>
        </is>
      </c>
    </row>
    <row r="4">
      <c r="A4" s="4" t="inlineStr">
        <is>
          <t>2026</t>
        </is>
      </c>
      <c r="B4" s="6" t="n">
        <v>26529</v>
      </c>
      <c r="C4" s="4" t="inlineStr">
        <is>
          <t xml:space="preserve"> </t>
        </is>
      </c>
    </row>
    <row r="5">
      <c r="A5" s="4" t="inlineStr">
        <is>
          <t>2027</t>
        </is>
      </c>
      <c r="B5" s="6" t="n">
        <v>21125</v>
      </c>
      <c r="C5" s="4" t="inlineStr">
        <is>
          <t xml:space="preserve"> </t>
        </is>
      </c>
    </row>
    <row r="6">
      <c r="A6" s="4" t="inlineStr">
        <is>
          <t>2028</t>
        </is>
      </c>
      <c r="B6" s="6" t="n">
        <v>15109</v>
      </c>
      <c r="C6" s="4" t="inlineStr">
        <is>
          <t xml:space="preserve"> </t>
        </is>
      </c>
    </row>
    <row r="7">
      <c r="A7" s="4" t="inlineStr">
        <is>
          <t>2029</t>
        </is>
      </c>
      <c r="B7" s="6" t="n">
        <v>11857</v>
      </c>
      <c r="C7" s="4" t="inlineStr">
        <is>
          <t xml:space="preserve"> </t>
        </is>
      </c>
    </row>
    <row r="8">
      <c r="A8" s="4" t="inlineStr">
        <is>
          <t>Thereafter</t>
        </is>
      </c>
      <c r="B8" s="6" t="n">
        <v>39046</v>
      </c>
      <c r="C8" s="4" t="inlineStr">
        <is>
          <t xml:space="preserve"> </t>
        </is>
      </c>
    </row>
    <row r="9">
      <c r="A9" s="4" t="inlineStr">
        <is>
          <t>Total lease payments</t>
        </is>
      </c>
      <c r="B9" s="6" t="n">
        <v>140034</v>
      </c>
      <c r="C9" s="4" t="inlineStr">
        <is>
          <t xml:space="preserve"> </t>
        </is>
      </c>
    </row>
    <row r="10">
      <c r="A10" s="4" t="inlineStr">
        <is>
          <t>Less imputed interest</t>
        </is>
      </c>
      <c r="B10" s="6" t="n">
        <v>-20659</v>
      </c>
      <c r="C10" s="4" t="inlineStr">
        <is>
          <t xml:space="preserve"> </t>
        </is>
      </c>
    </row>
    <row r="11">
      <c r="A11" s="4" t="inlineStr">
        <is>
          <t>Total lease liabilities (current and long-term)</t>
        </is>
      </c>
      <c r="B11" s="5" t="n">
        <v>119375</v>
      </c>
      <c r="C11" s="4" t="inlineStr">
        <is>
          <t xml:space="preserve"> </t>
        </is>
      </c>
    </row>
    <row r="12">
      <c r="A12" s="4" t="inlineStr">
        <is>
          <t>Weighted average remaining lease term - operating leases</t>
        </is>
      </c>
      <c r="B12" s="4" t="inlineStr">
        <is>
          <t>8 years 2 months 12 days</t>
        </is>
      </c>
      <c r="C12" s="4" t="inlineStr">
        <is>
          <t>8 years 10 months 24 days</t>
        </is>
      </c>
    </row>
    <row r="13">
      <c r="A13" s="4" t="inlineStr">
        <is>
          <t>Weighted average discount rate - operating leases</t>
        </is>
      </c>
      <c r="B13" s="11" t="n">
        <v>0.044</v>
      </c>
      <c r="C13" s="9"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27926</v>
      </c>
      <c r="C4" s="5" t="n">
        <v>27525</v>
      </c>
    </row>
    <row r="5">
      <c r="A5" s="4" t="inlineStr">
        <is>
          <t>Right-of-use assets obtained in exchange for operating lease obligations, net of early lease terminations</t>
        </is>
      </c>
      <c r="B5" s="5" t="n">
        <v>26010</v>
      </c>
      <c r="C5" s="5" t="n">
        <v>194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PROPERTY AND EQUIPMENT, NET (Schedule of Estimated Useful Lives)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8 years</t>
        </is>
      </c>
    </row>
    <row r="14">
      <c r="A14" s="4" t="inlineStr">
        <is>
          <t>Office furniture and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Office furniture and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7 years</t>
        </is>
      </c>
    </row>
    <row r="20">
      <c r="A20" s="4" t="inlineStr">
        <is>
          <t>Computer hardware and software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Computer hardware and software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7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8" customWidth="1" min="2" max="2"/>
    <col width="22" customWidth="1" min="3" max="3"/>
    <col width="22" customWidth="1" min="4" max="4"/>
  </cols>
  <sheetData>
    <row r="1">
      <c r="A1" s="1" t="inlineStr">
        <is>
          <t>PROPERTY AND EQUIPMENT, NET (Narrative) (Details)</t>
        </is>
      </c>
      <c r="B1" s="2" t="inlineStr">
        <is>
          <t>12 Months Ended</t>
        </is>
      </c>
    </row>
    <row r="2">
      <c r="B2" s="2" t="inlineStr">
        <is>
          <t>Dec. 31, 2024 USD ($) stage</t>
        </is>
      </c>
      <c r="C2" s="2" t="inlineStr">
        <is>
          <t>Dec. 31, 2023 USD ($)</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Number of development stages | stage</t>
        </is>
      </c>
      <c r="B4" s="6" t="n">
        <v>3</v>
      </c>
      <c r="C4" s="4" t="inlineStr">
        <is>
          <t xml:space="preserve"> </t>
        </is>
      </c>
      <c r="D4" s="4" t="inlineStr">
        <is>
          <t xml:space="preserve"> </t>
        </is>
      </c>
    </row>
    <row r="5">
      <c r="A5" s="4" t="inlineStr">
        <is>
          <t>Write-down of fixed assets | $</t>
        </is>
      </c>
      <c r="B5" s="5" t="n">
        <v>0</v>
      </c>
      <c r="C5" s="5" t="n">
        <v>0</v>
      </c>
      <c r="D5"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amount</t>
        </is>
      </c>
      <c r="B3" s="5" t="n">
        <v>1548145</v>
      </c>
      <c r="C3" s="5" t="n">
        <v>1486994</v>
      </c>
    </row>
    <row r="4">
      <c r="A4" s="4" t="inlineStr">
        <is>
          <t>Less accumulated depreciation and amortization</t>
        </is>
      </c>
      <c r="B4" s="6" t="n">
        <v>835022</v>
      </c>
      <c r="C4" s="6" t="n">
        <v>784817</v>
      </c>
    </row>
    <row r="5">
      <c r="A5" s="4" t="inlineStr">
        <is>
          <t>Total property and equipment, net</t>
        </is>
      </c>
      <c r="B5" s="6" t="n">
        <v>713123</v>
      </c>
      <c r="C5" s="6" t="n">
        <v>702177</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mount</t>
        </is>
      </c>
      <c r="B8" s="6" t="n">
        <v>23989</v>
      </c>
      <c r="C8" s="6" t="n">
        <v>2240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mount</t>
        </is>
      </c>
      <c r="B11" s="6" t="n">
        <v>446164</v>
      </c>
      <c r="C11" s="6" t="n">
        <v>43203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mount</t>
        </is>
      </c>
      <c r="B14" s="6" t="n">
        <v>119844</v>
      </c>
      <c r="C14" s="6" t="n">
        <v>11634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mount</t>
        </is>
      </c>
      <c r="B17" s="6" t="n">
        <v>460750</v>
      </c>
      <c r="C17" s="6" t="n">
        <v>431914</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mount</t>
        </is>
      </c>
      <c r="B20" s="6" t="n">
        <v>80882</v>
      </c>
      <c r="C20" s="6" t="n">
        <v>78941</v>
      </c>
    </row>
    <row r="21">
      <c r="A21" s="4" t="inlineStr">
        <is>
          <t>Computer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amount</t>
        </is>
      </c>
      <c r="B23" s="6" t="n">
        <v>349372</v>
      </c>
      <c r="C23" s="6" t="n">
        <v>32629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amount</t>
        </is>
      </c>
      <c r="B26" s="5" t="n">
        <v>67144</v>
      </c>
      <c r="C26" s="5" t="n">
        <v>790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ummary Of Depreciation And Amortization, Capitalized Computer Software For Internal Use And Unpaid Property Equipment Reflected In Account Payable And Accrued Expens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112809</v>
      </c>
      <c r="C4" s="5" t="n">
        <v>100994</v>
      </c>
      <c r="D4" s="5" t="n">
        <v>96746</v>
      </c>
    </row>
    <row r="5">
      <c r="A5" s="4" t="inlineStr">
        <is>
          <t>Unpaid property and equipment, reflected in accounts payable and accrued liabilities at end of year</t>
        </is>
      </c>
      <c r="B5" s="6" t="n">
        <v>15036</v>
      </c>
      <c r="C5" s="6" t="n">
        <v>12061</v>
      </c>
      <c r="D5" s="6" t="n">
        <v>18334</v>
      </c>
    </row>
    <row r="6">
      <c r="A6" s="4" t="inlineStr">
        <is>
          <t>Amount of rental and operating-type reagent rental program instruments transferred from inventory to property and equipment</t>
        </is>
      </c>
      <c r="B6" s="6" t="n">
        <v>1518577</v>
      </c>
      <c r="C6" s="6" t="n">
        <v>1470983</v>
      </c>
      <c r="D6" s="6" t="n">
        <v>1362986</v>
      </c>
    </row>
    <row r="7">
      <c r="A7" s="4" t="inlineStr">
        <is>
          <t>Reagent rental arrang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mount of rental and operating-type reagent rental program instruments transferred from inventory to property and equipment</t>
        </is>
      </c>
      <c r="B9" s="6" t="n">
        <v>14190</v>
      </c>
      <c r="C9" s="6" t="n">
        <v>14608</v>
      </c>
      <c r="D9" s="6" t="n">
        <v>17407</v>
      </c>
    </row>
    <row r="10">
      <c r="A10" s="4" t="inlineStr">
        <is>
          <t>Capitalization of internal-use software development costs during the perio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ization of internal-use software development costs during the period</t>
        </is>
      </c>
      <c r="B12" s="5" t="n">
        <v>38777</v>
      </c>
      <c r="C12" s="5" t="n">
        <v>37120</v>
      </c>
      <c r="D12" s="5" t="n">
        <v>203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Current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Consideration paid to customers</t>
        </is>
      </c>
      <c r="B3" s="5" t="n">
        <v>61653</v>
      </c>
      <c r="C3" s="5" t="n">
        <v>54081</v>
      </c>
    </row>
    <row r="4">
      <c r="A4" s="4" t="inlineStr">
        <is>
          <t>Contract assets, net</t>
        </is>
      </c>
      <c r="B4" s="6" t="n">
        <v>60751</v>
      </c>
      <c r="C4" s="6" t="n">
        <v>55111</v>
      </c>
    </row>
    <row r="5">
      <c r="A5" s="4" t="inlineStr">
        <is>
          <t>Prepaid expenses</t>
        </is>
      </c>
      <c r="B5" s="6" t="n">
        <v>58626</v>
      </c>
      <c r="C5" s="6" t="n">
        <v>48370</v>
      </c>
    </row>
    <row r="6">
      <c r="A6" s="4" t="inlineStr">
        <is>
          <t>Taxes receivable</t>
        </is>
      </c>
      <c r="B6" s="6" t="n">
        <v>26990</v>
      </c>
      <c r="C6" s="6" t="n">
        <v>16972</v>
      </c>
    </row>
    <row r="7">
      <c r="A7" s="4" t="inlineStr">
        <is>
          <t>Other</t>
        </is>
      </c>
      <c r="B7" s="6" t="n">
        <v>48159</v>
      </c>
      <c r="C7" s="6" t="n">
        <v>29061</v>
      </c>
    </row>
    <row r="8">
      <c r="A8" s="4" t="inlineStr">
        <is>
          <t>Other current assets</t>
        </is>
      </c>
      <c r="B8" s="5" t="n">
        <v>256179</v>
      </c>
      <c r="C8" s="5" t="n">
        <v>2035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Long-term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Contract assets, net</t>
        </is>
      </c>
      <c r="B3" s="5" t="n">
        <v>185506</v>
      </c>
      <c r="C3" s="5" t="n">
        <v>167963</v>
      </c>
    </row>
    <row r="4">
      <c r="A4" s="4" t="inlineStr">
        <is>
          <t>Consideration paid to customers</t>
        </is>
      </c>
      <c r="B4" s="6" t="n">
        <v>134896</v>
      </c>
      <c r="C4" s="6" t="n">
        <v>114850</v>
      </c>
    </row>
    <row r="5">
      <c r="A5" s="4" t="inlineStr">
        <is>
          <t>Deferred income taxes</t>
        </is>
      </c>
      <c r="B5" s="6" t="n">
        <v>125630</v>
      </c>
      <c r="C5" s="6" t="n">
        <v>107364</v>
      </c>
    </row>
    <row r="6">
      <c r="A6" s="4" t="inlineStr">
        <is>
          <t>Equity investments</t>
        </is>
      </c>
      <c r="B6" s="6" t="n">
        <v>31004</v>
      </c>
      <c r="C6" s="6" t="n">
        <v>30250</v>
      </c>
    </row>
    <row r="7">
      <c r="A7" s="4" t="inlineStr">
        <is>
          <t>Investment in long-term product supply arrangements</t>
        </is>
      </c>
      <c r="B7" s="6" t="n">
        <v>26714</v>
      </c>
      <c r="C7" s="6" t="n">
        <v>25943</v>
      </c>
    </row>
    <row r="8">
      <c r="A8" s="4" t="inlineStr">
        <is>
          <t>Other</t>
        </is>
      </c>
      <c r="B8" s="6" t="n">
        <v>43768</v>
      </c>
      <c r="C8" s="6" t="n">
        <v>50164</v>
      </c>
    </row>
    <row r="9">
      <c r="A9" s="4" t="inlineStr">
        <is>
          <t>Other long-term assets</t>
        </is>
      </c>
      <c r="B9" s="5" t="n">
        <v>547518</v>
      </c>
      <c r="C9" s="5" t="n">
        <v>4965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 width="14" customWidth="1" min="5" max="5"/>
  </cols>
  <sheetData>
    <row r="1">
      <c r="A1" s="1" t="inlineStr">
        <is>
          <t>GOODWILL AND INTANGIBLE ASSETS, NET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s</t>
        </is>
      </c>
      <c r="B4" s="5" t="n">
        <v>0</v>
      </c>
      <c r="C4" s="5" t="n">
        <v>0</v>
      </c>
      <c r="D4" s="5" t="n">
        <v>0</v>
      </c>
      <c r="E4" s="4" t="inlineStr">
        <is>
          <t xml:space="preserve"> </t>
        </is>
      </c>
    </row>
    <row r="5">
      <c r="A5" s="4" t="inlineStr">
        <is>
          <t>Goodwill</t>
        </is>
      </c>
      <c r="B5" s="6" t="n">
        <v>405100000</v>
      </c>
      <c r="C5" s="6" t="n">
        <v>365961000</v>
      </c>
      <c r="D5" s="6" t="n">
        <v>361795000</v>
      </c>
      <c r="E5" s="5" t="n">
        <v>359345000</v>
      </c>
    </row>
    <row r="6">
      <c r="A6" s="4" t="inlineStr">
        <is>
          <t>Intangible assets impairments</t>
        </is>
      </c>
      <c r="B6" s="6" t="n">
        <v>0</v>
      </c>
      <c r="C6" s="6" t="n">
        <v>0</v>
      </c>
      <c r="D6" s="6" t="n">
        <v>0</v>
      </c>
      <c r="E6" s="4" t="inlineStr">
        <is>
          <t xml:space="preserve"> </t>
        </is>
      </c>
    </row>
    <row r="7">
      <c r="A7" s="4" t="inlineStr">
        <is>
          <t>Aggregate amortization expense</t>
        </is>
      </c>
      <c r="B7" s="6" t="n">
        <v>17100000</v>
      </c>
      <c r="C7" s="5" t="n">
        <v>13800000</v>
      </c>
      <c r="D7" s="5" t="n">
        <v>15000000</v>
      </c>
      <c r="E7" s="4" t="inlineStr">
        <is>
          <t xml:space="preserve"> </t>
        </is>
      </c>
    </row>
    <row r="8">
      <c r="A8" s="4" t="inlineStr">
        <is>
          <t>Pharmaceutical intellectual property out-licensing arrangemen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5" t="n">
        <v>6500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65961</v>
      </c>
      <c r="C4" s="5" t="n">
        <v>361795</v>
      </c>
      <c r="D4" s="5" t="n">
        <v>359345</v>
      </c>
    </row>
    <row r="5">
      <c r="A5" s="4" t="inlineStr">
        <is>
          <t>Business combinations</t>
        </is>
      </c>
      <c r="B5" s="6" t="n">
        <v>45782</v>
      </c>
      <c r="C5" s="6" t="n">
        <v>0</v>
      </c>
      <c r="D5" s="6" t="n">
        <v>8498</v>
      </c>
    </row>
    <row r="6">
      <c r="A6" s="4" t="inlineStr">
        <is>
          <t>Impact of changes in foreign currency exchange rates</t>
        </is>
      </c>
      <c r="B6" s="6" t="n">
        <v>-6643</v>
      </c>
      <c r="C6" s="6" t="n">
        <v>4166</v>
      </c>
      <c r="D6" s="6" t="n">
        <v>-6048</v>
      </c>
    </row>
    <row r="7">
      <c r="A7" s="4" t="inlineStr">
        <is>
          <t>Ending balance</t>
        </is>
      </c>
      <c r="B7" s="6" t="n">
        <v>405100</v>
      </c>
      <c r="C7" s="6" t="n">
        <v>365961</v>
      </c>
      <c r="D7" s="6" t="n">
        <v>361795</v>
      </c>
    </row>
    <row r="8">
      <c r="A8" s="4" t="inlineStr">
        <is>
          <t>Other</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6531</v>
      </c>
      <c r="C10" s="6" t="n">
        <v>6531</v>
      </c>
      <c r="D10" s="6" t="n">
        <v>6531</v>
      </c>
    </row>
    <row r="11">
      <c r="A11" s="4" t="inlineStr">
        <is>
          <t>Business combinations</t>
        </is>
      </c>
      <c r="B11" s="6" t="n">
        <v>0</v>
      </c>
      <c r="C11" s="6" t="n">
        <v>0</v>
      </c>
      <c r="D11" s="6" t="n">
        <v>0</v>
      </c>
    </row>
    <row r="12">
      <c r="A12" s="4" t="inlineStr">
        <is>
          <t>Impact of changes in foreign currency exchange rates</t>
        </is>
      </c>
      <c r="B12" s="6" t="n">
        <v>0</v>
      </c>
      <c r="C12" s="6" t="n">
        <v>0</v>
      </c>
      <c r="D12" s="6" t="n">
        <v>0</v>
      </c>
    </row>
    <row r="13">
      <c r="A13" s="4" t="inlineStr">
        <is>
          <t>Ending balance</t>
        </is>
      </c>
      <c r="B13" s="6" t="n">
        <v>6531</v>
      </c>
      <c r="C13" s="6" t="n">
        <v>6531</v>
      </c>
      <c r="D13" s="6" t="n">
        <v>6531</v>
      </c>
    </row>
    <row r="14">
      <c r="A14" s="4" t="inlineStr">
        <is>
          <t>CAG | Operating Segmen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326222</v>
      </c>
      <c r="C16" s="6" t="n">
        <v>323482</v>
      </c>
      <c r="D16" s="6" t="n">
        <v>327171</v>
      </c>
    </row>
    <row r="17">
      <c r="A17" s="4" t="inlineStr">
        <is>
          <t>Business combinations</t>
        </is>
      </c>
      <c r="B17" s="6" t="n">
        <v>45782</v>
      </c>
      <c r="C17" s="6" t="n">
        <v>0</v>
      </c>
      <c r="D17" s="6" t="n">
        <v>1641</v>
      </c>
    </row>
    <row r="18">
      <c r="A18" s="4" t="inlineStr">
        <is>
          <t>Impact of changes in foreign currency exchange rates</t>
        </is>
      </c>
      <c r="B18" s="6" t="n">
        <v>-5029</v>
      </c>
      <c r="C18" s="6" t="n">
        <v>2740</v>
      </c>
      <c r="D18" s="6" t="n">
        <v>-5330</v>
      </c>
    </row>
    <row r="19">
      <c r="A19" s="4" t="inlineStr">
        <is>
          <t>Ending balance</t>
        </is>
      </c>
      <c r="B19" s="6" t="n">
        <v>366975</v>
      </c>
      <c r="C19" s="6" t="n">
        <v>326222</v>
      </c>
      <c r="D19" s="6" t="n">
        <v>323482</v>
      </c>
    </row>
    <row r="20">
      <c r="A20" s="4" t="inlineStr">
        <is>
          <t>Water | Operating Segmen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18220</v>
      </c>
      <c r="C22" s="6" t="n">
        <v>17899</v>
      </c>
      <c r="D22" s="6" t="n">
        <v>11939</v>
      </c>
    </row>
    <row r="23">
      <c r="A23" s="4" t="inlineStr">
        <is>
          <t>Business combinations</t>
        </is>
      </c>
      <c r="B23" s="6" t="n">
        <v>0</v>
      </c>
      <c r="C23" s="6" t="n">
        <v>0</v>
      </c>
      <c r="D23" s="6" t="n">
        <v>6857</v>
      </c>
    </row>
    <row r="24">
      <c r="A24" s="4" t="inlineStr">
        <is>
          <t>Impact of changes in foreign currency exchange rates</t>
        </is>
      </c>
      <c r="B24" s="6" t="n">
        <v>-109</v>
      </c>
      <c r="C24" s="6" t="n">
        <v>321</v>
      </c>
      <c r="D24" s="6" t="n">
        <v>-897</v>
      </c>
    </row>
    <row r="25">
      <c r="A25" s="4" t="inlineStr">
        <is>
          <t>Ending balance</t>
        </is>
      </c>
      <c r="B25" s="6" t="n">
        <v>18111</v>
      </c>
      <c r="C25" s="6" t="n">
        <v>18220</v>
      </c>
      <c r="D25" s="6" t="n">
        <v>17899</v>
      </c>
    </row>
    <row r="26">
      <c r="A26" s="4" t="inlineStr">
        <is>
          <t>LPD | Operating Segment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6" t="n">
        <v>14988</v>
      </c>
      <c r="C28" s="6" t="n">
        <v>13883</v>
      </c>
      <c r="D28" s="6" t="n">
        <v>13704</v>
      </c>
    </row>
    <row r="29">
      <c r="A29" s="4" t="inlineStr">
        <is>
          <t>Business combinations</t>
        </is>
      </c>
      <c r="B29" s="6" t="n">
        <v>0</v>
      </c>
      <c r="C29" s="6" t="n">
        <v>0</v>
      </c>
      <c r="D29" s="6" t="n">
        <v>0</v>
      </c>
    </row>
    <row r="30">
      <c r="A30" s="4" t="inlineStr">
        <is>
          <t>Impact of changes in foreign currency exchange rates</t>
        </is>
      </c>
      <c r="B30" s="6" t="n">
        <v>-1505</v>
      </c>
      <c r="C30" s="6" t="n">
        <v>1105</v>
      </c>
      <c r="D30" s="6" t="n">
        <v>179</v>
      </c>
    </row>
    <row r="31">
      <c r="A31" s="4" t="inlineStr">
        <is>
          <t>Ending balance</t>
        </is>
      </c>
      <c r="B31" s="5" t="n">
        <v>13483</v>
      </c>
      <c r="C31" s="5" t="n">
        <v>14988</v>
      </c>
      <c r="D31" s="5" t="n">
        <v>138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31, 2024</t>
        </is>
      </c>
      <c r="C1" s="2" t="inlineStr">
        <is>
          <t>Dec. 31, 2023</t>
        </is>
      </c>
      <c r="D1" s="2" t="inlineStr">
        <is>
          <t>Dec. 31, 2022</t>
        </is>
      </c>
      <c r="E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1</v>
      </c>
      <c r="C3" s="7" t="n">
        <v>0.1</v>
      </c>
      <c r="D3" s="7" t="n">
        <v>0.1</v>
      </c>
      <c r="E3" s="7" t="n">
        <v>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NET (Schedule of Estimated Useful Lives For Intangible Assets) (Details)</t>
        </is>
      </c>
      <c r="B1" s="2" t="inlineStr">
        <is>
          <t>Dec. 31, 2024</t>
        </is>
      </c>
    </row>
    <row r="2">
      <c r="A2" s="4" t="inlineStr">
        <is>
          <t>Customer-related intangible assets | Minimum</t>
        </is>
      </c>
      <c r="B2" s="4" t="inlineStr">
        <is>
          <t xml:space="preserve"> </t>
        </is>
      </c>
    </row>
    <row r="3">
      <c r="A3" s="3" t="inlineStr">
        <is>
          <t>Property, Plant and Equipment [Line Items]</t>
        </is>
      </c>
      <c r="B3" s="4" t="inlineStr">
        <is>
          <t xml:space="preserve"> </t>
        </is>
      </c>
    </row>
    <row r="4">
      <c r="A4" s="4" t="inlineStr">
        <is>
          <t>Intangible assets, estimated useful life</t>
        </is>
      </c>
      <c r="B4" s="4" t="inlineStr">
        <is>
          <t>3 years</t>
        </is>
      </c>
    </row>
    <row r="5">
      <c r="A5" s="4" t="inlineStr">
        <is>
          <t>Customer-related intangible assets | Maximum</t>
        </is>
      </c>
      <c r="B5" s="4" t="inlineStr">
        <is>
          <t xml:space="preserve"> </t>
        </is>
      </c>
    </row>
    <row r="6">
      <c r="A6" s="3" t="inlineStr">
        <is>
          <t>Property, Plant and Equipment [Line Items]</t>
        </is>
      </c>
      <c r="B6" s="4" t="inlineStr">
        <is>
          <t xml:space="preserve"> </t>
        </is>
      </c>
    </row>
    <row r="7">
      <c r="A7" s="4" t="inlineStr">
        <is>
          <t>Intangible assets, estimated useful life</t>
        </is>
      </c>
      <c r="B7" s="4" t="inlineStr">
        <is>
          <t>17 years</t>
        </is>
      </c>
    </row>
    <row r="8">
      <c r="A8" s="4" t="inlineStr">
        <is>
          <t>Product rights | Minimum</t>
        </is>
      </c>
      <c r="B8" s="4" t="inlineStr">
        <is>
          <t xml:space="preserve"> </t>
        </is>
      </c>
    </row>
    <row r="9">
      <c r="A9" s="3" t="inlineStr">
        <is>
          <t>Property, Plant and Equipment [Line Items]</t>
        </is>
      </c>
      <c r="B9" s="4" t="inlineStr">
        <is>
          <t xml:space="preserve"> </t>
        </is>
      </c>
    </row>
    <row r="10">
      <c r="A10" s="4" t="inlineStr">
        <is>
          <t>Intangible assets, estimated useful life</t>
        </is>
      </c>
      <c r="B10" s="4" t="inlineStr">
        <is>
          <t>5 years</t>
        </is>
      </c>
    </row>
    <row r="11">
      <c r="A11" s="4" t="inlineStr">
        <is>
          <t>Product rights | Maximum</t>
        </is>
      </c>
      <c r="B11" s="4" t="inlineStr">
        <is>
          <t xml:space="preserve"> </t>
        </is>
      </c>
    </row>
    <row r="12">
      <c r="A12" s="3" t="inlineStr">
        <is>
          <t>Property, Plant and Equipment [Line Items]</t>
        </is>
      </c>
      <c r="B12" s="4" t="inlineStr">
        <is>
          <t xml:space="preserve"> </t>
        </is>
      </c>
    </row>
    <row r="13">
      <c r="A13" s="4" t="inlineStr">
        <is>
          <t>Intangible assets, estimated useful life</t>
        </is>
      </c>
      <c r="B13" s="4" t="inlineStr">
        <is>
          <t>15 years</t>
        </is>
      </c>
    </row>
    <row r="14">
      <c r="A14" s="4" t="inlineStr">
        <is>
          <t>Noncompete agreements | Minimum</t>
        </is>
      </c>
      <c r="B14" s="4" t="inlineStr">
        <is>
          <t xml:space="preserve"> </t>
        </is>
      </c>
    </row>
    <row r="15">
      <c r="A15" s="3" t="inlineStr">
        <is>
          <t>Property, Plant and Equipment [Line Items]</t>
        </is>
      </c>
      <c r="B15" s="4" t="inlineStr">
        <is>
          <t xml:space="preserve"> </t>
        </is>
      </c>
    </row>
    <row r="16">
      <c r="A16" s="4" t="inlineStr">
        <is>
          <t>Intangible assets, estimated useful life</t>
        </is>
      </c>
      <c r="B16" s="4" t="inlineStr">
        <is>
          <t>3 years</t>
        </is>
      </c>
    </row>
    <row r="17">
      <c r="A17" s="4" t="inlineStr">
        <is>
          <t>Noncompete agreements | Maximum</t>
        </is>
      </c>
      <c r="B17" s="4" t="inlineStr">
        <is>
          <t xml:space="preserve"> </t>
        </is>
      </c>
    </row>
    <row r="18">
      <c r="A18" s="3" t="inlineStr">
        <is>
          <t>Property, Plant and Equipment [Line Items]</t>
        </is>
      </c>
      <c r="B18" s="4" t="inlineStr">
        <is>
          <t xml:space="preserve"> </t>
        </is>
      </c>
    </row>
    <row r="19">
      <c r="A19" s="4" t="inlineStr">
        <is>
          <t>Intangible assets, estimated useful life</t>
        </is>
      </c>
      <c r="B19" s="4" t="inlineStr">
        <is>
          <t>5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Intangible Assets Other Than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72547</v>
      </c>
      <c r="C3" s="5" t="n">
        <v>133546</v>
      </c>
    </row>
    <row r="4">
      <c r="A4" s="4" t="inlineStr">
        <is>
          <t>Accumulated Amortization</t>
        </is>
      </c>
      <c r="B4" s="6" t="n">
        <v>60871</v>
      </c>
      <c r="C4" s="6" t="n">
        <v>49046</v>
      </c>
    </row>
    <row r="5">
      <c r="A5" s="4" t="inlineStr">
        <is>
          <t>Net</t>
        </is>
      </c>
      <c r="B5" s="6" t="n">
        <v>111676</v>
      </c>
      <c r="C5" s="6" t="n">
        <v>84500</v>
      </c>
    </row>
    <row r="6">
      <c r="A6" s="4" t="inlineStr">
        <is>
          <t>Customer-relat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10860</v>
      </c>
      <c r="C8" s="6" t="n">
        <v>102217</v>
      </c>
    </row>
    <row r="9">
      <c r="A9" s="4" t="inlineStr">
        <is>
          <t>Accumulated Amortization</t>
        </is>
      </c>
      <c r="B9" s="6" t="n">
        <v>44617</v>
      </c>
      <c r="C9" s="6" t="n">
        <v>37782</v>
      </c>
    </row>
    <row r="10">
      <c r="A10" s="4" t="inlineStr">
        <is>
          <t>Net</t>
        </is>
      </c>
      <c r="B10" s="6" t="n">
        <v>66243</v>
      </c>
      <c r="C10" s="6" t="n">
        <v>64435</v>
      </c>
    </row>
    <row r="11">
      <c r="A11" s="4" t="inlineStr">
        <is>
          <t>Product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55117</v>
      </c>
      <c r="C13" s="6" t="n">
        <v>27317</v>
      </c>
    </row>
    <row r="14">
      <c r="A14" s="4" t="inlineStr">
        <is>
          <t>Accumulated Amortization</t>
        </is>
      </c>
      <c r="B14" s="6" t="n">
        <v>14161</v>
      </c>
      <c r="C14" s="6" t="n">
        <v>8606</v>
      </c>
    </row>
    <row r="15">
      <c r="A15" s="4" t="inlineStr">
        <is>
          <t>Net</t>
        </is>
      </c>
      <c r="B15" s="6" t="n">
        <v>40956</v>
      </c>
      <c r="C15" s="6" t="n">
        <v>18711</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6570</v>
      </c>
      <c r="C18" s="6" t="n">
        <v>4012</v>
      </c>
    </row>
    <row r="19">
      <c r="A19" s="4" t="inlineStr">
        <is>
          <t>Accumulated Amortization</t>
        </is>
      </c>
      <c r="B19" s="6" t="n">
        <v>2093</v>
      </c>
      <c r="C19" s="6" t="n">
        <v>2658</v>
      </c>
    </row>
    <row r="20">
      <c r="A20" s="4" t="inlineStr">
        <is>
          <t>Net</t>
        </is>
      </c>
      <c r="B20" s="5" t="n">
        <v>4477</v>
      </c>
      <c r="C20" s="5" t="n">
        <v>13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Expec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9040</v>
      </c>
      <c r="C3" s="4" t="inlineStr">
        <is>
          <t xml:space="preserve"> </t>
        </is>
      </c>
    </row>
    <row r="4">
      <c r="A4" s="4" t="inlineStr">
        <is>
          <t>2026</t>
        </is>
      </c>
      <c r="B4" s="6" t="n">
        <v>18779</v>
      </c>
      <c r="C4" s="4" t="inlineStr">
        <is>
          <t xml:space="preserve"> </t>
        </is>
      </c>
    </row>
    <row r="5">
      <c r="A5" s="4" t="inlineStr">
        <is>
          <t>2027</t>
        </is>
      </c>
      <c r="B5" s="6" t="n">
        <v>17438</v>
      </c>
      <c r="C5" s="4" t="inlineStr">
        <is>
          <t xml:space="preserve"> </t>
        </is>
      </c>
    </row>
    <row r="6">
      <c r="A6" s="4" t="inlineStr">
        <is>
          <t>2028</t>
        </is>
      </c>
      <c r="B6" s="6" t="n">
        <v>15245</v>
      </c>
      <c r="C6" s="4" t="inlineStr">
        <is>
          <t xml:space="preserve"> </t>
        </is>
      </c>
    </row>
    <row r="7">
      <c r="A7" s="4" t="inlineStr">
        <is>
          <t>2029</t>
        </is>
      </c>
      <c r="B7" s="6" t="n">
        <v>12013</v>
      </c>
      <c r="C7" s="4" t="inlineStr">
        <is>
          <t xml:space="preserve"> </t>
        </is>
      </c>
    </row>
    <row r="8">
      <c r="A8" s="4" t="inlineStr">
        <is>
          <t>Thereafter</t>
        </is>
      </c>
      <c r="B8" s="6" t="n">
        <v>29161</v>
      </c>
      <c r="C8" s="4" t="inlineStr">
        <is>
          <t xml:space="preserve"> </t>
        </is>
      </c>
    </row>
    <row r="9">
      <c r="A9" s="4" t="inlineStr">
        <is>
          <t>Net</t>
        </is>
      </c>
      <c r="B9" s="5" t="n">
        <v>111676</v>
      </c>
      <c r="C9" s="5" t="n">
        <v>84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ACCOUNTS PAYABLE, ACCRUED LIABILITIES AND OTHER LONG-TERM LIABILITIES (Schedule of Supplier Financing Program) (Details) - USD ($) $ in Thousands</t>
        </is>
      </c>
      <c r="B1" s="2" t="inlineStr">
        <is>
          <t>12 Months Ended</t>
        </is>
      </c>
    </row>
    <row r="2">
      <c r="B2" s="2" t="inlineStr">
        <is>
          <t>Dec. 31, 2024</t>
        </is>
      </c>
      <c r="C2" s="2" t="inlineStr">
        <is>
          <t>Dec. 31, 2023</t>
        </is>
      </c>
      <c r="D2" s="2" t="inlineStr">
        <is>
          <t>Dec. 31, 2022</t>
        </is>
      </c>
    </row>
    <row r="3">
      <c r="A3" s="3" t="inlineStr">
        <is>
          <t>Supplier Finance Program, Obligation [Roll Forward]</t>
        </is>
      </c>
      <c r="B3" s="4" t="inlineStr">
        <is>
          <t xml:space="preserve"> </t>
        </is>
      </c>
      <c r="C3" s="4" t="inlineStr">
        <is>
          <t xml:space="preserve"> </t>
        </is>
      </c>
      <c r="D3" s="4" t="inlineStr">
        <is>
          <t xml:space="preserve"> </t>
        </is>
      </c>
    </row>
    <row r="4">
      <c r="A4" s="4" t="inlineStr">
        <is>
          <t>Payment obligations outstanding at the beginning of the period</t>
        </is>
      </c>
      <c r="B4" s="5" t="n">
        <v>9057</v>
      </c>
      <c r="C4" s="5" t="n">
        <v>10171</v>
      </c>
      <c r="D4" s="4" t="inlineStr">
        <is>
          <t xml:space="preserve"> </t>
        </is>
      </c>
    </row>
    <row r="5">
      <c r="A5" s="4" t="inlineStr">
        <is>
          <t>Supplier finance program, obligation, statement of financial position [extensible enumeration]</t>
        </is>
      </c>
      <c r="B5" s="4" t="inlineStr">
        <is>
          <t xml:space="preserve"> </t>
        </is>
      </c>
      <c r="C5" s="4" t="inlineStr">
        <is>
          <t>Accounts payable</t>
        </is>
      </c>
      <c r="D5" s="4" t="inlineStr">
        <is>
          <t>Accounts payable</t>
        </is>
      </c>
    </row>
    <row r="6">
      <c r="A6" s="4" t="inlineStr">
        <is>
          <t>Payment obligation additions during the period</t>
        </is>
      </c>
      <c r="B6" s="6" t="n">
        <v>47422</v>
      </c>
      <c r="C6" s="5" t="n">
        <v>45764</v>
      </c>
      <c r="D6" s="4" t="inlineStr">
        <is>
          <t xml:space="preserve"> </t>
        </is>
      </c>
    </row>
    <row r="7">
      <c r="A7" s="4" t="inlineStr">
        <is>
          <t>Payment obligations settled during the period</t>
        </is>
      </c>
      <c r="B7" s="6" t="n">
        <v>-50512</v>
      </c>
      <c r="C7" s="6" t="n">
        <v>-46878</v>
      </c>
      <c r="D7" s="4" t="inlineStr">
        <is>
          <t xml:space="preserve"> </t>
        </is>
      </c>
    </row>
    <row r="8">
      <c r="A8" s="4" t="inlineStr">
        <is>
          <t>Payment obligations outstanding at the end of the period</t>
        </is>
      </c>
      <c r="B8" s="5" t="n">
        <v>5967</v>
      </c>
      <c r="C8" s="5" t="n">
        <v>9057</v>
      </c>
      <c r="D8" s="4" t="inlineStr">
        <is>
          <t xml:space="preserve"> </t>
        </is>
      </c>
    </row>
    <row r="9">
      <c r="A9" s="4" t="inlineStr">
        <is>
          <t>Supplier finance program, obligation, statement of financial position [extensible enumeration]</t>
        </is>
      </c>
      <c r="B9" s="4" t="inlineStr">
        <is>
          <t xml:space="preserve"> </t>
        </is>
      </c>
      <c r="C9" s="4" t="inlineStr">
        <is>
          <t>Accounts payable</t>
        </is>
      </c>
      <c r="D9" s="4" t="inlineStr">
        <is>
          <t>Accounts payable</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OUNTS PAYABLE, ACCRUED LIABILITIES AND OTHER LONG-TERM LIABILITIES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employee compensation and related expenses</t>
        </is>
      </c>
      <c r="B3" s="5" t="n">
        <v>174583</v>
      </c>
      <c r="C3" s="5" t="n">
        <v>174375</v>
      </c>
    </row>
    <row r="4">
      <c r="A4" s="4" t="inlineStr">
        <is>
          <t>Accrued expenses</t>
        </is>
      </c>
      <c r="B4" s="6" t="n">
        <v>165550</v>
      </c>
      <c r="C4" s="6" t="n">
        <v>113596</v>
      </c>
    </row>
    <row r="5">
      <c r="A5" s="4" t="inlineStr">
        <is>
          <t>Accrued customer incentives and refund obligations</t>
        </is>
      </c>
      <c r="B5" s="6" t="n">
        <v>78195</v>
      </c>
      <c r="C5" s="6" t="n">
        <v>84386</v>
      </c>
    </row>
    <row r="6">
      <c r="A6" s="4" t="inlineStr">
        <is>
          <t>Accrued taxes</t>
        </is>
      </c>
      <c r="B6" s="6" t="n">
        <v>62252</v>
      </c>
      <c r="C6" s="6" t="n">
        <v>86553</v>
      </c>
    </row>
    <row r="7">
      <c r="A7" s="4" t="inlineStr">
        <is>
          <t>Current lease liabilities</t>
        </is>
      </c>
      <c r="B7" s="6" t="n">
        <v>21539</v>
      </c>
      <c r="C7" s="6" t="n">
        <v>19802</v>
      </c>
    </row>
    <row r="8">
      <c r="A8" s="4" t="inlineStr">
        <is>
          <t>Accrued liabilities</t>
        </is>
      </c>
      <c r="B8" s="5" t="n">
        <v>502119</v>
      </c>
      <c r="C8" s="5" t="n">
        <v>478712</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OTHER LONG-TERM LIABILITIES (Schedule Of Other Long-term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taxes</t>
        </is>
      </c>
      <c r="B3" s="5" t="n">
        <v>20898</v>
      </c>
      <c r="C3" s="5" t="n">
        <v>39642</v>
      </c>
    </row>
    <row r="4">
      <c r="A4" s="4" t="inlineStr">
        <is>
          <t>Other accrued long-term expenses</t>
        </is>
      </c>
      <c r="B4" s="6" t="n">
        <v>23443</v>
      </c>
      <c r="C4" s="6" t="n">
        <v>25884</v>
      </c>
    </row>
    <row r="5">
      <c r="A5" s="4" t="inlineStr">
        <is>
          <t>Other long-term liabilities</t>
        </is>
      </c>
      <c r="B5" s="5" t="n">
        <v>44341</v>
      </c>
      <c r="C5" s="5" t="n">
        <v>655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Narrative) (Details)</t>
        </is>
      </c>
      <c r="D1" s="2" t="inlineStr">
        <is>
          <t>1 Months Ended</t>
        </is>
      </c>
      <c r="H1" s="2" t="inlineStr">
        <is>
          <t>12 Months Ended</t>
        </is>
      </c>
    </row>
    <row r="2">
      <c r="B2" s="2" t="inlineStr">
        <is>
          <t>Oct. 20, 2022 USD ($)</t>
        </is>
      </c>
      <c r="C2" s="2" t="inlineStr">
        <is>
          <t>Dec. 19, 2014 USD ($)</t>
        </is>
      </c>
      <c r="D2" s="2" t="inlineStr">
        <is>
          <t>Jul. 31, 2024 USD ($)</t>
        </is>
      </c>
      <c r="E2" s="2" t="inlineStr">
        <is>
          <t>Dec. 31, 2023 USD ($)</t>
        </is>
      </c>
      <c r="F2" s="2" t="inlineStr">
        <is>
          <t>Feb. 28, 2022 USD ($)</t>
        </is>
      </c>
      <c r="G2" s="2" t="inlineStr">
        <is>
          <t>Jul. 31, 2021 USD ($)</t>
        </is>
      </c>
      <c r="H2" s="2" t="inlineStr">
        <is>
          <t>Dec. 31, 2024 USD ($)</t>
        </is>
      </c>
      <c r="I2" s="2" t="inlineStr">
        <is>
          <t>Dec. 31, 2023 USD ($)</t>
        </is>
      </c>
      <c r="J2" s="2" t="inlineStr">
        <is>
          <t>Dec. 31, 2022 USD ($)</t>
        </is>
      </c>
      <c r="K2" s="2" t="inlineStr">
        <is>
          <t>Dec. 31, 2024 EUR (€)</t>
        </is>
      </c>
      <c r="L2" s="2" t="inlineStr">
        <is>
          <t>Mar. 31, 2023 USD ($)</t>
        </is>
      </c>
      <c r="M2" s="2" t="inlineStr">
        <is>
          <t>Apr. 14, 2020 USD ($)</t>
        </is>
      </c>
      <c r="N2" s="2" t="inlineStr">
        <is>
          <t>Apr. 10, 2020 USD ($) amendement</t>
        </is>
      </c>
      <c r="O2" s="2" t="inlineStr">
        <is>
          <t>Apr. 02, 2020 USD ($)</t>
        </is>
      </c>
      <c r="P2" s="2" t="inlineStr">
        <is>
          <t>Mar. 23, 2020 USD ($)</t>
        </is>
      </c>
      <c r="Q2" s="2" t="inlineStr">
        <is>
          <t>Mar. 22, 2020 USD ($)</t>
        </is>
      </c>
      <c r="R2" s="2" t="inlineStr">
        <is>
          <t>Mar. 14, 2019 USD ($)</t>
        </is>
      </c>
      <c r="S2" s="2" t="inlineStr">
        <is>
          <t>Jun. 30, 2015 EUR (€)</t>
        </is>
      </c>
      <c r="T2" s="2" t="inlineStr">
        <is>
          <t>Sep. 30, 2014 USD ($)</t>
        </is>
      </c>
      <c r="U2" s="2" t="inlineStr">
        <is>
          <t>Jul. 31, 2014 USD ($)</t>
        </is>
      </c>
      <c r="V2" s="2" t="inlineStr">
        <is>
          <t>Dec. 31, 201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utstanding credit facility balance</t>
        </is>
      </c>
      <c r="B4" s="4" t="inlineStr">
        <is>
          <t xml:space="preserve"> </t>
        </is>
      </c>
      <c r="C4" s="4" t="inlineStr">
        <is>
          <t xml:space="preserve"> </t>
        </is>
      </c>
      <c r="D4" s="4" t="inlineStr">
        <is>
          <t xml:space="preserve"> </t>
        </is>
      </c>
      <c r="E4" s="5" t="n">
        <v>250000000</v>
      </c>
      <c r="F4" s="4" t="inlineStr">
        <is>
          <t xml:space="preserve"> </t>
        </is>
      </c>
      <c r="G4" s="4" t="inlineStr">
        <is>
          <t xml:space="preserve"> </t>
        </is>
      </c>
      <c r="H4" s="5" t="n">
        <v>250000000</v>
      </c>
      <c r="I4" s="5" t="n">
        <v>25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s of senio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000</v>
      </c>
      <c r="I5" s="6" t="n">
        <v>75000000</v>
      </c>
      <c r="J5" s="5" t="n">
        <v>7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800000</v>
      </c>
      <c r="I6" s="6" t="n">
        <v>41000000</v>
      </c>
      <c r="J6" s="5" t="n">
        <v>403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rrowing capacity option amount</t>
        </is>
      </c>
      <c r="B9" s="5"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solidated leverage ratio under credit facility &amp; note payable,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enior Notes | 2023 Series A Notes and 2025 Series B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50000000</v>
      </c>
    </row>
    <row r="16">
      <c r="A16" s="4" t="inlineStr">
        <is>
          <t>Senior Notes | 2023 Series A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75000000</v>
      </c>
    </row>
    <row r="19">
      <c r="A19" s="4" t="inlineStr">
        <is>
          <t>Stated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1" t="n">
        <v>0.0394</v>
      </c>
    </row>
    <row r="20">
      <c r="A20" s="4" t="inlineStr">
        <is>
          <t>Repayments of senior debt</t>
        </is>
      </c>
      <c r="B20" s="4" t="inlineStr">
        <is>
          <t xml:space="preserve"> </t>
        </is>
      </c>
      <c r="C20" s="4" t="inlineStr">
        <is>
          <t xml:space="preserve"> </t>
        </is>
      </c>
      <c r="D20" s="4" t="inlineStr">
        <is>
          <t xml:space="preserve"> </t>
        </is>
      </c>
      <c r="E20" s="6" t="n">
        <v>7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nior Notes | 2024 Series B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75000000</v>
      </c>
      <c r="V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1" t="n">
        <v>0.0376</v>
      </c>
      <c r="V24" s="4" t="inlineStr">
        <is>
          <t xml:space="preserve"> </t>
        </is>
      </c>
    </row>
    <row r="25">
      <c r="A25" s="4" t="inlineStr">
        <is>
          <t>Repayments of senior debt</t>
        </is>
      </c>
      <c r="B25" s="4" t="inlineStr">
        <is>
          <t xml:space="preserve"> </t>
        </is>
      </c>
      <c r="C25" s="4" t="inlineStr">
        <is>
          <t xml:space="preserve"> </t>
        </is>
      </c>
      <c r="D25" s="5" t="n">
        <v>7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enior Notes | 2025 Series B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75000000</v>
      </c>
    </row>
    <row r="29">
      <c r="A29" s="4" t="inlineStr">
        <is>
          <t>Stated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404</v>
      </c>
      <c r="I29" s="4" t="inlineStr">
        <is>
          <t xml:space="preserve"> </t>
        </is>
      </c>
      <c r="J29" s="4" t="inlineStr">
        <is>
          <t xml:space="preserve"> </t>
        </is>
      </c>
      <c r="K29" s="11" t="n">
        <v>0.040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0.0404</v>
      </c>
    </row>
    <row r="30">
      <c r="A30" s="4" t="inlineStr">
        <is>
          <t>Senior Notes | 2026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75000000</v>
      </c>
      <c r="U32" s="4" t="inlineStr">
        <is>
          <t xml:space="preserve"> </t>
        </is>
      </c>
      <c r="V32" s="4" t="inlineStr">
        <is>
          <t xml:space="preserve"> </t>
        </is>
      </c>
    </row>
    <row r="33">
      <c r="A33" s="4" t="inlineStr">
        <is>
          <t>Sta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372</v>
      </c>
      <c r="I33" s="4" t="inlineStr">
        <is>
          <t xml:space="preserve"> </t>
        </is>
      </c>
      <c r="J33" s="4" t="inlineStr">
        <is>
          <t xml:space="preserve"> </t>
        </is>
      </c>
      <c r="K33" s="11" t="n">
        <v>0.037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0.0372</v>
      </c>
      <c r="U33" s="4" t="inlineStr">
        <is>
          <t xml:space="preserve"> </t>
        </is>
      </c>
      <c r="V33" s="4" t="inlineStr">
        <is>
          <t xml:space="preserve"> </t>
        </is>
      </c>
    </row>
    <row r="34">
      <c r="A34" s="4" t="inlineStr">
        <is>
          <t>Senior Notes | NY Life 2013 Note Agreement and the NY Life 2014 Not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amendments | amend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nior Notes | 2021 Series A Notes and 2024 Series B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125000000</v>
      </c>
      <c r="V39" s="4" t="inlineStr">
        <is>
          <t xml:space="preserve"> </t>
        </is>
      </c>
    </row>
    <row r="40">
      <c r="A40" s="4" t="inlineStr">
        <is>
          <t>Senior Notes | 2021 Series A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50000000</v>
      </c>
      <c r="V42" s="4" t="inlineStr">
        <is>
          <t xml:space="preserve"> </t>
        </is>
      </c>
    </row>
    <row r="43">
      <c r="A43" s="4" t="inlineStr">
        <is>
          <t>Stated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1" t="n">
        <v>0.0332</v>
      </c>
      <c r="V43" s="4" t="inlineStr">
        <is>
          <t xml:space="preserve"> </t>
        </is>
      </c>
    </row>
    <row r="44">
      <c r="A44" s="4" t="inlineStr">
        <is>
          <t>Repayments of senior debt</t>
        </is>
      </c>
      <c r="B44" s="4" t="inlineStr">
        <is>
          <t xml:space="preserve"> </t>
        </is>
      </c>
      <c r="C44" s="4" t="inlineStr">
        <is>
          <t xml:space="preserve"> </t>
        </is>
      </c>
      <c r="D44" s="4" t="inlineStr">
        <is>
          <t xml:space="preserve"> </t>
        </is>
      </c>
      <c r="E44" s="4" t="inlineStr">
        <is>
          <t xml:space="preserve"> </t>
        </is>
      </c>
      <c r="F44" s="4" t="inlineStr">
        <is>
          <t xml:space="preserve"> </t>
        </is>
      </c>
      <c r="G44" s="5" t="n">
        <v>5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enior Notes | 2025 Series C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ace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4" t="n">
        <v>88857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4" t="n">
        <v>88900000</v>
      </c>
      <c r="T47" s="4" t="inlineStr">
        <is>
          <t xml:space="preserve"> </t>
        </is>
      </c>
      <c r="U47" s="4" t="inlineStr">
        <is>
          <t xml:space="preserve"> </t>
        </is>
      </c>
      <c r="V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0.01785</v>
      </c>
      <c r="I48" s="4" t="inlineStr">
        <is>
          <t xml:space="preserve"> </t>
        </is>
      </c>
      <c r="J48" s="4" t="inlineStr">
        <is>
          <t xml:space="preserve"> </t>
        </is>
      </c>
      <c r="K48" s="15" t="n">
        <v>0.0178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5" t="n">
        <v>0.01785</v>
      </c>
      <c r="T48" s="4" t="inlineStr">
        <is>
          <t xml:space="preserve"> </t>
        </is>
      </c>
      <c r="U48" s="4" t="inlineStr">
        <is>
          <t xml:space="preserve"> </t>
        </is>
      </c>
      <c r="V48" s="4" t="inlineStr">
        <is>
          <t xml:space="preserve"> </t>
        </is>
      </c>
    </row>
    <row r="49">
      <c r="A49" s="4" t="inlineStr">
        <is>
          <t>Senior Notes | Prudential 2030 Series 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25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5000000</v>
      </c>
      <c r="I52" s="4" t="inlineStr">
        <is>
          <t xml:space="preserve"> </t>
        </is>
      </c>
      <c r="J52" s="4" t="inlineStr">
        <is>
          <t xml:space="preserve"> </t>
        </is>
      </c>
      <c r="K52" s="4" t="inlineStr">
        <is>
          <t xml:space="preserve"> </t>
        </is>
      </c>
      <c r="L52" s="4" t="inlineStr">
        <is>
          <t xml:space="preserve"> </t>
        </is>
      </c>
      <c r="M52" s="5" t="n">
        <v>75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at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25</v>
      </c>
      <c r="I53" s="4" t="inlineStr">
        <is>
          <t xml:space="preserve"> </t>
        </is>
      </c>
      <c r="J53" s="4" t="inlineStr">
        <is>
          <t xml:space="preserve"> </t>
        </is>
      </c>
      <c r="K53" s="11" t="n">
        <v>0.025</v>
      </c>
      <c r="L53" s="4" t="inlineStr">
        <is>
          <t xml:space="preserve"> </t>
        </is>
      </c>
      <c r="M53" s="11" t="n">
        <v>0.02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enior Notes | 2022 Series A Notes and 2027 Series B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ace amount</t>
        </is>
      </c>
      <c r="B56" s="4" t="inlineStr">
        <is>
          <t xml:space="preserve"> </t>
        </is>
      </c>
      <c r="C56" s="5" t="n">
        <v>1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enior Notes | 2022 Series A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term</t>
        </is>
      </c>
      <c r="B59" s="4" t="inlineStr">
        <is>
          <t xml:space="preserve"> </t>
        </is>
      </c>
      <c r="C59" s="4" t="inlineStr">
        <is>
          <t>7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ace amount</t>
        </is>
      </c>
      <c r="B60" s="4" t="inlineStr">
        <is>
          <t xml:space="preserve"> </t>
        </is>
      </c>
      <c r="C60" s="5" t="n">
        <v>7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ated interest rate (as a percent)</t>
        </is>
      </c>
      <c r="B61" s="4" t="inlineStr">
        <is>
          <t xml:space="preserve"> </t>
        </is>
      </c>
      <c r="C61" s="11" t="n">
        <v>0.03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payments of senior debt</t>
        </is>
      </c>
      <c r="B62" s="4" t="inlineStr">
        <is>
          <t xml:space="preserve"> </t>
        </is>
      </c>
      <c r="C62" s="4" t="inlineStr">
        <is>
          <t xml:space="preserve"> </t>
        </is>
      </c>
      <c r="D62" s="4" t="inlineStr">
        <is>
          <t xml:space="preserve"> </t>
        </is>
      </c>
      <c r="E62" s="4" t="inlineStr">
        <is>
          <t xml:space="preserve"> </t>
        </is>
      </c>
      <c r="F62" s="5" t="n">
        <v>7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nior Notes | 2027 Series B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term</t>
        </is>
      </c>
      <c r="B65" s="4" t="inlineStr">
        <is>
          <t xml:space="preserve"> </t>
        </is>
      </c>
      <c r="C65" s="4" t="inlineStr">
        <is>
          <t>12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Face amount</t>
        </is>
      </c>
      <c r="B66" s="4" t="inlineStr">
        <is>
          <t xml:space="preserve"> </t>
        </is>
      </c>
      <c r="C66" s="5" t="n">
        <v>75000000</v>
      </c>
      <c r="D66" s="4" t="inlineStr">
        <is>
          <t xml:space="preserve"> </t>
        </is>
      </c>
      <c r="E66" s="4" t="inlineStr">
        <is>
          <t xml:space="preserve"> </t>
        </is>
      </c>
      <c r="F66" s="4" t="inlineStr">
        <is>
          <t xml:space="preserve"> </t>
        </is>
      </c>
      <c r="G66" s="4" t="inlineStr">
        <is>
          <t xml:space="preserve"> </t>
        </is>
      </c>
      <c r="H66" s="5" t="n">
        <v>75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tated interest rate (as a percent)</t>
        </is>
      </c>
      <c r="B67" s="4" t="inlineStr">
        <is>
          <t xml:space="preserve"> </t>
        </is>
      </c>
      <c r="C67" s="11" t="n">
        <v>0.0372</v>
      </c>
      <c r="D67" s="4" t="inlineStr">
        <is>
          <t xml:space="preserve"> </t>
        </is>
      </c>
      <c r="E67" s="4" t="inlineStr">
        <is>
          <t xml:space="preserve"> </t>
        </is>
      </c>
      <c r="F67" s="4" t="inlineStr">
        <is>
          <t xml:space="preserve"> </t>
        </is>
      </c>
      <c r="G67" s="4" t="inlineStr">
        <is>
          <t xml:space="preserve"> </t>
        </is>
      </c>
      <c r="H67" s="11" t="n">
        <v>0.0372</v>
      </c>
      <c r="I67" s="4" t="inlineStr">
        <is>
          <t xml:space="preserve"> </t>
        </is>
      </c>
      <c r="J67" s="4" t="inlineStr">
        <is>
          <t xml:space="preserve"> </t>
        </is>
      </c>
      <c r="K67" s="11" t="n">
        <v>0.0372</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nior Notes | 2029 Series C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00000000</v>
      </c>
      <c r="S70" s="4" t="inlineStr">
        <is>
          <t xml:space="preserve"> </t>
        </is>
      </c>
      <c r="T70" s="4" t="inlineStr">
        <is>
          <t xml:space="preserve"> </t>
        </is>
      </c>
      <c r="U70" s="4" t="inlineStr">
        <is>
          <t xml:space="preserve"> </t>
        </is>
      </c>
      <c r="V70" s="4" t="inlineStr">
        <is>
          <t xml:space="preserve"> </t>
        </is>
      </c>
    </row>
    <row r="71">
      <c r="A71" s="4" t="inlineStr">
        <is>
          <t>Stated interest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419</v>
      </c>
      <c r="I71" s="4" t="inlineStr">
        <is>
          <t xml:space="preserve"> </t>
        </is>
      </c>
      <c r="J71" s="4" t="inlineStr">
        <is>
          <t xml:space="preserve"> </t>
        </is>
      </c>
      <c r="K71" s="11" t="n">
        <v>0.041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11" t="n">
        <v>0.0419</v>
      </c>
      <c r="S71" s="4" t="inlineStr">
        <is>
          <t xml:space="preserve"> </t>
        </is>
      </c>
      <c r="T71" s="4" t="inlineStr">
        <is>
          <t xml:space="preserve"> </t>
        </is>
      </c>
      <c r="U71" s="4" t="inlineStr">
        <is>
          <t xml:space="preserve"> </t>
        </is>
      </c>
      <c r="V71" s="4" t="inlineStr">
        <is>
          <t xml:space="preserve"> </t>
        </is>
      </c>
    </row>
    <row r="72">
      <c r="A72" s="4" t="inlineStr">
        <is>
          <t>Senior Notes | MetLife 2030 Series 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300000000</v>
      </c>
      <c r="Q74" s="5" t="n">
        <v>150000000</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5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250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tated 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25</v>
      </c>
      <c r="I76" s="4" t="inlineStr">
        <is>
          <t xml:space="preserve"> </t>
        </is>
      </c>
      <c r="J76" s="4" t="inlineStr">
        <is>
          <t xml:space="preserve"> </t>
        </is>
      </c>
      <c r="K76" s="11" t="n">
        <v>0.025</v>
      </c>
      <c r="L76" s="4" t="inlineStr">
        <is>
          <t xml:space="preserve"> </t>
        </is>
      </c>
      <c r="M76" s="4" t="inlineStr">
        <is>
          <t xml:space="preserve"> </t>
        </is>
      </c>
      <c r="N76" s="4" t="inlineStr">
        <is>
          <t xml:space="preserve"> </t>
        </is>
      </c>
      <c r="O76" s="11" t="n">
        <v>0.02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utstanding credit facility balance</t>
        </is>
      </c>
      <c r="B79" s="4" t="inlineStr">
        <is>
          <t xml:space="preserve"> </t>
        </is>
      </c>
      <c r="C79" s="4" t="inlineStr">
        <is>
          <t xml:space="preserve"> </t>
        </is>
      </c>
      <c r="D79" s="4" t="inlineStr">
        <is>
          <t xml:space="preserve"> </t>
        </is>
      </c>
      <c r="E79" s="5" t="n">
        <v>250000000</v>
      </c>
      <c r="F79" s="4" t="inlineStr">
        <is>
          <t xml:space="preserve"> </t>
        </is>
      </c>
      <c r="G79" s="4" t="inlineStr">
        <is>
          <t xml:space="preserve"> </t>
        </is>
      </c>
      <c r="H79" s="5" t="n">
        <v>250000000</v>
      </c>
      <c r="I79" s="5" t="n">
        <v>25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ated interest rate (as a percent)</t>
        </is>
      </c>
      <c r="B80" s="4" t="inlineStr">
        <is>
          <t xml:space="preserve"> </t>
        </is>
      </c>
      <c r="C80" s="4" t="inlineStr">
        <is>
          <t xml:space="preserve"> </t>
        </is>
      </c>
      <c r="D80" s="4" t="inlineStr">
        <is>
          <t xml:space="preserve"> </t>
        </is>
      </c>
      <c r="E80" s="9" t="n">
        <v>0.06</v>
      </c>
      <c r="F80" s="4" t="inlineStr">
        <is>
          <t xml:space="preserve"> </t>
        </is>
      </c>
      <c r="G80" s="4" t="inlineStr">
        <is>
          <t xml:space="preserve"> </t>
        </is>
      </c>
      <c r="H80" s="11" t="n">
        <v>0.062</v>
      </c>
      <c r="I80" s="9" t="n">
        <v>0.06</v>
      </c>
      <c r="J80" s="4" t="inlineStr">
        <is>
          <t xml:space="preserve"> </t>
        </is>
      </c>
      <c r="K80" s="11" t="n">
        <v>0.06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duction of credit facility availability</t>
        </is>
      </c>
      <c r="B81" s="4" t="inlineStr">
        <is>
          <t xml:space="preserve"> </t>
        </is>
      </c>
      <c r="C81" s="4" t="inlineStr">
        <is>
          <t xml:space="preserve"> </t>
        </is>
      </c>
      <c r="D81" s="4" t="inlineStr">
        <is>
          <t xml:space="preserve"> </t>
        </is>
      </c>
      <c r="E81" s="5" t="n">
        <v>1500000</v>
      </c>
      <c r="F81" s="4" t="inlineStr">
        <is>
          <t xml:space="preserve"> </t>
        </is>
      </c>
      <c r="G81" s="4" t="inlineStr">
        <is>
          <t xml:space="preserve"> </t>
        </is>
      </c>
      <c r="H81" s="5" t="n">
        <v>1900000</v>
      </c>
      <c r="I81" s="5" t="n">
        <v>15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solidated leverage ratio under credit facility &amp; note payable,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0.03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volving Credit Facility |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instrument, term</t>
        </is>
      </c>
      <c r="B85" s="4" t="inlineStr">
        <is>
          <t>5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Borrowing capacity</t>
        </is>
      </c>
      <c r="B86" s="5" t="n">
        <v>10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incipal amount</t>
        </is>
      </c>
      <c r="B87" s="5" t="n">
        <v>25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volving Credit Facility, Individual Borrowing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bt instrument, term</t>
        </is>
      </c>
      <c r="B90" s="4" t="inlineStr">
        <is>
          <t>1 da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volving Credit Facility, Individual Borrowing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nstrument, term</t>
        </is>
      </c>
      <c r="B93" s="4" t="inlineStr">
        <is>
          <t>180 day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ecured Debt |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ace amount</t>
        </is>
      </c>
      <c r="B96" s="5" t="n">
        <v>25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50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utstanding credit facility balance</t>
        </is>
      </c>
      <c r="B97" s="4" t="inlineStr">
        <is>
          <t xml:space="preserve"> </t>
        </is>
      </c>
      <c r="C97" s="4" t="inlineStr">
        <is>
          <t xml:space="preserve"> </t>
        </is>
      </c>
      <c r="D97" s="4" t="inlineStr">
        <is>
          <t xml:space="preserve"> </t>
        </is>
      </c>
      <c r="E97" s="5" t="n">
        <v>250000000</v>
      </c>
      <c r="F97" s="4" t="inlineStr">
        <is>
          <t xml:space="preserve"> </t>
        </is>
      </c>
      <c r="G97" s="4" t="inlineStr">
        <is>
          <t xml:space="preserve"> </t>
        </is>
      </c>
      <c r="H97" s="5" t="n">
        <v>250000000</v>
      </c>
      <c r="I97" s="5" t="n">
        <v>250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ecured Debt | Term Loan | Prime Rate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redit spread during period (as a percent)</t>
        </is>
      </c>
      <c r="B100" s="9"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cured Debt | Term Loan | Prime Rate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redit spread during period (as a percent)</t>
        </is>
      </c>
      <c r="B103" s="15" t="n">
        <v>0.003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cured Debt | Term Loan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redit spread during period (as a percent)</t>
        </is>
      </c>
      <c r="B106" s="11" t="n">
        <v>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cured Debt | Term Loan | Secured Overnight Financing Rate (SOFR)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Basis spread on variable rate, additional (as a percent)</t>
        </is>
      </c>
      <c r="B109" s="15" t="n">
        <v>0.008750000000000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ecured Debt | Term Loan | Secured Overnight Financing Rate (SOFR)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asis spread on variable rate, additional (as a percent)</t>
        </is>
      </c>
      <c r="B112" s="15" t="n">
        <v>0.0137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ecured Debt | Term Loan | Daily Secured Overnight Financing Rate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redit spread during period (as a percent)</t>
        </is>
      </c>
      <c r="B115" s="11" t="n">
        <v>0.0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cured Debt | Term Loan | Daily Secured Overnight Financing Rate (SOFR)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Basis spread on variable rate, additional (as a percent)</t>
        </is>
      </c>
      <c r="B118" s="15" t="n">
        <v>0.00875000000000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ecured Debt | Term Loan | Daily Secured Overnight Financing Rate (SOFR)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Basis spread on variable rate, additional (as a percent)</t>
        </is>
      </c>
      <c r="B121" s="15" t="n">
        <v>0.013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sheetData>
  <mergeCells count="3">
    <mergeCell ref="A1:A2"/>
    <mergeCell ref="D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Schedule of Current Senior Notes Outstanding) (Details) - Senior Notes</t>
        </is>
      </c>
      <c r="B1" s="2" t="inlineStr">
        <is>
          <t>Dec. 31, 2024 USD ($)</t>
        </is>
      </c>
      <c r="C1" s="2" t="inlineStr">
        <is>
          <t>Dec. 31, 2024 EUR (€)</t>
        </is>
      </c>
      <c r="D1" s="2" t="inlineStr">
        <is>
          <t>Apr. 14, 2020 USD ($)</t>
        </is>
      </c>
      <c r="E1" s="2" t="inlineStr">
        <is>
          <t>Apr. 02, 2020 USD ($)</t>
        </is>
      </c>
      <c r="F1" s="2" t="inlineStr">
        <is>
          <t>Mar. 14, 2019 USD ($)</t>
        </is>
      </c>
      <c r="G1" s="2" t="inlineStr">
        <is>
          <t>Jun. 30, 2015 EUR (€)</t>
        </is>
      </c>
      <c r="H1" s="2" t="inlineStr">
        <is>
          <t>Dec. 19, 2014 USD ($)</t>
        </is>
      </c>
      <c r="I1" s="2" t="inlineStr">
        <is>
          <t>Sep. 30, 2014 USD ($)</t>
        </is>
      </c>
      <c r="J1" s="2" t="inlineStr">
        <is>
          <t>Dec. 31, 2013 USD ($)</t>
        </is>
      </c>
    </row>
    <row r="2">
      <c r="A2" s="4" t="inlineStr">
        <is>
          <t>2025 Series B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5" t="n">
        <v>7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000000</v>
      </c>
    </row>
    <row r="5">
      <c r="A5" s="4" t="inlineStr">
        <is>
          <t>Coupon Rate</t>
        </is>
      </c>
      <c r="B5" s="11" t="n">
        <v>0.0404</v>
      </c>
      <c r="C5" s="11" t="n">
        <v>0.04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404</v>
      </c>
    </row>
    <row r="6">
      <c r="A6" s="4" t="inlineStr">
        <is>
          <t>2026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5"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000000</v>
      </c>
      <c r="J8" s="4" t="inlineStr">
        <is>
          <t xml:space="preserve"> </t>
        </is>
      </c>
    </row>
    <row r="9">
      <c r="A9" s="4" t="inlineStr">
        <is>
          <t>Coupon Rate</t>
        </is>
      </c>
      <c r="B9" s="11" t="n">
        <v>0.0372</v>
      </c>
      <c r="C9" s="11" t="n">
        <v>0.0372</v>
      </c>
      <c r="D9" s="4" t="inlineStr">
        <is>
          <t xml:space="preserve"> </t>
        </is>
      </c>
      <c r="E9" s="4" t="inlineStr">
        <is>
          <t xml:space="preserve"> </t>
        </is>
      </c>
      <c r="F9" s="4" t="inlineStr">
        <is>
          <t xml:space="preserve"> </t>
        </is>
      </c>
      <c r="G9" s="4" t="inlineStr">
        <is>
          <t xml:space="preserve"> </t>
        </is>
      </c>
      <c r="H9" s="4" t="inlineStr">
        <is>
          <t xml:space="preserve"> </t>
        </is>
      </c>
      <c r="I9" s="11" t="n">
        <v>0.0372</v>
      </c>
      <c r="J9" s="4" t="inlineStr">
        <is>
          <t xml:space="preserve"> </t>
        </is>
      </c>
    </row>
    <row r="10">
      <c r="A10" s="4" t="inlineStr">
        <is>
          <t>2025 Series C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 | €</t>
        </is>
      </c>
      <c r="B12" s="4" t="inlineStr">
        <is>
          <t xml:space="preserve"> </t>
        </is>
      </c>
      <c r="C12" s="14" t="n">
        <v>88857000</v>
      </c>
      <c r="D12" s="4" t="inlineStr">
        <is>
          <t xml:space="preserve"> </t>
        </is>
      </c>
      <c r="E12" s="4" t="inlineStr">
        <is>
          <t xml:space="preserve"> </t>
        </is>
      </c>
      <c r="F12" s="4" t="inlineStr">
        <is>
          <t xml:space="preserve"> </t>
        </is>
      </c>
      <c r="G12" s="14" t="n">
        <v>88900000</v>
      </c>
      <c r="H12" s="4" t="inlineStr">
        <is>
          <t xml:space="preserve"> </t>
        </is>
      </c>
      <c r="I12" s="4" t="inlineStr">
        <is>
          <t xml:space="preserve"> </t>
        </is>
      </c>
      <c r="J12" s="4" t="inlineStr">
        <is>
          <t xml:space="preserve"> </t>
        </is>
      </c>
    </row>
    <row r="13">
      <c r="A13" s="4" t="inlineStr">
        <is>
          <t>Coupon Rate</t>
        </is>
      </c>
      <c r="B13" s="15" t="n">
        <v>0.01785</v>
      </c>
      <c r="C13" s="15" t="n">
        <v>0.01785</v>
      </c>
      <c r="D13" s="4" t="inlineStr">
        <is>
          <t xml:space="preserve"> </t>
        </is>
      </c>
      <c r="E13" s="4" t="inlineStr">
        <is>
          <t xml:space="preserve"> </t>
        </is>
      </c>
      <c r="F13" s="4" t="inlineStr">
        <is>
          <t xml:space="preserve"> </t>
        </is>
      </c>
      <c r="G13" s="15" t="n">
        <v>0.01785</v>
      </c>
      <c r="H13" s="4" t="inlineStr">
        <is>
          <t xml:space="preserve"> </t>
        </is>
      </c>
      <c r="I13" s="4" t="inlineStr">
        <is>
          <t xml:space="preserve"> </t>
        </is>
      </c>
      <c r="J13" s="4" t="inlineStr">
        <is>
          <t xml:space="preserve"> </t>
        </is>
      </c>
    </row>
    <row r="14">
      <c r="A14" s="4" t="inlineStr">
        <is>
          <t>Prudential 2030 Series 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5" t="n">
        <v>75000000</v>
      </c>
      <c r="C16" s="4" t="inlineStr">
        <is>
          <t xml:space="preserve"> </t>
        </is>
      </c>
      <c r="D16" s="5" t="n">
        <v>7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upon Rate</t>
        </is>
      </c>
      <c r="B17" s="11" t="n">
        <v>0.025</v>
      </c>
      <c r="C17" s="11" t="n">
        <v>0.025</v>
      </c>
      <c r="D17" s="11" t="n">
        <v>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7 Series B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5" t="n">
        <v>75000000</v>
      </c>
      <c r="C20" s="4" t="inlineStr">
        <is>
          <t xml:space="preserve"> </t>
        </is>
      </c>
      <c r="D20" s="4" t="inlineStr">
        <is>
          <t xml:space="preserve"> </t>
        </is>
      </c>
      <c r="E20" s="4" t="inlineStr">
        <is>
          <t xml:space="preserve"> </t>
        </is>
      </c>
      <c r="F20" s="4" t="inlineStr">
        <is>
          <t xml:space="preserve"> </t>
        </is>
      </c>
      <c r="G20" s="4" t="inlineStr">
        <is>
          <t xml:space="preserve"> </t>
        </is>
      </c>
      <c r="H20" s="5" t="n">
        <v>75000000</v>
      </c>
      <c r="I20" s="4" t="inlineStr">
        <is>
          <t xml:space="preserve"> </t>
        </is>
      </c>
      <c r="J20" s="4" t="inlineStr">
        <is>
          <t xml:space="preserve"> </t>
        </is>
      </c>
    </row>
    <row r="21">
      <c r="A21" s="4" t="inlineStr">
        <is>
          <t>Coupon Rate</t>
        </is>
      </c>
      <c r="B21" s="11" t="n">
        <v>0.0372</v>
      </c>
      <c r="C21" s="11" t="n">
        <v>0.0372</v>
      </c>
      <c r="D21" s="4" t="inlineStr">
        <is>
          <t xml:space="preserve"> </t>
        </is>
      </c>
      <c r="E21" s="4" t="inlineStr">
        <is>
          <t xml:space="preserve"> </t>
        </is>
      </c>
      <c r="F21" s="4" t="inlineStr">
        <is>
          <t xml:space="preserve"> </t>
        </is>
      </c>
      <c r="G21" s="4" t="inlineStr">
        <is>
          <t xml:space="preserve"> </t>
        </is>
      </c>
      <c r="H21" s="11" t="n">
        <v>0.0372</v>
      </c>
      <c r="I21" s="4" t="inlineStr">
        <is>
          <t xml:space="preserve"> </t>
        </is>
      </c>
      <c r="J21" s="4" t="inlineStr">
        <is>
          <t xml:space="preserve"> </t>
        </is>
      </c>
    </row>
    <row r="22">
      <c r="A22" s="4" t="inlineStr">
        <is>
          <t>2029 Series C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5" t="n">
        <v>100000000</v>
      </c>
      <c r="C24" s="4" t="inlineStr">
        <is>
          <t xml:space="preserve"> </t>
        </is>
      </c>
      <c r="D24" s="4" t="inlineStr">
        <is>
          <t xml:space="preserve"> </t>
        </is>
      </c>
      <c r="E24" s="4" t="inlineStr">
        <is>
          <t xml:space="preserve"> </t>
        </is>
      </c>
      <c r="F24" s="5" t="n">
        <v>100000000</v>
      </c>
      <c r="G24" s="4" t="inlineStr">
        <is>
          <t xml:space="preserve"> </t>
        </is>
      </c>
      <c r="H24" s="4" t="inlineStr">
        <is>
          <t xml:space="preserve"> </t>
        </is>
      </c>
      <c r="I24" s="4" t="inlineStr">
        <is>
          <t xml:space="preserve"> </t>
        </is>
      </c>
      <c r="J24" s="4" t="inlineStr">
        <is>
          <t xml:space="preserve"> </t>
        </is>
      </c>
    </row>
    <row r="25">
      <c r="A25" s="4" t="inlineStr">
        <is>
          <t>Coupon Rate</t>
        </is>
      </c>
      <c r="B25" s="11" t="n">
        <v>0.0419</v>
      </c>
      <c r="C25" s="11" t="n">
        <v>0.0419</v>
      </c>
      <c r="D25" s="4" t="inlineStr">
        <is>
          <t xml:space="preserve"> </t>
        </is>
      </c>
      <c r="E25" s="4" t="inlineStr">
        <is>
          <t xml:space="preserve"> </t>
        </is>
      </c>
      <c r="F25" s="11" t="n">
        <v>0.0419</v>
      </c>
      <c r="G25" s="4" t="inlineStr">
        <is>
          <t xml:space="preserve"> </t>
        </is>
      </c>
      <c r="H25" s="4" t="inlineStr">
        <is>
          <t xml:space="preserve"> </t>
        </is>
      </c>
      <c r="I25" s="4" t="inlineStr">
        <is>
          <t xml:space="preserve"> </t>
        </is>
      </c>
      <c r="J25" s="4" t="inlineStr">
        <is>
          <t xml:space="preserve"> </t>
        </is>
      </c>
    </row>
    <row r="26">
      <c r="A26" s="4" t="inlineStr">
        <is>
          <t>MetLife 2030 Series 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t>
        </is>
      </c>
      <c r="B28" s="5" t="n">
        <v>125000000</v>
      </c>
      <c r="C28" s="4" t="inlineStr">
        <is>
          <t xml:space="preserve"> </t>
        </is>
      </c>
      <c r="D28" s="4" t="inlineStr">
        <is>
          <t xml:space="preserve"> </t>
        </is>
      </c>
      <c r="E28" s="5" t="n">
        <v>125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upon Rate</t>
        </is>
      </c>
      <c r="B29" s="11" t="n">
        <v>0.025</v>
      </c>
      <c r="C29" s="11" t="n">
        <v>0.025</v>
      </c>
      <c r="D29" s="4" t="inlineStr">
        <is>
          <t xml:space="preserve"> </t>
        </is>
      </c>
      <c r="E29" s="11" t="n">
        <v>0.025</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Schedule of Future Maturities of Long-Term Debt) (Details) $ in Thousands</t>
        </is>
      </c>
      <c r="B1" s="2" t="inlineStr">
        <is>
          <t>Dec. 31, 2024 USD ($)</t>
        </is>
      </c>
    </row>
    <row r="2">
      <c r="A2" s="3" t="inlineStr">
        <is>
          <t>Debt Instruments [Abstract]</t>
        </is>
      </c>
      <c r="B2" s="4" t="inlineStr">
        <is>
          <t xml:space="preserve"> </t>
        </is>
      </c>
    </row>
    <row r="3">
      <c r="A3" s="4" t="inlineStr">
        <is>
          <t>2025</t>
        </is>
      </c>
      <c r="B3" s="5" t="n">
        <v>167803</v>
      </c>
    </row>
    <row r="4">
      <c r="A4" s="4" t="inlineStr">
        <is>
          <t>2026</t>
        </is>
      </c>
      <c r="B4" s="6" t="n">
        <v>75000</v>
      </c>
    </row>
    <row r="5">
      <c r="A5" s="4" t="inlineStr">
        <is>
          <t>2027</t>
        </is>
      </c>
      <c r="B5" s="6" t="n">
        <v>75000</v>
      </c>
    </row>
    <row r="6">
      <c r="A6" s="4" t="inlineStr">
        <is>
          <t>2028</t>
        </is>
      </c>
      <c r="B6" s="6" t="n">
        <v>0</v>
      </c>
    </row>
    <row r="7">
      <c r="A7" s="4" t="inlineStr">
        <is>
          <t>2029</t>
        </is>
      </c>
      <c r="B7" s="6" t="n">
        <v>100000</v>
      </c>
    </row>
    <row r="8">
      <c r="A8" s="4" t="inlineStr">
        <is>
          <t>Thereafter</t>
        </is>
      </c>
      <c r="B8" s="6" t="n">
        <v>200000</v>
      </c>
    </row>
    <row r="9">
      <c r="A9" s="4" t="inlineStr">
        <is>
          <t>Total</t>
        </is>
      </c>
      <c r="B9" s="5" t="n">
        <v>6178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97336</v>
      </c>
      <c r="C4" s="5" t="n">
        <v>889133</v>
      </c>
      <c r="D4" s="5" t="n">
        <v>684661</v>
      </c>
    </row>
    <row r="5">
      <c r="A5" s="4" t="inlineStr">
        <is>
          <t>International</t>
        </is>
      </c>
      <c r="B5" s="6" t="n">
        <v>212495</v>
      </c>
      <c r="C5" s="6" t="n">
        <v>172043</v>
      </c>
      <c r="D5" s="6" t="n">
        <v>175311</v>
      </c>
    </row>
    <row r="6">
      <c r="A6" s="4" t="inlineStr">
        <is>
          <t>Income before provision for income taxes</t>
        </is>
      </c>
      <c r="B6" s="5" t="n">
        <v>1109831</v>
      </c>
      <c r="C6" s="5" t="n">
        <v>1061176</v>
      </c>
      <c r="D6" s="5" t="n">
        <v>8599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3:28:27Z</dcterms:created>
  <dcterms:modified xmlns:dcterms="http://purl.org/dc/terms/" xmlns:xsi="http://www.w3.org/2001/XMLSchema-instance" xsi:type="dcterms:W3CDTF">2025-02-21T13:28:27Z</dcterms:modified>
</cp:coreProperties>
</file>